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and Summa" sheetId="8" state="visible" r:id="rId8"/>
    <sheet xmlns:r="http://schemas.openxmlformats.org/officeDocument/2006/relationships" name="Going Concern Evaluation" sheetId="9" state="visible" r:id="rId9"/>
    <sheet xmlns:r="http://schemas.openxmlformats.org/officeDocument/2006/relationships" name="Discontinued Operations" sheetId="10" state="visible" r:id="rId10"/>
    <sheet xmlns:r="http://schemas.openxmlformats.org/officeDocument/2006/relationships" name="Revenues" sheetId="11" state="visible" r:id="rId11"/>
    <sheet xmlns:r="http://schemas.openxmlformats.org/officeDocument/2006/relationships" name="Accounts Receivable, Sales and "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Accrued Liabilities" sheetId="16" state="visible" r:id="rId16"/>
    <sheet xmlns:r="http://schemas.openxmlformats.org/officeDocument/2006/relationships" name="Leases" sheetId="17" state="visible" r:id="rId17"/>
    <sheet xmlns:r="http://schemas.openxmlformats.org/officeDocument/2006/relationships" name="Financing Arrangements" sheetId="18" state="visible" r:id="rId18"/>
    <sheet xmlns:r="http://schemas.openxmlformats.org/officeDocument/2006/relationships" name="Concentrations and Credit Risk" sheetId="19" state="visible" r:id="rId19"/>
    <sheet xmlns:r="http://schemas.openxmlformats.org/officeDocument/2006/relationships" name="Shareholders' Equity" sheetId="20" state="visible" r:id="rId20"/>
    <sheet xmlns:r="http://schemas.openxmlformats.org/officeDocument/2006/relationships" name="Earnings (Loss) per Ordinary Sh"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Related Partie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Discontinued Operations (Tables" sheetId="27" state="visible" r:id="rId27"/>
    <sheet xmlns:r="http://schemas.openxmlformats.org/officeDocument/2006/relationships" name="Revenues (Tables)" sheetId="28" state="visible" r:id="rId28"/>
    <sheet xmlns:r="http://schemas.openxmlformats.org/officeDocument/2006/relationships" name="Accounts Receivable, Sales an_2"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Goodwill and Other Intangible_2" sheetId="32" state="visible" r:id="rId32"/>
    <sheet xmlns:r="http://schemas.openxmlformats.org/officeDocument/2006/relationships" name="Accrued Liabilities (Tables)" sheetId="33" state="visible" r:id="rId33"/>
    <sheet xmlns:r="http://schemas.openxmlformats.org/officeDocument/2006/relationships" name="Leases (Tables)" sheetId="34" state="visible" r:id="rId34"/>
    <sheet xmlns:r="http://schemas.openxmlformats.org/officeDocument/2006/relationships" name="Financing Arrangement (Tables)" sheetId="35" state="visible" r:id="rId35"/>
    <sheet xmlns:r="http://schemas.openxmlformats.org/officeDocument/2006/relationships" name="Shareholders' Equity (Tables)" sheetId="36" state="visible" r:id="rId36"/>
    <sheet xmlns:r="http://schemas.openxmlformats.org/officeDocument/2006/relationships" name="Earnings (Loss) per Ordinary _2" sheetId="37" state="visible" r:id="rId37"/>
    <sheet xmlns:r="http://schemas.openxmlformats.org/officeDocument/2006/relationships" name="Income Taxes (Tables)" sheetId="38" state="visible" r:id="rId38"/>
    <sheet xmlns:r="http://schemas.openxmlformats.org/officeDocument/2006/relationships" name="Organization and Nature of Op_2"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Basis of Presentation and Sum_7" sheetId="43" state="visible" r:id="rId43"/>
    <sheet xmlns:r="http://schemas.openxmlformats.org/officeDocument/2006/relationships" name="Basis of Presentation and Sum_8" sheetId="44" state="visible" r:id="rId44"/>
    <sheet xmlns:r="http://schemas.openxmlformats.org/officeDocument/2006/relationships" name="Basis of Presentation and Sum_9" sheetId="45" state="visible" r:id="rId45"/>
    <sheet xmlns:r="http://schemas.openxmlformats.org/officeDocument/2006/relationships" name="Basis of Presentation and Su_10" sheetId="46" state="visible" r:id="rId46"/>
    <sheet xmlns:r="http://schemas.openxmlformats.org/officeDocument/2006/relationships" name="Going Concern Evaluation (Detai" sheetId="47" state="visible" r:id="rId47"/>
    <sheet xmlns:r="http://schemas.openxmlformats.org/officeDocument/2006/relationships" name="Discontinued Operations (Detail" sheetId="48" state="visible" r:id="rId48"/>
    <sheet xmlns:r="http://schemas.openxmlformats.org/officeDocument/2006/relationships" name="Discontinued Operations - Balan" sheetId="49" state="visible" r:id="rId49"/>
    <sheet xmlns:r="http://schemas.openxmlformats.org/officeDocument/2006/relationships" name="Discontinued Operations - Cash " sheetId="50" state="visible" r:id="rId50"/>
    <sheet xmlns:r="http://schemas.openxmlformats.org/officeDocument/2006/relationships" name="Revenues (Details)" sheetId="51" state="visible" r:id="rId51"/>
    <sheet xmlns:r="http://schemas.openxmlformats.org/officeDocument/2006/relationships" name="Accounts Receivable, Sales an_3" sheetId="52" state="visible" r:id="rId52"/>
    <sheet xmlns:r="http://schemas.openxmlformats.org/officeDocument/2006/relationships" name="Accounts Receivable, Sales an_4" sheetId="53" state="visible" r:id="rId53"/>
    <sheet xmlns:r="http://schemas.openxmlformats.org/officeDocument/2006/relationships" name="Accounts Receivable, Sales an_5" sheetId="54" state="visible" r:id="rId54"/>
    <sheet xmlns:r="http://schemas.openxmlformats.org/officeDocument/2006/relationships" name="Inventories (Details)" sheetId="55" state="visible" r:id="rId55"/>
    <sheet xmlns:r="http://schemas.openxmlformats.org/officeDocument/2006/relationships" name="Property, Plant and Equipment_3"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Goodwill and Other Intangible_7" sheetId="61" state="visible" r:id="rId61"/>
    <sheet xmlns:r="http://schemas.openxmlformats.org/officeDocument/2006/relationships" name="Accrued Liabilities (Details)" sheetId="62" state="visible" r:id="rId62"/>
    <sheet xmlns:r="http://schemas.openxmlformats.org/officeDocument/2006/relationships" name="Leases (Details)" sheetId="63" state="visible" r:id="rId63"/>
    <sheet xmlns:r="http://schemas.openxmlformats.org/officeDocument/2006/relationships" name="Leases - Lease cost (Details)" sheetId="64" state="visible" r:id="rId64"/>
    <sheet xmlns:r="http://schemas.openxmlformats.org/officeDocument/2006/relationships" name="Leases - Maturities (Details)" sheetId="65" state="visible" r:id="rId65"/>
    <sheet xmlns:r="http://schemas.openxmlformats.org/officeDocument/2006/relationships" name="Leases - Additional information" sheetId="66" state="visible" r:id="rId66"/>
    <sheet xmlns:r="http://schemas.openxmlformats.org/officeDocument/2006/relationships" name="Financing Arrangements - Compon" sheetId="67" state="visible" r:id="rId67"/>
    <sheet xmlns:r="http://schemas.openxmlformats.org/officeDocument/2006/relationships" name="Financing Arrangements - Term l" sheetId="68" state="visible" r:id="rId68"/>
    <sheet xmlns:r="http://schemas.openxmlformats.org/officeDocument/2006/relationships" name="Financing Arrangements - Revolv" sheetId="69" state="visible" r:id="rId69"/>
    <sheet xmlns:r="http://schemas.openxmlformats.org/officeDocument/2006/relationships" name="Concentrations and Credit Risks" sheetId="70" state="visible" r:id="rId70"/>
    <sheet xmlns:r="http://schemas.openxmlformats.org/officeDocument/2006/relationships" name="Shareholders' Equity (Details)" sheetId="71" state="visible" r:id="rId71"/>
    <sheet xmlns:r="http://schemas.openxmlformats.org/officeDocument/2006/relationships" name="Shareholders' Equity - Share re" sheetId="72" state="visible" r:id="rId72"/>
    <sheet xmlns:r="http://schemas.openxmlformats.org/officeDocument/2006/relationships" name="Shareholders' Equity - Options " sheetId="73" state="visible" r:id="rId73"/>
    <sheet xmlns:r="http://schemas.openxmlformats.org/officeDocument/2006/relationships" name="Shareholders' Equity - Valuatio" sheetId="74" state="visible" r:id="rId74"/>
    <sheet xmlns:r="http://schemas.openxmlformats.org/officeDocument/2006/relationships" name="Shareholders' Equity - RSUs and" sheetId="75" state="visible" r:id="rId75"/>
    <sheet xmlns:r="http://schemas.openxmlformats.org/officeDocument/2006/relationships" name="Shareholders' Equity - Equity o" sheetId="76" state="visible" r:id="rId76"/>
    <sheet xmlns:r="http://schemas.openxmlformats.org/officeDocument/2006/relationships" name="Earnings (Loss) per Ordinary _3"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Income Taxes (Details)" sheetId="80" state="visible" r:id="rId80"/>
    <sheet xmlns:r="http://schemas.openxmlformats.org/officeDocument/2006/relationships" name="Income Taxes - Rate reconciliat" sheetId="81" state="visible" r:id="rId81"/>
    <sheet xmlns:r="http://schemas.openxmlformats.org/officeDocument/2006/relationships" name="Income Taxes - Deferred Tax Ass" sheetId="82" state="visible" r:id="rId82"/>
    <sheet xmlns:r="http://schemas.openxmlformats.org/officeDocument/2006/relationships" name="Income Taxes - Carryovers and a" sheetId="83" state="visible" r:id="rId83"/>
    <sheet xmlns:r="http://schemas.openxmlformats.org/officeDocument/2006/relationships" name="Income Taxes - Unrecognized tax" sheetId="84" state="visible" r:id="rId84"/>
    <sheet xmlns:r="http://schemas.openxmlformats.org/officeDocument/2006/relationships" name="Related Parties (Details)"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Sep. 08, 2021</t>
        </is>
      </c>
    </row>
    <row r="2">
      <c r="A2" s="3" t="inlineStr">
        <is>
          <t>Cover [Abstract]</t>
        </is>
      </c>
    </row>
    <row r="3">
      <c r="A3" s="4" t="inlineStr">
        <is>
          <t>Document Type</t>
        </is>
      </c>
      <c r="B3" s="4" t="inlineStr">
        <is>
          <t>8-K</t>
        </is>
      </c>
    </row>
    <row r="4">
      <c r="A4" s="4" t="inlineStr">
        <is>
          <t>Entity Address, Address Line One</t>
        </is>
      </c>
      <c r="B4" s="4" t="inlineStr">
        <is>
          <t>400 Crossing Boulevard</t>
        </is>
      </c>
    </row>
    <row r="5">
      <c r="A5" s="4" t="inlineStr">
        <is>
          <t>Entity Address, City or Town</t>
        </is>
      </c>
      <c r="B5" s="4" t="inlineStr">
        <is>
          <t>Bridgewater</t>
        </is>
      </c>
    </row>
    <row r="6">
      <c r="A6" s="4" t="inlineStr">
        <is>
          <t>Entity Address, State or Province</t>
        </is>
      </c>
      <c r="B6" s="4" t="inlineStr">
        <is>
          <t>NJ</t>
        </is>
      </c>
    </row>
    <row r="7">
      <c r="A7" s="4" t="inlineStr">
        <is>
          <t>Entity Address, Postal Zip Code</t>
        </is>
      </c>
      <c r="B7" s="4" t="inlineStr">
        <is>
          <t>08807</t>
        </is>
      </c>
    </row>
    <row r="8">
      <c r="A8" s="4" t="inlineStr">
        <is>
          <t>City Area Code</t>
        </is>
      </c>
      <c r="B8" s="4" t="inlineStr">
        <is>
          <t>908</t>
        </is>
      </c>
    </row>
    <row r="9">
      <c r="A9" s="4" t="inlineStr">
        <is>
          <t>Local Phone Number</t>
        </is>
      </c>
      <c r="B9" s="4" t="inlineStr">
        <is>
          <t>809-1300</t>
        </is>
      </c>
    </row>
    <row r="10">
      <c r="A10" s="4" t="inlineStr">
        <is>
          <t>Written Communications</t>
        </is>
      </c>
      <c r="B10" s="4" t="inlineStr">
        <is>
          <t>false</t>
        </is>
      </c>
    </row>
    <row r="11">
      <c r="A11" s="4" t="inlineStr">
        <is>
          <t>Soliciting Material</t>
        </is>
      </c>
      <c r="B11" s="4" t="inlineStr">
        <is>
          <t>false</t>
        </is>
      </c>
    </row>
    <row r="12">
      <c r="A12" s="4" t="inlineStr">
        <is>
          <t>Pre-commencement Tender Offer</t>
        </is>
      </c>
      <c r="B12" s="4" t="inlineStr">
        <is>
          <t>false</t>
        </is>
      </c>
    </row>
    <row r="13">
      <c r="A13" s="4" t="inlineStr">
        <is>
          <t>Pre-commencement Issuer Tender Offer</t>
        </is>
      </c>
      <c r="B13" s="4" t="inlineStr">
        <is>
          <t>false</t>
        </is>
      </c>
    </row>
    <row r="14">
      <c r="A14" s="4" t="inlineStr">
        <is>
          <t>Title of 12(b) Security</t>
        </is>
      </c>
      <c r="B14" s="4" t="inlineStr">
        <is>
          <t>Ordinary Shares</t>
        </is>
      </c>
    </row>
    <row r="15">
      <c r="A15" s="4" t="inlineStr">
        <is>
          <t>Trading Symbol</t>
        </is>
      </c>
      <c r="B15" s="4" t="inlineStr">
        <is>
          <t>OSMT</t>
        </is>
      </c>
    </row>
    <row r="16">
      <c r="A16" s="4" t="inlineStr">
        <is>
          <t>Security Exchange Name</t>
        </is>
      </c>
      <c r="B16" s="4" t="inlineStr">
        <is>
          <t>NASDAQ</t>
        </is>
      </c>
    </row>
    <row r="17">
      <c r="A17" s="4" t="inlineStr">
        <is>
          <t>Document Period End Date</t>
        </is>
      </c>
      <c r="B17" s="4" t="inlineStr">
        <is>
          <t>Sep. 8,
		2021</t>
        </is>
      </c>
    </row>
    <row r="18">
      <c r="A18" s="4" t="inlineStr">
        <is>
          <t>Entity Registrant Name</t>
        </is>
      </c>
      <c r="B18" s="4" t="inlineStr">
        <is>
          <t>Osmotica Pharmaceuticals plc</t>
        </is>
      </c>
    </row>
    <row r="19">
      <c r="A19" s="4" t="inlineStr">
        <is>
          <t>Entity File Number</t>
        </is>
      </c>
      <c r="B19" s="4" t="inlineStr">
        <is>
          <t>001-38709</t>
        </is>
      </c>
    </row>
    <row r="20">
      <c r="A20" s="4" t="inlineStr">
        <is>
          <t>Entity Incorporation, State or Country Code</t>
        </is>
      </c>
      <c r="B20" s="4" t="inlineStr">
        <is>
          <t>L2</t>
        </is>
      </c>
    </row>
    <row r="21">
      <c r="A21" s="4" t="inlineStr">
        <is>
          <t>Entity Tax Identification Number</t>
        </is>
      </c>
      <c r="B21" s="4" t="inlineStr">
        <is>
          <t>00-0000000</t>
        </is>
      </c>
    </row>
    <row r="22">
      <c r="A22" s="4" t="inlineStr">
        <is>
          <t>Entity Emerging Growth Company</t>
        </is>
      </c>
      <c r="B22" s="4" t="inlineStr">
        <is>
          <t>true</t>
        </is>
      </c>
    </row>
    <row r="23">
      <c r="A23" s="4" t="inlineStr">
        <is>
          <t>Entity Ex Transition Period</t>
        </is>
      </c>
      <c r="B23" s="4" t="inlineStr">
        <is>
          <t>true</t>
        </is>
      </c>
    </row>
    <row r="24">
      <c r="A24" s="4" t="inlineStr">
        <is>
          <t>Entity Central Index Key</t>
        </is>
      </c>
      <c r="B24" s="4" t="inlineStr">
        <is>
          <t>0001739426</t>
        </is>
      </c>
    </row>
    <row r="25">
      <c r="A25" s="4" t="inlineStr">
        <is>
          <t>Amendment Flag</t>
        </is>
      </c>
      <c r="B25"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t>
        </is>
      </c>
    </row>
    <row r="4">
      <c r="A4" s="4" t="inlineStr">
        <is>
          <t>Discontinued Operations</t>
        </is>
      </c>
      <c r="B4" s="4" t="inlineStr">
        <is>
          <t>Note 4. Discontinued Operations On August 27, 2021, we closed the divestiture of our Legacy Business and received total cash consideration of approximately $111 million, subject to post-closing adjustments, plus up to $60 million in additional contingent milestone payments. In connection with the divestiture, on June 24, 2021 the Company amended the Term Loan Agreement (the "Fifth Amendment to the Term Loan Agreement"). Pursuant to the Fifth Amendment to the Term Loan Agreement, the Term Loan Agreement was amended to, among other things, release of liens on the Legacy Business and (i) reduce the outstanding term loan balance to $30.0 million upon the closing of the divestiture of the Legacy Business, (ii) terminate the revolving credit facilities, and (iii) shorten the maturity of the $30 million remaining term loans to November 21, 2021. Upon the closing of the Legacy business the outstanding term loans were reduced by $186.1 million. Please refer to Note 12 for more information regarding the Company's financing arrangements. We have determined the divestiture of the Legacy Business represents a strategic shift that will have a major effect on our business and therefore met the criteria for classification as discontinued operations at December 31, 2020. Accordingly, the assets and liabilities associated with the Legacy Business have been classified as held for sale in the accompanying Consolidated Balance Sheets at December 31, 2020 and December 31, 2019. The operations and cash flows of the Legacy Business are presented as discontinued for all periods presented. Unless otherwise indicated or required by the context, references throughout to "Osmotica," or the "Company", refer to our continuing operations following the sale of the Legacy Business to Alora. A description of our business prior to the consummation of the transaction is included in Item 1. "Business", in Part I of the Annual Report on Form 10-K for the year ended December 31, 2020 that was previously filed with the Securities and Exchange Commission ("SEC") on March 30, 2021. The continuing operations reflect the results of the product Osmolex ER, as discussed in Note 16, the global rights of which were sold in January, 2021; however, as the sale did not qualify for presentation as a discontinued operation, the financial results of Osmolex ER are included within the continuing operations herein. The following table presents the results of the discontinued operations for the years ended December 31, 2020 and 2019: ​ ​ ​ ​ ​ ​ ​ ​ ​ ​ Year Ended ​ ​ December 31, ​ 2020 2019 Total revenues ​ $ 150,122 ​ $ 238,829 Cost of goods sold (exclusive of depreciation and amortization shown separately below) ​ 53,656 ​ 55,962 Selling, general and administrative expense ​ 9,137 ​ 8,302 Depreciation and amortization ​ 17,531 ​ 52,546 Impairment of intangibles ​ 43,273 ​ 266,017 Research and development expenses ​ 6,309 ​ 8,939 Income (loss) from operations ​ 20,216 ​ (152,937) Interest expense ​ 10,301 ​ 12,197 Other income, net ​ (593) ​ 111 Income (loss) from discontinued operations before costs of disposal and provision for income taxes ​ 10,508 ​ (165,245) Income tax expense (benefit) ​ 1,084 ​ (895) Income (loss) from discontinued operations before gain on disposal ​ $ 9,424 ​ $ (164,350) ​ ​ The following table summarizes the carrying amounts of major classes of assets and liabilities of discontinued operations for each of the periods presented. ​ ​ ​ ​ ​ ​ ​ ​ ​ December 31, 2020 December 31, 2019 Cash and cash equivalents ​ $ — ​ $ — Accounts receivable, net ​ 23,263 ​ 43,120 Inventories ​ 16,103 ​ 20,911 Prepaid expenses and other current assets ​ 2,163 ​ 2,773 Total current assets of discontinued operations ​ 41,529 ​ 66,804 Property, plant and equipment, net ​ 25,663 ​ 28,188 Operating lease right-of-use assets ​ 803 ​ 1,067 Goodwill ​ 45,008 ​ 45,008 Intangible assets, net ​ 30,667 ​ 89,987 Total non-current assets of discontinued operations ​ 102,141 ​ 164,250 Total assets of discontinued operations ​ $ 143,670 ​ $ 231,054 ​ ​ ​ ​ ​ ​ ​ Accounts payable ​ 3,640 ​ 7,010 Accrued liabilities ​ 30,566 ​ 47,614 Current portion of operating lease liabilities ​ 278 ​ 360 Total current liabilities of discontinued operations ​ 34,484 ​ 54,984 Operating lease liabilities, net of current portion ​ 568 ​ 847 Total non-current liabilities of discontinued operations ​ 568 ​ 847 Total liabilities of discontinued operations ​ 35,052 ​ 55,831 Net assets of discontinued operations ​ $ 108,618 ​ $ 175,223 ​ The following table presents the significant non-cash items and purchases of property, plant and equipment for the discontinued operations for the Legacy Business that are included in the accompanying consolidated statements of cash flows. ​ ​ ​ ​ ​ ​ ​ ​ ​ ​ Year Ended ​ ​ December 31, Cash flows from operating activities: 2020 2019 Depreciation and amortization ​ $ 19,118 ​ $ 53,734 Share compensation ​ 1,008 ​ 942 Impairment of intangibles ​ 43,273 ​ 266,017 ​ ​ ​ ​ ​ ​ ​ Cash flows from investing activities: ​ ​ Purchase of property, plant and equipment ​ $ (2,304) ​ $ (3,8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0</t>
        </is>
      </c>
    </row>
    <row r="3">
      <c r="A3" s="3" t="inlineStr">
        <is>
          <t>Revenues</t>
        </is>
      </c>
    </row>
    <row r="4">
      <c r="A4" s="4" t="inlineStr">
        <is>
          <t>Revenues</t>
        </is>
      </c>
      <c r="B4" s="4" t="inlineStr">
        <is>
          <t>Note 5. Revenues The Company’s performance obligations are to provide its pharmaceutical products based upon purchase orders from distributors. The performance obligation is satisfied at a point in time, typically upon delivery, when the customer obtains control of the pharmaceutical product. The Company either collects payment in advance from its customers or invoices after the products have been delivered and invoice payments are generally due within 30 – 60 days of invoice date. ​ The following table disaggregates revenue from contracts with customers by pharmaceutical products (in thousands): ​ ​ ​ ​ ​ ​ ​ ​ ​ ​ Year Ended December 31, Pharmaceutical Product 2020 2019 Upneeq net product sales ​ $ 526 ​ $ — Osmolex ​ ​ 1,416 ​ ​ 439 Net product sales ​ 1,942 ​ 439 Royalty revenue ​ 820 ​ 763 Licensing revenue ​ ​ 25,000 ​ ​ — Total revenues ​ $ 27,762 ​ $ 1,202 ​ On July 28, 2020, the Company entered into a License Agreement with Santen Pharmaceutical Co. Ltd, granting Santen exclusive development, registration, and commercialization rights to RVL-1201 in Japan, China, and other Asian countries as well as Europe, the Middle East and Africa (“EMEA”) countries. Under the agreement the Company is entitled to certain development and regulatory milestone payments. The Company is also entitled to royalty payments on net sales of RVL-1201 in Santen commercialization territories. During the year ended December 31, 2020, the Company received a $25.0 million milestone payment which was recognized as license revenue in the period as all performance obligations were met. When the Company receives consideration from a customer, or such consideration is unconditionally due from a customer prior to the transfer of products to the customer under the terms of a contract, the Company records a contract liability. The Company classifies contract liabilities as deferred revenue. The Company had an immaterial amount of deferred revenue as of December 31, 2020 and 2019. The Company has elected to apply the exemption under paragraph 606-10-50-14(a) related to remaining performance obligations as all open purchase orders are expected to be satisfied with a period of one year from the date of the purchase order. Contract assets primarily relate to rights to consideration for goods or services transferred to the customer when the right is conditional on something other than the passage of time. Contract assets are transferred to accounts receivable when the rights become unconditional. The Company had no contract assets as of December 31, 2020 and 2019, respectively. The Company has no Other Assets and Deferred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 Sales and Allowances</t>
        </is>
      </c>
      <c r="B1" s="2" t="inlineStr">
        <is>
          <t>12 Months Ended</t>
        </is>
      </c>
    </row>
    <row r="2">
      <c r="B2" s="2" t="inlineStr">
        <is>
          <t>Dec. 31, 2020</t>
        </is>
      </c>
    </row>
    <row r="3">
      <c r="A3" s="3" t="inlineStr">
        <is>
          <t>Accounts Receivable, Sales and Allowances</t>
        </is>
      </c>
    </row>
    <row r="4">
      <c r="A4" s="4" t="inlineStr">
        <is>
          <t>Accounts Receivable, Sales and Allowances</t>
        </is>
      </c>
      <c r="B4" s="4" t="inlineStr">
        <is>
          <t>Note 6. Accounts Receivable, Sales and Allowances Accounts receivable result primarily from sales of pharmaceutical products, amounts due under revenue sharing, license and royalty arrangements. The Company is exposed to credit losses primarily through sales of its products. Prior to January 1, 2020, accounts receivable were recorded at cost less an allowance for doubtful accounts. Subsequent to January 1, 2020, accounts receivable are recorded at amortized cost less an allowance for expected credit losses that are not expected to be recovered. The Company’s expected loss methodology for accounts receivable is developed using historical collection experience, a review of the current status of customer’s trade receivables, and current and future market conditions. Due to the short-term nature of such receivables, the estimate of accounts receivable that may not be collected is based on the aging of accounts receivable balances and the financial condition of customers. The Company’s monitoring activities include timely account reconciliations, dispute resolution, payment confirmation, consideration of customers’ financial condition and macroeconomic conditions. Balances are written-off when determined to be uncollectible. The Company considered the current and expected future economic and market conditions surrounding a novel strain of the coronavirus, referred to as 2019-ncov, COVID-19 coronavirus epidemic, or COVID-19, and determined that the estimate of credit losses was not significantly impacted. With the exception of the allowance for credit losses, which is reflected as part of selling, general and administrative expense, the provisions for the following customer reserves are reflected as a reduction of revenues in the accompanying Consolidated Statements of Operations and Comprehensive Loss. Trade accounts receivable, net consists of the following (in thousands): ​ ​ ​ ​ ​ ​ ​ ​ ​ December 31, December 31, ​ ​ 2020 ​ 2019 Gross trade accounts receivable: ​ ​ Trade accounts receivable ​ $ 196 ​ $ 262 Royalty accounts receivable ​ ​ 55 ​ ​ 45 Other receivable ​ 2,903 ​ 496 Less reserves for: ​ ​ ​ ​ Commercial rebates ​ ​ (4) ​ ​ (7) Discounts and allowances ​ ​ (1) ​ ​ (2) Total trade accounts receivable, net ​ $ 3,149 ​ $ 794 ​ For the years ended December 31, 2020 and 2019, the Company recorded the following adjustments to gross product sales (in thousands): ​ ​ ​ ​ ​ ​ ​ ​ ​ ​ Year Ended December 31, ​ 2020 2019 Gross product sales ​ $ 2,510 ​ $ 1,242 Less provisions for: ​ ​ ​ ​ Chargebacks ​ (6) ​ — Government and managed care rebates ​ (155) ​ (51) Commercial rebates ​ (56) ​ (46) Product returns ​ (53) ​ (51) Discounts and allowances ​ (14) ​ (12) Advertising and promotions ​ (284) ​ (643) Net product sales ​ $ 1,942 ​ $ 439 ​ For the years ended December 31, 2020 and 2019, the activity in the Company’s allowance for customer deductions against trade accounts receivable is as follows (in thousands): ​ ​ ​ ​ ​ ​ ​ ​ ​ ​ ​ ​ ​ ​ Discounts ​ ​ ​ ​ Commercial ​ and ​ ​ ​ ​ ​ Rebates ​ Allowances ​ Total Balance at December 31, 2018 ​ $ — ​ $ — ​ $ — Provision ​ ​ 46 ​ ​ 12 ​ ​ 58 Charges processed ​ ​ (39) ​ ​ (10) ​ ​ (49) Balance at December 31, 2019 ​ $ 7 ​ $ 2 ​ $ 9 Provision ​ ​ 56 ​ ​ 14 ​ ​ 70 Charges processed ​ ​ (59) ​ ​ (15) ​ ​ (74) Balance at December 31, 2020 ​ $ 4 ​ $ 1 ​ $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Note 7. Inventories The components of inventories, net of allowances, are as follows (in thousands): ​ ​ ​ ​ ​ ​ ​ ​ ​ December 31, December 31, ​ ​ 2020 ​ 2019 Finished goods ​ $ 1,593 ​ $ 119 Work in process ​ 90 ​ - Raw materials and supplies ​ 148 ​ 276 ​ ​ $ 1,831 ​ $ 3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Net</t>
        </is>
      </c>
    </row>
    <row r="4">
      <c r="A4" s="4" t="inlineStr">
        <is>
          <t>Property, Plant and Equipment, Net</t>
        </is>
      </c>
      <c r="B4" s="4" t="inlineStr">
        <is>
          <t>Note 8. Property, Plant and Equipment, Net Property, plant and equipment consist of the following (in thousands): ​ ​ ​ ​ ​ ​ ​ ​ ​ Year Ended ​ ​ December 31, ​ December 31, ​ ​ 2020 2019 Leasehold improvements ​ $ 2,214 ​ $ 2,133 Machinery ​ ​ 1,045 ​ ​ 1,306 Furniture, fixtures and equipment ​ ​ 28 ​ ​ 49 Computer hardware and software ​ ​ 1,209 ​ ​ 347 ​ ​ 4,496 ​ 3,835 Accumulated depreciation ​ ​ (2,131) ​ ​ (1,787) ​ ​ ​ 2,365 ​ ​ 2,048 Construction in progress ​ ​ 26 ​ ​ 1 ​ ​ $ 2,391 ​ $ 2,049 ​ Depreciation expense was $1.9 million and $1.3 million for the years ended December 31, 2020 and 2019, respectively. There is less than $0.1 million of remaining construction in progress expenditures to substantially complete the proje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t>
        </is>
      </c>
    </row>
    <row r="4">
      <c r="A4" s="4" t="inlineStr">
        <is>
          <t>Goodwill and Other Intangible Assets</t>
        </is>
      </c>
      <c r="B4" s="4" t="inlineStr">
        <is>
          <t xml:space="preserve">Note 9. Goodwill and Other Intangible Assets The Company tests goodwill and indefinite-lived intangible assets for impairment annually as of October 1 st ​ ​ ​ ​ ​ ​ Goodwill January 1, 2019 ​ $ 55,847 Impairments ​ ​ — December 31, 2019 ​ ​ 55,847 Impairments ​ ​ — December 31, 2020 ​ $ 55,847 ​ The following tables sets forth the major categories of the Company’s intangible assets and the weighted-average remaining amortization period as of December 31, 2020 and 2019, for those assets that are not already fully amortized (in thousands): ​ ​ ​ ​ ​ ​ ​ ​ ​ ​ ​ ​ ​ ​ ​ ​ ​ ​ December 31, 2020 ​ ​ ​ ​ ​ ​ ​ ​ ​ Weighted ​ ​ ​ ​ ​ ​ ​ ​ ​ ​ ​ ​ Average ​ ​ Gross ​ ​ ​ ​ ​ ​ ​ Net ​ Remaining ​ ​ Carrying ​ Accumulated ​ ​ ​ ​ Carrying ​ Amortization ​ ​ Amount ​ Amortization ​ Impairment ​ Amount ​ Period (Years) IPR&amp;D ​ $ 64,000 ​ $ — ​ $ (28,910) ​ $ 35,090 Indefinite Lived ​ ​ $ 64,000 ​ $ — ​ $ (28,910) ​ $ 35,090 ​ ​ ​ ​ ​ ​ ​ ​ ​ ​ ​ ​ ​ ​ ​ ​ ​ ​ December 31, 2019 ​ ​ ​ ​ ​ ​ ​ ​ ​ Weighted ​ ​ ​ ​ ​ ​ ​ ​ ​ ​ ​ ​ ​ ​ Average ​ ​ ​ ​ ​ ​ ​ ​ ​ ​ ​ ​ ​ ​ Remaining ​ ​ Gross ​ ​ ​ ​ ​ ​ ​ Net ​ Amortization ​ ​ Carrying ​ Accumulated ​ ​ ​ ​ Carrying ​ Period ​ ​ Amount ​ Amortization ​ Impairment ​ Amount ​ (Years) Product Rights ​ $ 19,700 ​ $ (1,970) ​ $ (17,730) ​ $ — — IPR&amp;D ​ $ 64,000 ​ $ — ​ $ — ​ $ 64,000 ​ Indefinite Lived ​ ​ $ 83,700 ​ $ (1,970) ​ $ (17,730) ​ $ 64,000 ​ Changes in intangible assets during the years ended December 31, 2019 and 2020, were as follows (in thousands): ​ ​ ​ ​ ​ ​ ​ ​ ​ Intangible Assets Total January 1, 2019 ​ $ 83,700 ​ $ 83,700 Amortization ​ ​ (1,970) ​ ​ (1,970) Impairments ​ ​ (17,730) ​ ​ (17,730) December 31, 2019 ​ ​ 64,000 ​ ​ 64,000 Amortization ​ ​ — ​ ​ — Impairments ​ ​ (28,910) ​ ​ (28,910) December 31, 2020 ​ $ 35,090 ​ $ 35,090 As part of the Company’s goodwill and intangible asset impairment assessments performed on the annual assessment date, when indicators of impairment are identified and when IPR&amp;D assets are put into service, when a qualitative assessment is performed, the Company estimates the fair values of the intangible assets using an income approach that utilizes a discounted cash flow model, or, where appropriate, a market approach. The discounted cash flow models are dependent upon our estimates of future cash flows and other factors. These estimates of future cash flows involve assumptions concerning (i) future operating performance, including future sales, long-term growth rates, operating margins, variations in the amounts, allocation and timing of cash flows and the probability of achieving the estimated cash flows and (ii) future economic conditions. These assumptions are based on significant inputs not observable in the market and thus represent Level 3 measurements within the fair value hierarchy. As of October 1, 2020, the Company performed a qualitative assessment for goodwill and for the IPR&amp;D assets and concluded that the assets were not impaired. The discount rates applied to the estimated cash flows for the Company’s 2019 annual goodwill and indefinite-lived intangible assets impairment test was , based on the overall risk associated with the particular assets and other market factors. Indefinite-lived intangible assets classified as in-process research and development, or IPRD, are subject to adjustments reducing their anticipated revenues and costs by a probability of success, or POS, factor based upon empirical research of probabilities a new drug candidate would be approved based on the candidate’s stage of clinical development. The POS factor applied to the IPRD asset on a subsequent assessment as of December 31, 2020 was . The Company believes the discount rates and other inputs and assumptions are consistent with those that a market participant would use. Impairment charges resulting from annual or interim goodwill and intangible asset impairment assessments, if any, are recorded to Impairment of intangible assets in the Consolidated Statements of Operations and Comprehensive Loss. Impairments of intangible assets for the year-ended December 31, 2020 was $28.9 million consisting of the write-down to fair value for arbaclofen ER, an indefinite-lived In-Process R&amp;D asset, which resulted in an impairment charge of $28.9 million due to a delay in the anticipated commercialization date of the product, if approved. During 2019, we recognized an impairment of finite-lived intangible assets of $17.7 Amortization expense was $0.0 million and $2.0 million for the years ended December 31, 2020 and 2019, respectively and is recorded to Cost of goods sold (inclusive of amortization of intangibles) in the Consolidated Statements of Operations and Comprehensive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t>
        </is>
      </c>
    </row>
    <row r="4">
      <c r="A4" s="4" t="inlineStr">
        <is>
          <t>Accrued Liabilities</t>
        </is>
      </c>
      <c r="B4" s="4" t="inlineStr">
        <is>
          <t>Note 10. Accrued Liabilities Accrued liabilities consist of the following (in thousands): ​ ​ ​ ​ ​ ​ ​ ​ ​ December 31, December 31, ​ ​ 2020 ​ 2019 Accrued chargeback ​ $ 1,376 ​ $ 1,265 Accrued product returns ​ ​ 88 ​ ​ 55 Accrued royalties ​ ​ 29 ​ ​ — Accrued compensation ​ 6,232 ​ 7,632 Accrued government and managed care rebates ​ ​ 46 ​ ​ 30 Accrued research and development ​ ​ 721 ​ ​ 2,630 Accrued expenses and other liabilities ​ 8,455 ​ 5,860 Customer coupons ​ ​ 4 ​ ​ 165 Total ​ $ 16,951 ​ $ 17,6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11. Leases The Company leases office space in Bridgewater, New Jersey for its principal offices under two non-cancelable leases that expire in July 2022 and November 2023 , in addition to office and warehouse space in various domestic and international locations. The Company also leases certain vehicles under operating leases. As of December 31, 2020, the Company’s operating leases had remaining lease terms ranging from 0.99 years to 3.00 years. We assess whether an arrangement is a lease or contains a lease at inception. For arrangements considered leases or that contain a lease that is accounted for separately, we determine the classification and initial measurement of the right-of- use asset and lease liability at the lease commencement date, which is the date that the underlying asset becomes available for use. The Company has elected to account for non-lease components associated with our leases and lease components as a single The Company recognizes a right-of use asset, which represents the Company’s right to use the underlying asset for the lease term, and a lease liability, which represents the present value of the Company’s obligation to make payments arising over the lease term. The present value of the lease payments are calculated using either the implicit interest rate in the lease or an incremental borrowing rate. Our lease assets and liabilities were classified as follows on our Condensed Consolidated Balance Sheet at December 31, 2020 (in thousands): ​ ​ ​ ​ ​ ​ ​ ​ ​ ​ Leases Classification ​ Balance at ​ Balance at ​ Assets ​ ​ ​ ​ ​ ​ ​ ​ Operating Operating Lease Assets ​ $ 1,953 ​ $ 3,916 ​ Finance Property, plant and equipment, net ​ ​ 22 ​ ​ 47 ​ Total leased assets ​ ​ $ 1,975 ​ $ 3,963 ​ ​ ​ ​ ​ ​ ​ ​ ​ ​ Liabilities ​ ​ ​ ​ ​ ​ ​ ​ Current ​ ​ ​ ​ ​ ​ ​ ​ Operating Current portion of lease liability ​ $ 1,199 ​ $ 1,803 ​ Finance Current portion of obligations under finance leases ​ ​ 20 ​ ​ 26 ​ ​ ​ ​ ​ ​ ​ ​ ​ ​ Non-current ​ ​ ​ ​ ​ ​ ​ ​ Operating Long-term portion of lease liability ​ ​ 871 ​ ​ 2,293 ​ Finance Long-term portion of obligations under finance leases ​ ​ — ​ ​ 20 ​ Total lease liabilities ​ ​ $ 2,090 ​ $ 4,142 ​ ​ The Company recognizes lease expense on a straight-line basis over the lease term. The components of lease cost are as follows ( ​ ​ ​ ​ ​ ​ ​ ​ ​ ​ Lease Cost Classification ​ Year Ended ​ Year Ended ​ Operating lease cost SG&amp;A expenses ​ $ 1,471 ​ $ 1,891 ​ ​ R&amp;D expenses ​ ​ 104 ​ ​ 139 ​ ​ Cost of goods sold ​ ​ 55 ​ ​ — ​ ​ ​ ​ ​ ​ ​ ​ ​ ​ Finance lease cost ​ ​ ​ ​ ​ ​ ​ ​ Amortization of leased assets Depreciation and amortization ​ ​ 26 ​ ​ 26 ​ Interest on lease liabilities Interest expense ​ ​ 1 ​ ​ 1 ​ Total lease cost ​ ​ $ 1,657 ​ $ 2,057 ​ ​ The table below shows the future minimum rental payments, exclusive of taxes, insurance and other costs, under the leases as follows (in thousands): ​ ​ ​ ​ ​ Years ending December 31 Operating Leases 2021 ​ $ 1,288 2022 ​ 647 2023 ​ 261 Total lease payments ​ ​ 2,196 Less: interest ​ ​ 126 Present value of lease payments ​ $ 2,070 ​ The Company has future minimum lease payments required under the finance leases of less than $0.1 million less interest expense of less than $0.1 million for total present value lease payments of less than $0.1 million for the years ended December 31, 2021 through December 31, 2022. The weighted-average remaining lease term and the weighted-average discount rate of our leases were as follows (in thousands): ​ ​ ​ ​ ​ ​ ​ ​ ​ Lease Term and Discount Rate ​ December 31, 2020 ​ December 31, 2019 ​ Weighted average remaining lease term (years) ​ ​ ​ ​ ​ ​ ​ Operating leases ​ ​ 1.96 ​ ​ 2.55 ​ Finance leases ​ ​ 1.07 ​ ​ 1.27 ​ ​ ​ ​ ​ ​ ​ ​ ​ Weighted average discount rate ​ ​ ​ ​ ​ ​ ​ Operating leases ​ ​ 5.37 % ​ 5.01 % Finance leases ​ ​ 1.67 % ​ 1.57 % ​ ​ ​ ​ ​ ​ ​ ​ ​ ​ ​ ​ ​ ​ ​ ​ Other Information ​ December 31, 2020 ​ December 31, 2019 ​ Cash paid for amounts included in the measurement of lease liabilities: ​ ​ ​ ​ ​ ​ ​ Operating cash flows for operating leases ​ $ (1,630) ​ $ (2,030) ​ Operating cash flows for finance leases ​ ​ (1) ​ ​ (1) ​ Financing cash flows for finance leases ​ ​ (26) ​ ​ (26) ​ ​ For the years ended December 31, 2020 and 2019, the Company recorded $0.2 million and $1.4 million, respectively, of leased assets obtained in exchange for new operating lease liabilities and $0.0 million and less than $0.1 million, respectively, of leased assets obtained in exchange for new finance lease liabilities. During the years ended December 31, 2020 and 2019, the Company disposed of $0.6 million and $0.4 million, respectively, of leased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12 Months Ended</t>
        </is>
      </c>
    </row>
    <row r="2">
      <c r="B2" s="2" t="inlineStr">
        <is>
          <t>Dec. 31, 2020</t>
        </is>
      </c>
    </row>
    <row r="3">
      <c r="A3" s="3" t="inlineStr">
        <is>
          <t>Financing Arrangements</t>
        </is>
      </c>
    </row>
    <row r="4">
      <c r="A4" s="4" t="inlineStr">
        <is>
          <t>Financing Arrangements</t>
        </is>
      </c>
      <c r="B4" s="4" t="inlineStr">
        <is>
          <t>Note 12. Financing Arrangements The composition of the Company’s debt and financing obligations are as follows (in thousands): ​ ​ ​ ​ ​ ​ ​ ​ ​ December 31, December 31, ​ ​ 2020 ​ 2019 CIT Bank, N.A. Term Loan, net of deferred financing costs of $1.8 million and $3.4 million as of December 31, 2020 and December 31, 2019, respectively ​ $ 219,525 ​ $ 267,950 Total debt ​ 219,525 ​ 267,950 Less: current portion ​ — ​ — Long-term debt ​ $ 219,525 ​ $ 267,950 ​ Term Loan Concurrent with the closing of the Company's acquisition of Osmotica Holdings Corp Limited, the Company entered into a $160.0 million Term Loan (the "Term Loan") pursuant to a Credit Agreement dated February 3, 2016 (as amended, supplemented or otherwise modified, the "Term Loan Agreement") between the Company as borrower, certain other lenders and CIT Bank, N.A. ("CIT Bank") acting as administrative agent. The Term Loan is secured by certain assets of the Company, excluding certain intangibles and foreign property. The Term Loan Agreement required quarterly principal repayments equal to 0.625% of the initial aggregate Term Loan amount beginning on the last day of the first full fiscal quarter following the closing of the Term Loan Agreement, with final payment of the remaining principal balance due at maturity six years from the date of closing of the Term Loan Agreement. At the Company's election, interest accrues on a Prime Rate/Federal Funds Effective Rate ("ABR Loan") or a LIBOR ("LIBOR Loan") rate, plus a margin of 4.00% for ABR Loan, and 5.00% for LIBOR Loan. On November 10, 2016, the Company amended the Term Loan Agreement (the "First Amendment to the Term Loan Agreement") in conjunction with the reacquisition of venlafaxine distribution rights. Pursuant to the First Amendment to the Term Loan Agreement, CIT Bank and certain other lenders agreed to make available to the Company, an Incremental Term Loan in the aggregate principal amount of $117,500,000, which was added to the Term Loan; there were no other modifications to the Term Loan Agreement. On April 28, 2017, the Company amended the Term Loan Agreement (the "Second Amendment to the Term Loan Agreement"), in which the due date of the Company's annual financial statements was modified for the first fiscal year after the closing of the Second Amendment to Term Loan Agreement. On December 21, 2017, the Company amended the Term Loan Agreement (the "Third Amendment to the Term Loan Agreement"). Pursuant to the Third Amendment to the Term Loan Agreement, CIT Bank and certain other lenders agreed to increase the principal amount of the Term Loan to an aggregate principal amount of $327,500,000. Of the aggregate principal amount, $277,500,000 was designated as the Term A Loan and $50,000,000 was designated as the Term B Loan. On December 11, 2020, the Company amended the Term Loan Agreement (the "Fourth Amendment to the Term Loan Agreement"). Pursuant to the Fourth Amendment to the Term Loan Agreement, the Term Loan Agreement was amended to, among other things, remove a limit on the exercise of the Company’s right to cure a breach of the financial covenant under the Term Loan Agreement and providing that any proceeds received by the company as a result of the exercise of such cure right will be applied to repay term loans under the Term Loan Agreement. The Term Loan Agreement requires quarterly principal repayments to 0.6925% of the original principal amount of the Term A Loan and in the case of the Term B Loan 0.25% of the original principal amount of the Term B Loan, with final payment of the remaining principal balance due at maturity five years from the date of closing of the Term Loan Agreement. At the Company's election, for the Term A Loan, interest accrues on a Prime Rate/Federal Funds Effective Rate ("ABR Loan") or a LIBOR ("LIBOR Loan") rate in which the applicable rate per annum set forth below under the caption "ABR Spread" or "LIBOR Rate Spread," based upon the Total Leverage Ratio (as defined in the Term Loan Agreement) as of last day of the most recently ended fiscal quarter is as follows: ​ ​ ​ ​ ​ ​ ​ Total Leverage Ratio LIBOR Rate Margin ABR Margin Category 1 3.75 % 2.75 % Greater than 2.00 to 1.00 ​ ​ ​ ​ ​ Category 2 3.25 % 2.25 % Equal to or less than 2.00 to 1.00 ​ ​ ​ ​ ​ ​ For Term B Loan, interest accrues with respect to any ABR Loan, 3.25% per annum, and with respect to any LIBOR Rate Loan, 4.25% per annum. As of December 31, 2020 and 2019, the interest rates were 4.75% and 5.79% for Term A Loan and 5.25% and 6.29% for Term B Loan, respectively. The Term Loan Agreement contains covenants that require the Company to deliver quarterly and annual financial statements along with certain supplementary financial information and schedules and ratios. The Term Loan Agreement also contains covenants that limit the ability of the Company to, among other things: incur additional indebtedness; incur liens; make investments; make payments on indebtedness; dispose of assets; enter into merger transactions; and make distributions. In addition, the Company shall not permit the total leverage ratio to be greater than 4.75 4.50 1.25 As a result, of payments made in 2018, as of both December 31, 2020 and 2019, there are no remaining scheduled installments of principal due in respect of the Term Loans until the final maturity date. During the year ended December 31, 2020, the Company prepaid $50.0 million in aggregate of the outstanding principal amount. The prepayments consisted of $42.3 million of Term A Loan outstanding principal and $7.7 million of Term B Loan outstanding principal. As required by the Third Amendment, the prepayments were made on a pro rata basis between the Term A Loan and the Term B Loan. The Company intends to continue to make interest payments accrued on the outstanding remaining balance through the date of maturity. In accordance with ASC 470, when debt is prepaid within its contractual terms and the terms of the remaining debt are not modified, the prepayment should be treated as a partial extinguishment rather than a modification. This conclusion is reached without regard to consideration of the 10% cash flow test since no change to terms of the original debt instrument was modified in connection with the prepayment. The Third Agreement allows for partial prepayments without creating changes to the terms of Term Loan A or Term Loan B. The Company incurred debt issuance costs associated with the Third Amendment. Pursuant to ASC 835-30-35-2, with respect to a note for which the imputation of interest is required, the difference between the present value and the face amount shall be treated as a discount or premium and amortized as interest expense or income over the life of the note in such a way as to result in a constant rate of interest when applied to the amount outstanding at the beginning of any given period. As such, in accordance with ASC 835-30-35-2, the Company deferred and amortized the debt issuance costs amortized over the length of the Term Loan using the effective interest method. As a result of the partial extinguishment, the Company has elected, as an accounting policy in accordance with ASC 470-50-40-2, to write off a proportionate amount of the unamortized fees at the time that the financing was partially settled in accordance with the terms of the Third Amendment. The unamortized debt issuance costs are allocated between the remaining original loan balance and the portion of the loan paid down on a pro-rata basis. The Company wrote off $0.5 million in debt issuance costs relating to the prepayment which occurred during the year ended December 31, 2020, and recorded the expense in the accompanying Consolidated Statement of Operations and Comprehensive Loss. Revolving Facility Concurrent with the closing of the Company's acquisition of Osmotica Holdings Corp Limited, the Company entered into a Revolving Facility in an aggregate amount of $30.0 million (the "Revolving Facility") pursuant to a Credit Agreement dated February 3, 2016 between the Company as borrower, certain other lenders and CIT Bank, N.A. ("CIT Bank") acting as administrative agent, as discussed above. The Company incurred closing costs associated with the Revolving Facility in the amount of $1.1 million, which were deferred and amortized over the length of the Revolving Facility on a straight-line basis. On December 21, 2017, the Company amended the Revolving Facility (the "Amended Revolving Facility"). Pursuant to the Amended Revolving Facility, CIT Bank and certain other lenders agreed to increase the revolving credit commitments up to $50.0 million. The Company accounted for the Amended Revolving Facility as a modification of debt in accordance with ASC 470-50, Debt — Modifications and Extinguishments and ASU 2015-15, Presentation and Subsequent Measurement of Debt Issuance Costs Associated with Line of Credit Arrangements. Lender fees incurred in the amount of $0.4 million were deferred and are amortized over the length of the Amended Revolving Facility on a straight-line basis. The total amount available under the Revolving Facility includes a Swingline Loan and Letter of Credit subfacility, respectively, in an aggregate principal amount at any time outstanding not to exceed the lesser of (x) The Company will be required to repay the Revolving Facility upon its expiration five years from issuance, subject to permitted extension, and will pay interest on the outstanding balance monthly based, at the Company's election, on an adjusted prime/federal funds rate ("ABR") or an adjusted LIBOR ("LIBOR"), in which the applicable rate per annum set forth below under the caption "ABR Spread" or "LIBOR Rate Spread," based upon the Total Leverage Ratio (as defined in the Credit Agreement) as of last day of the most recently ended fiscal quarter. Additionally, the Company will pay a Commitment Fee based on the average daily unused revolving credit commitment. The LIBOR Rate Margin, the ABR Margin and Commitment Fee are as follows: ​ ​ ​ ​ ​ ​ ​ ​ ​ Total Leverage Ratio LIBOR Rate Margin ABR Margin Commitment Fee Category 1 3.75 % 2.75 % 0.50 % Greater than 2.00 to 1.00 ​ ​ ​ ​ ​ ​ ​ Category 2 3.25 % 2.25 % 0.38 % Equal to or less than 2.00 to 1.00 ​ ​ ​ ​ ​ ​ ​ ​ At December 31, 2020 and 2019, there were no outstanding borrowings or outstanding letters of credit. Availability under the Revolving Facility as of December 31, 2020, was $50.0 million. The Revolving Facility was reduced to $25 million and fully terminated on August 27, 2021 pursuant to the Fifth Amendment to the Term Loan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ntrations and Credit Risk</t>
        </is>
      </c>
      <c r="B1" s="2" t="inlineStr">
        <is>
          <t>12 Months Ended</t>
        </is>
      </c>
    </row>
    <row r="2">
      <c r="B2" s="2" t="inlineStr">
        <is>
          <t>Dec. 31, 2020</t>
        </is>
      </c>
    </row>
    <row r="3">
      <c r="A3" s="3" t="inlineStr">
        <is>
          <t>Concentrations and Credit Risk</t>
        </is>
      </c>
    </row>
    <row r="4">
      <c r="A4" s="4" t="inlineStr">
        <is>
          <t>Concentrations and Credit Risk</t>
        </is>
      </c>
      <c r="B4" s="4" t="inlineStr">
        <is>
          <t>Note 13. Concentrations and Credit Risk The Company does not have significant concentrations of credit risk with its customers. ​ Purchasing The Company does not have significant purchase agreements with third parties. Sales by Product For the years ended December 31, 2020 and 2019, one product accounted for 73% and 100%, respectively, of the Company's total gross product sales. Royalty Sales The Company does not have significant concentrations of royalty sal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14053</v>
      </c>
      <c r="C3" s="5" t="n">
        <v>95865</v>
      </c>
    </row>
    <row r="4">
      <c r="A4" s="4" t="inlineStr">
        <is>
          <t>Trade accounts receivable, net</t>
        </is>
      </c>
      <c r="B4" s="6" t="n">
        <v>3149</v>
      </c>
      <c r="C4" s="6" t="n">
        <v>794</v>
      </c>
    </row>
    <row r="5">
      <c r="A5" s="4" t="inlineStr">
        <is>
          <t>Inventories, net</t>
        </is>
      </c>
      <c r="B5" s="6" t="n">
        <v>1831</v>
      </c>
      <c r="C5" s="6" t="n">
        <v>395</v>
      </c>
    </row>
    <row r="6">
      <c r="A6" s="4" t="inlineStr">
        <is>
          <t>Prepaid expenses and other current assets</t>
        </is>
      </c>
      <c r="B6" s="6" t="n">
        <v>12592</v>
      </c>
      <c r="C6" s="6" t="n">
        <v>8772</v>
      </c>
    </row>
    <row r="7">
      <c r="A7" s="4" t="inlineStr">
        <is>
          <t>Assets held for sale</t>
        </is>
      </c>
      <c r="B7" s="6" t="n">
        <v>41529</v>
      </c>
      <c r="C7" s="6" t="n">
        <v>66804</v>
      </c>
    </row>
    <row r="8">
      <c r="A8" s="4" t="inlineStr">
        <is>
          <t>Total current assets</t>
        </is>
      </c>
      <c r="B8" s="6" t="n">
        <v>173154</v>
      </c>
      <c r="C8" s="6" t="n">
        <v>172630</v>
      </c>
    </row>
    <row r="9">
      <c r="A9" s="4" t="inlineStr">
        <is>
          <t>Property, plant and equipment, net</t>
        </is>
      </c>
      <c r="B9" s="6" t="n">
        <v>2391</v>
      </c>
      <c r="C9" s="6" t="n">
        <v>2049</v>
      </c>
    </row>
    <row r="10">
      <c r="A10" s="4" t="inlineStr">
        <is>
          <t>Operating lease assets</t>
        </is>
      </c>
      <c r="B10" s="6" t="n">
        <v>1953</v>
      </c>
      <c r="C10" s="6" t="n">
        <v>3916</v>
      </c>
    </row>
    <row r="11">
      <c r="A11" s="4" t="inlineStr">
        <is>
          <t>Intangibles, net</t>
        </is>
      </c>
      <c r="B11" s="6" t="n">
        <v>35090</v>
      </c>
      <c r="C11" s="6" t="n">
        <v>64000</v>
      </c>
    </row>
    <row r="12">
      <c r="A12" s="4" t="inlineStr">
        <is>
          <t>Goodwill</t>
        </is>
      </c>
      <c r="B12" s="6" t="n">
        <v>55847</v>
      </c>
      <c r="C12" s="6" t="n">
        <v>55847</v>
      </c>
    </row>
    <row r="13">
      <c r="A13" s="4" t="inlineStr">
        <is>
          <t>Other noncurrent assets</t>
        </is>
      </c>
      <c r="B13" s="6" t="n">
        <v>373</v>
      </c>
      <c r="C13" s="6" t="n">
        <v>563</v>
      </c>
    </row>
    <row r="14">
      <c r="A14" s="4" t="inlineStr">
        <is>
          <t>Assets held for sale</t>
        </is>
      </c>
      <c r="B14" s="6" t="n">
        <v>102141</v>
      </c>
      <c r="C14" s="6" t="n">
        <v>164250</v>
      </c>
    </row>
    <row r="15">
      <c r="A15" s="4" t="inlineStr">
        <is>
          <t>Total assets</t>
        </is>
      </c>
      <c r="B15" s="6" t="n">
        <v>370949</v>
      </c>
      <c r="C15" s="6" t="n">
        <v>463255</v>
      </c>
    </row>
    <row r="16">
      <c r="A16" s="3" t="inlineStr">
        <is>
          <t>Current liabilities:</t>
        </is>
      </c>
    </row>
    <row r="17">
      <c r="A17" s="4" t="inlineStr">
        <is>
          <t>Trade accounts payable</t>
        </is>
      </c>
      <c r="B17" s="6" t="n">
        <v>3128</v>
      </c>
      <c r="C17" s="6" t="n">
        <v>1487</v>
      </c>
    </row>
    <row r="18">
      <c r="A18" s="4" t="inlineStr">
        <is>
          <t>Accrued liabilities</t>
        </is>
      </c>
      <c r="B18" s="6" t="n">
        <v>16951</v>
      </c>
      <c r="C18" s="6" t="n">
        <v>17637</v>
      </c>
    </row>
    <row r="19">
      <c r="A19" s="4" t="inlineStr">
        <is>
          <t>Current portion of obligation under finance leases, ASC842</t>
        </is>
      </c>
      <c r="B19" s="6" t="n">
        <v>20</v>
      </c>
      <c r="C19" s="6" t="n">
        <v>26</v>
      </c>
    </row>
    <row r="20">
      <c r="A20" s="4" t="inlineStr">
        <is>
          <t>Current portion of lease liability</t>
        </is>
      </c>
      <c r="B20" s="6" t="n">
        <v>1199</v>
      </c>
      <c r="C20" s="6" t="n">
        <v>1803</v>
      </c>
    </row>
    <row r="21">
      <c r="A21" s="4" t="inlineStr">
        <is>
          <t>Income taxes payable - current portion</t>
        </is>
      </c>
      <c r="B21" s="6" t="n">
        <v>2</v>
      </c>
    </row>
    <row r="22">
      <c r="A22" s="4" t="inlineStr">
        <is>
          <t>Liabilities held for sale</t>
        </is>
      </c>
      <c r="B22" s="6" t="n">
        <v>34484</v>
      </c>
      <c r="C22" s="6" t="n">
        <v>54984</v>
      </c>
    </row>
    <row r="23">
      <c r="A23" s="4" t="inlineStr">
        <is>
          <t>Total current liabilities</t>
        </is>
      </c>
      <c r="B23" s="6" t="n">
        <v>55784</v>
      </c>
      <c r="C23" s="6" t="n">
        <v>75937</v>
      </c>
    </row>
    <row r="24">
      <c r="A24" s="4" t="inlineStr">
        <is>
          <t>Longterm debt, net of noncurrent deferred financing costs</t>
        </is>
      </c>
      <c r="B24" s="6" t="n">
        <v>219525</v>
      </c>
      <c r="C24" s="6" t="n">
        <v>267950</v>
      </c>
    </row>
    <row r="25">
      <c r="A25" s="4" t="inlineStr">
        <is>
          <t>Long-term portion of obligation under finance lease, ASC842</t>
        </is>
      </c>
      <c r="C25" s="6" t="n">
        <v>20</v>
      </c>
    </row>
    <row r="26">
      <c r="A26" s="4" t="inlineStr">
        <is>
          <t>Long-term portion of lease liability</t>
        </is>
      </c>
      <c r="B26" s="6" t="n">
        <v>871</v>
      </c>
      <c r="C26" s="6" t="n">
        <v>2293</v>
      </c>
    </row>
    <row r="27">
      <c r="A27" s="4" t="inlineStr">
        <is>
          <t>Deferred taxes</t>
        </is>
      </c>
      <c r="B27" s="6" t="n">
        <v>345</v>
      </c>
      <c r="C27" s="6" t="n">
        <v>1500</v>
      </c>
    </row>
    <row r="28">
      <c r="A28" s="4" t="inlineStr">
        <is>
          <t>Liabilities held for sale</t>
        </is>
      </c>
      <c r="B28" s="6" t="n">
        <v>568</v>
      </c>
      <c r="C28" s="6" t="n">
        <v>847</v>
      </c>
    </row>
    <row r="29">
      <c r="A29" s="4" t="inlineStr">
        <is>
          <t>Total liabilities</t>
        </is>
      </c>
      <c r="B29" s="6" t="n">
        <v>277093</v>
      </c>
      <c r="C29" s="6" t="n">
        <v>348547</v>
      </c>
    </row>
    <row r="30">
      <c r="A30" s="4" t="inlineStr">
        <is>
          <t>Commitments and contingencies (See Note 16)</t>
        </is>
      </c>
      <c r="B30" s="4" t="inlineStr">
        <is>
          <t xml:space="preserve"> </t>
        </is>
      </c>
      <c r="C30" s="4" t="inlineStr">
        <is>
          <t xml:space="preserve"> </t>
        </is>
      </c>
    </row>
    <row r="31">
      <c r="A31" s="3" t="inlineStr">
        <is>
          <t>Shareholders' Equity</t>
        </is>
      </c>
    </row>
    <row r="32">
      <c r="A32" s="4" t="inlineStr">
        <is>
          <t>Ordinary shares ($0.01 nominal value 400,000,000 shares authorized, 62,545,832 and 51,845,742 shares issued and outstanding at December 31, 2020 and December 31, 2019, respectively)</t>
        </is>
      </c>
      <c r="B32" s="6" t="n">
        <v>625</v>
      </c>
      <c r="C32" s="6" t="n">
        <v>518</v>
      </c>
    </row>
    <row r="33">
      <c r="A33" s="4" t="inlineStr">
        <is>
          <t>Additional paid in capital</t>
        </is>
      </c>
      <c r="B33" s="6" t="n">
        <v>548070</v>
      </c>
      <c r="C33" s="6" t="n">
        <v>489440</v>
      </c>
    </row>
    <row r="34">
      <c r="A34" s="4" t="inlineStr">
        <is>
          <t>Accumulated deficit</t>
        </is>
      </c>
      <c r="B34" s="6" t="n">
        <v>-452610</v>
      </c>
      <c r="C34" s="6" t="n">
        <v>-373021</v>
      </c>
    </row>
    <row r="35">
      <c r="A35" s="4" t="inlineStr">
        <is>
          <t>Accumulated other comprehensive loss</t>
        </is>
      </c>
      <c r="B35" s="6" t="n">
        <v>-2229</v>
      </c>
      <c r="C35" s="6" t="n">
        <v>-2229</v>
      </c>
    </row>
    <row r="36">
      <c r="A36" s="4" t="inlineStr">
        <is>
          <t>Total shareholders' equity</t>
        </is>
      </c>
      <c r="B36" s="6" t="n">
        <v>93856</v>
      </c>
      <c r="C36" s="6" t="n">
        <v>114708</v>
      </c>
    </row>
    <row r="37">
      <c r="A37" s="4" t="inlineStr">
        <is>
          <t>Total liabilities and shareholders' equity</t>
        </is>
      </c>
      <c r="B37" s="5" t="n">
        <v>370949</v>
      </c>
      <c r="C37" s="5" t="n">
        <v>4632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Shareholders' Equity</t>
        </is>
      </c>
      <c r="B4" s="4" t="inlineStr">
        <is>
          <t xml:space="preserve">Note 14. Shareholders’ Equity Osmotica Pharmaceuticals plc 2018 Equity Incentive Plan Prior to the IPO, the Company adopted the 2018 Incentive Plan (the "2018 Plan") which became effective upon our IPO and allows for the issuance of up to 4,100,000 ordinary shares of the Company ("Shares") in satisfaction of awards under the 2018 Plan. The 2018 Plan provides for the grant of share options, SARs, restricted and unrestricted share and share units, performance awards, and other awards that are convertible into or otherwise based on the Company’s shares to employees and non-employee directors, consultants and advisors to the Company. The Company's compensation committee shall determine the time at which an award vests or becomes exercisable. In connection with the IPO, the Company granted share options under the 2018 Plan that will vest on the fourth anniversary of the grant date, subject to the employee’s continued employment through such vesting date. Osmotica Holdings S.C.Sp. 2016 Equity Incentive Plan Effective February 3, 2016, Osmotica Holdings S.C.Sp. adopted the 2016 Equity Incentive Plan (the "2016 Plan") which allows for the issuance of up to 75,000 Units in Osmotica Holdings S.C.Sp. Options to purchase common units granted under the 2016 Plan vest and become exercisable in whole or in part, in accordance with vesting conditions set by the Company's board of directors. Each option award had a maximum term of ten years from the date of grant. The option awards granted under the 2016 Plan were made up of two components: Time Awards and Performance Awards. The Time Awards vested 25% annually from original grant date, subject to continuous employment on each vesting date. The vesting of the Performance awards was subject to performance criteria, requiring the majority investors in the Company to receive (on a cumulative basis) aggregate net proceeds exceeding certain return on investment targets. The Time Awards and Performance Awards contained a sales restriction in the form of a liquidity event and subsequent disposal of common units by the Major Limited Partners (as defined in the 2016 Plan) before the employee was able to sell vested and exercised common units and were required to remain employed to avoid Company’s call option on such common units at a lower of cost or fair market value. Amended and Restated Osmotica Pharmaceuticals plc. 2016 Equity Incentive Plan On August 14, 2018, the board of directors amended and restated the 2016 Plan in connection with the Reorganization. The Amended and Restated 2016 Equity Incentive Plan (the “Amended 2016 Plan”) became effective upon our IPO which closed on October 22, 2018. In connection with the Reorganization, options to purchase common units of Osmotica Holdings S.C.Sp. were converted into options to purchase shares of the Company and existing sales restriction was removed. In connection with the IPO, the number of shares issuable pursuant to the Amended 2016 Plan and the corresponding exercise prices of options were adjusted to reflect a stock split initiated prior to the IPO. Additionally, effective upon the IPO, the Amended 2016 Plan modified the terms of Performance Awards previously issued under the 2016 Plan by converting these awards to time based awards vesting in equal annual installments on the first four Ordinary Share Repurchase Program In September 2019, the Company’s board of directors authorized the repurchase of up to 5,251,892 ordinary shares pursuant to a share repurchase program. Purchases under the ordinary share repurchase program can be made on the open market or in privately negotiated transactions, with the size and timing of these purchases based on a number of factors, including the price of our ordinary shares, our business and market conditions. The Company has retired ordinary shares acquired under the repurchase program. For the years ended December 31, 2020 and 2019, the Company repurchased 1,435,725 ordinary shares for an aggregate of $8.1 million and 673,182 ordinary shares for an aggregate of $2.8 million, respectively. 2019 Employee Share Purchase Plan In September 2019, the Company’s board of directors adopted and approved, the Employee Share Purchase Plan (the “ESPP”). The ESPP allows each eligible employee who is participating in the plan to purchase shares by authorizing payroll deductions of up to $2,000 per payroll period. Unless the participating employee has previously withdrawn from the offering, accumulated payroll deductions will be used to purchase shares on the last business day of the offering period at a price equal to 85 percent of the fair market value of the shares on the first business day or the last business day of the offering period, whichever is lower. Under applicable tax rules, an employee may purchase no more than $25,000 worth of ordinary shares, valued at the start of the purchase period, under the ESPP in any calendar year. There is no minimum holding period associated with shares purchased pursuant to this plan. An employee’s purchase rights terminate immediately upon termination of employment. The Company accounts for employee stock purchases made under its ESPP using the estimate grant date fair value of accounting in accordance with ASC 718, Stock Compensation. The purchase price discount and the look-back feature cause the ESPP to be compensatory and the Company to recognize compensation expense. The compensation cost is recognized on a straight-line basis over the requisite service period. The Company recognized $113,860 and $31,619 of compensation expense for the years ended December 31, 2020 and 2019, respectively. The Company values ESPP shares using the Black-Scholes model. As of December 31, 2020 and 2019, there were no unrecognized ordinary share compensation expense related to the ESPP. There were 51,905 ordinary shares issued under the ESPP during the year ended December 31, 2020. There were no Share-based Compensation The compensation cost that has been charged against income for all incentive plans was $3.9 million for the year ended December 31, 2020 and $4.0 million for the year ended December 31, 2019. The conversion of the Performance Awards issued under the 2016 Plan to Time Awards upon IPO under the Amended 2016 Plan was accounted for as a modification where the fair value of such awards determined on a modification date, or the IPO date is being recognized over their remaining vesting period. Share-Based Award Activity The following tables of share based activity are based on the historical activity of the continuing and discontinuing operaations of the Company on a combined basis. A summary of option activity granted under the 2016 Plan and the Amended 2016 Plan as of December 31, 2020, and changes during the year then ended is presented below: ​ ​ ​ ​ ​ ​ ​ ​ ​ ​ ​ 2016 Equity Incentive Plan ​ ​ ​ ​ Weighted ​ ​ Weighted ​ ​ ​ ​ ​ Average ​ ​ Average ​ ​ ​ Number of Shares ​ Exercise ​ ​ Contractual ​ ​ Time Price ​ ​ Term Outstanding at January 1, 2019 ​ ​ 3,015,572 ​ $ 14.96 ​ ​ 7.5 years Granted ​ ​ — ​ ​ — ​ ​ ​ Exercised ​ ​ — ​ ​ — ​ ​ ​ Expired / Forfeited ​ ​ (55,686) ​ $ 14.95 ​ ​ ​ Outstanding at December 31, 2019 ​ ​ 2,959,886 ​ $ 14.96 ​ ​ 6.4 years Vested Options at December 31, 2019 ​ ​ 1,459,005 $ 14.96 ​ ​ 6.4 years Granted ​ ​ — ​ ​ — ​ ​ ​ Exercised ​ ​ — ​ ​ — ​ ​ ​ Expired / Forfeited ​ ​ (132,786) ​ $ 15.21 ​ ​ ​ Outstanding at December 31, 2020 ​ ​ 2,827,100 ​ $ 14.95 ​ ​ 5.4 years Vested Options at December 31, 2020 ​ ​ 2,099,950 $ 14.95 ​ ​ 5.4 years ​ There were no options granted during 2020 and 2019, respectively, under the 2016 Plan. The intrinsic value of options under the 2016 Plan outstanding at December 31, 2020 and 2019, respectively, was $0 . The fair value of options vested under the 2016 Plan during the years ended December 31, 2020 and 2019 were , respectively. A summary of option activity granted under the 2018 Plan as of December 31, 2020, and changes during the year then ended is presented below: ​ ​ ​ ​ ​ ​ ​ ​ ​ 2018 Equity Incentive Plan ​ ​ ​ Weighted ​ Weighted ​ ​ ​ ​ Average ​ Average ​ ​ Number of Shares ​ Exercise ​ Contractual ​ Time Price Term Outstanding at January 1, 2019 178,600 ​ $ 7.00 9.8 years Granted ​ — ​ ​ — ​ ​ Exercised ​ — ​ ​ — ​ ​ Expired / Forfeited ​ (44,400) ​ $ 7.00 ​ ​ Outstanding at December 31, 2019 ​ 134,200 ​ $ 7.00 ​ 8.7 years Vested Options at December 31, 2019 ​ — ​ ​ 0 ​ ​ Granted ​ ​ ​ ​ ​ ​ ​ Exercised ​ ​ ​ ​ ​ ​ ​ Expired / Forfeited ​ (37,800) ​ $ 7.00 ​ ​ Outstanding at December 31, 2020 ​ 96,400 ​ $ 7.00 ​ ​ Vested Options at December 31, 2020 ​ — ​ ​ — ​ 7.7 years ​ There were no options granted during 2020 and 2019, respectively. The estimated fair value of the options is expensed over the requisite service period, which is generally the vesting period on a graded vesting basis. As of December 31, 2020 and 2019, there was $0.8 million and $2.2 million of total unrecognized compensation cost related to nonvested options granted under the Incentive Plans. That cost is expected to be recognized over a weighted-average period of 1.3 years and 1.5 years, respectively. The fair value of option awards is estimated using the Black-Scholes option-pricing model. Exercise price of each award is generally not less than the per share fair value in effect as of that award date. The determination of fair value using the Black-Scholes model is affected by the Company’s share fair value as well as assumptions regarding a number of complex and subjective variables, including expected price volatility, risk-free interest rate and projected employee share option exercise behaviors. There were no options granted during 2020 and 2019, respectively. For all periods prior to the IPO, our Board of Directors has determined the fair value of the common unit underlying our option with assistance from management and based upon information available at the time of grant. Prior to our IPO, given the absence of a public trading market for our common units, estimating the fair value of our common units was based on the actual operational and financial performance, current business conditions and discounted cash flow projections. The estimated fair value of our common units, prior to our IPO was adjusted for lack of marketability and control existing at the grant date. Restricted and Performance Stock Units On May 18, 2020 and May 20, 2020, the Company granted performance stock units (“PSUs”) under its existing 2018 Incentive Plan (the “2018 Plan”) to certain key employees of the Company that gives holders the potential to receive a certain number of earned PSUs at the end of a pre-determined term. Unless earlier terminated, forfeited, relinquished or expired, the earned PSUs will vest in full on the vesting date, subject to the grantee remaining in continuous employment from the date of grant through the vesting date. The vesting date is the third anniversary from the grant date for the PSUs granted on May 18, 2020 and the fifth anniversary from the grant date for the PSUs granted on May 20, 2020. The number of PSUs that become earned PSUs as of the end of the performance period shall be equal to the number of PSUs multiplied by the applicable percentage based on Stock Price Hurdle attainment, as set forth in the PSU Award Agreement and 2018 Plan. The fair value of these market-based awards is estimated on the date of grant using a Monte Carlo simulation model with the following assumptions: ​ ​ ​ ​ ​ ​ ​ Years Ended ​ ​ ​ December 31, ​ ​ 2020 Expected volatility 90 % Risk-free interest rate .21% - .24 % Expected dividend yield — % Performance period in years 3.00 ​ ​ The Company estimates its expected volatility by using a combination of historical share price volatilites of similar companies within our industry. The risk-free interest rate assumption is based on observed interest rates for the appropriate term of the Company’s options on a grant date. As of December 31, 2020 total compensation cost not yet recognized related to unvested PSUs $3.2 million which is expected to be recognized over a weighted average period of 3.0 years . The following table summarizes the information as of December 31, 2020 and activity during 2020 related to our PSUs: ​ ​ ​ ​ ​ ​ ​ ​ ​ ​ ​ ​ ​ ​ ​ ​ ​ ​ ​ ​ Weighted- ​ ​ ​ ​ ​ ​ Weighted- ​ ​ Average Remaining ​ ​ ​ Number of ​ ​ Average Grant ​ ​ Contractual Term ​ ​ ​ PSUs ​ ​ Date Fair Value ​ ​ (Years) Outstanding at January 1, 2020 ​ ​ — ​ $ — ​ ​ — PSUs granted ​ ​ 825,997 ​ ​ 4.99 ​ ​ — PSUs vested ​ ​ — ​ ​ — ​ ​ — PSUs forfeited ​ ​ (36,198) ​ ​ 4.90 ​ ​ — Outstanding at December 31, 2020 ​ ​ 789,799 ​ $ 4.99 ​ ​ 3.01 ​ During 2020 and 2019 we granted restricted stock units, or RSUs, covering an equal number of our ordinary shares to employees and certain directors with a weighted average grant date fair value of $4.46 and $7.19, respectively. The fair value of RSUs are determined on the date of grant based on the market price of our ordinary shares as of that date. The fair value of the RSUs is recognized ratably over the vesting period of four years for employees and one to three years for directors. As of December 31, 2020 and 2019 total compensation cost not yet recognized related to unvested RSUs was $8.5 million and $8.0 million which is expected to be recognized over a weighted average period of 2.8 years and 3.2 years, respectively. The following table summarizes the information as of December 31, 2020 and activity during 2020 related to our RSUs: ​ ​ ​ ​ ​ ​ ​ ​ ​ ​ ​ ​ ​ ​ ​ ​ ​ ​ ​ ​ Weighted- ​ ​ ​ ​ ​ ​ Weighted- ​ ​ Average Remaining ​ ​ ​ Number of ​ ​ Average Grant ​ ​ Contractual Term ​ ​ ​ RSUs ​ ​ Date Fair Value ​ ​ (Years) Outstanding at January 1, 2019 ​ ​ — ​ $ — ​ ​ — RSUs granted ​ ​ 1,486,020 ​ ​ 7.19 ​ ​ — RSUs vested ​ ​ — ​ ​ — ​ ​ — RSUs forfeited ​ ​ (51,787) ​ ​ 7.18 ​ ​ — Outstanding at December 31, 2019 ​ ​ 1,434,233 ​ $ 7.19 ​ ​ 3.20 RSUs granted ​ ​ 976,429 ​ ​ 4.46 ​ ​ — RSUs vested ​ ​ (300,788) ​ ​ 6.73 ​ ​ — RSUs forfeited ​ ​ (118,317) ​ ​ 6.07 ​ ​ — Outstanding at December 31, 2020 ​ ​ 1,991,557 ​ $ 5.99 ​ ​ 2.11 ​ ​ ​ 2020 Equity Offering On January 13, 2020 we completed a follow-on equity offering and allotted 6,900,000 ordinary share at a public offering price of $5.00 per share. The number of shares issued in this offering reflected the exercise in full of the underwriters’ option to purchase ordinary shares. The aggregate net proceeds from the follow-on offering were approximately million after deducting underwriting discounts and commissions and offering expenses. Proceeds from the offering were used for working capital and general corporate purposes. On July 16, 2020 we completed a follow-on equity offering and allotted 5.0 million ordinary shares. The aggregate proceeds from the follow-on offering were approximately million after deducting offering expenses. Proceeds from the offering will be used for working capital and general corporate purpo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Ordinary Share</t>
        </is>
      </c>
      <c r="B1" s="2" t="inlineStr">
        <is>
          <t>12 Months Ended</t>
        </is>
      </c>
    </row>
    <row r="2">
      <c r="B2" s="2" t="inlineStr">
        <is>
          <t>Dec. 31, 2020</t>
        </is>
      </c>
    </row>
    <row r="3">
      <c r="A3" s="3" t="inlineStr">
        <is>
          <t>Earnings (Loss) per Ordinary Share</t>
        </is>
      </c>
    </row>
    <row r="4">
      <c r="A4" s="4" t="inlineStr">
        <is>
          <t>Earnings (Loss) per Ordinary Share</t>
        </is>
      </c>
      <c r="B4" s="4" t="inlineStr">
        <is>
          <t>Note 15. Earnings (Loss) per Ordinary Share Basic net income (loss) per ordinary share is computed by dividing net income (loss) by the weighted-average number of shares of ordinary shares outstanding during the period. Diluted net income per ordinary shares is computed by dividing net income by the weighted average number of shares of ordinary shares and potentially dilutive outstanding shares of ordinary shares during the period to reflect the potential dilution that could occur from ordinary shares issuable through contingent share arrangements, share options and warrants. The following potentially dilutive securities have been excluded from the computation of diluted weighted average shares and units outstanding as they would have been anti-dilutive at December 31, 2020 and 2019: ​ ​ ​ ​ ​ ​ ​ ​ Year Ended ​ ​ December 31, ​ 2020 2019 Performance and restricted stock units ​ 2,781,356 ​ 1,434,233 Options to purchase ordinary shares ​ 2,923,500 ​ 3,093,786 Shares to be purchased through employee stock purchase plan ​ 39,321 ​ 29,5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 xml:space="preserve">Note 16. Commitments and Contingencies Contingent Milestone Payments The Company has entered into strategic business agreements for the development and marketing of finished dosage form pharmaceutical products with various pharmaceutical development companies. Each strategic business agreement includes a future payment schedule for contingent milestone payments and in certain strategic business agreements, minimum royalty payments. The aggregate amount of future potential milestone payments payable in connection with such agreement are currently not material to the Company’s financial statements. The Company will be responsible for contingent milestone payments and minimum royalty payments to these strategic business partners based upon the occurrence of future events. Each strategic business agreement defines the triggering event of its future payment schedule, such as meeting product development progress timelines, successful product testing and validation, successful clinical studies, and various U.S. Food and Drug Administration and other regulatory approvals. The aggregate amount of future potential milestone payments are currently not material to our financial statements. ​ Royalty Obligations The Company does not have agreements with third parties that require the Company to make minimum royalty payments. ​ Supply Agreement Obligations The Company is engaged in various supply agreements with third parties which obligate the Company to purchase various API or finished products at contractual minimum levels. None of these agreements are individually in the aggregate material to the Company. Further, the Company does not believe at this time that any of the purchase obligations represent levels above that of normal business demands. The Company has no enforceable and legally binding purchase obligations as of December 31, 2020. Defined Contribution Plan Vertical/Trigen and Legacy Osmotica both had a defined contribution plan under Section 401(k) of the Internal Revenue Code ("IRC") as of December 31, 2016 pursuant to the Merger (the "Contribution Plans"). The employees of the respective companies are eligible to participate in the Contribution Plans. Participants may contribute amounts through payroll deductions not to exceed IRC limitations. For the year ended December 31, 2016, the Vertical/Trigen Plan provided for nonelective employer contributions equal to 3% of basic compensation. The separate Contribution Plans were merged into one plan effective January 1, 2017. Effective January 1, 2017, the plan provides for employer matching contributions equal to 100% of each employee's elective deferrals up to 3% of base salary, plus 50% of each employee's elective deferrals between 3% and 5% of base salary. For the years ended December 31, 2020 and 2019, the Company recognized expenses related to its contributions under the Plan of $0.5 million and $1.3 million, respectively. Legal Proceedings The Company is a party in legal proceedings and potential claims arising from time to time in the ordinary course of its business. The amount, if any, of ultimate liability with respect to such matters cannot be determined. Despite the inherent uncertainties of litigation, management of the Company believes that the ultimate disposition of such proceedings and exposures will not have a material adverse impact on the financial condition, results of operations, or cash flows of the Company. On February 16, 2018, the Company received FDA approval for its amantadine extended release tablets under the trade name Osmolex ER. On that same date the Company filed in the Federal District Court for the District of Delaware a Complaint for Declaratory Judgment of Noninfringement of certain patents owned by Adamas Pharmaceuticals, Inc. (Osmotica Pharmaceutical US LLC and Vertical Pharmaceuticals, LLC vs. Adamas Pharmaceuticals, Inc. and Adamas Pharma, LLC). Adamas was served with the Complaint on February 21, 2018. Adamas filed an answer on April 13, 2018 denying the allegations in the Complaint and reserving the ability to raise counterclaims as the litigation progresses. On September 20, 2018, Adamas filed an amended answer to the Company’s Complaint for Declaratory Judgment of Noninfringement, with counterclaims alleging infringement of certain patents included in the Company’s Complaint and requesting that the court grant Adamas damages, injunctive relief and attorneys’ fees. On December 2, 2020, we entered into an agreement to settle the litigation with Adamas. Under the terms of the agreement, both parties agreed to drop their respective claims relating to the patent litigation, and Adamas agreed to acquire the global rights to Osmolex ER from the Company for $7.5 million. The sale of the global rights to Osmolex ER closed in January 2021 at which time the related gain was recorded. Additionally, in connection with the settlement and the sale of the global rights to Osmolex ER, the parties entered into a supply agreement pursuant to which the Company agreed to supply Adamas with amantadine extended release tablets for a six-year term, subject to possible two-year extensions and customary closing conditions. On April 30, 2019, the Company was served with a complaint in an action entitled Leo Shumacher, et al., v. Osmotica Pharmaceuticals plc, et al., Superior Court of New Jersey, Somerset County No. SOM-L-000540-19 Jeffrey Tello, et al., v. Osmotica Pharmaceuticals plc, et al., Superior Court of New Jersey, Somerset County No. SOM-L-000617-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xml:space="preserve">Note 17. Income Taxes Osmotica Pharmaceuticals plc (formerly known as Lilydale Limited and Osmotica Pharmaceuticals Limited) is an Irish public limited company. Osmotica Holdings S.C.Sp. acquired Osmotica Pharmaceuticals plc on April 30, 2018 for the purpose of facilitating an offering of ordinary shares in an initial public offering. On October 22, 2018, Osmotica Pharmaceuticals plc completed its initial public offering (the “IPO”). Immediately prior to the IPO and prior to the commencement of trading of Osmotica Pharmaceuticals plc’s ordinary shares on the Nasdaq Global Select Market, Osmotica Holdings S.C.Sp. undertook a series of restructuring transactions that resulted in Osmotica Pharmaceuticals plc being the direct parent of Osmotica Holdings S.C.Sp. Osmotica Holdings S.C.Sp. is a Luxembourg special limited partnership, formed on January 28, 2016. Osmotica Holdings US LLC, a subsidiary of Osmotica Holdings S.C.Sp. entered into a fifty ‑ fifty February 3, 2016 between Vertical/Trigen Holdings, LLC (“Vertical/Trigen”) and members, and Osmotica Holdings Corp Limited and Subsidiaries. Osmotica Holdings S.C.Sp. and several other holding companies and partnerships were formed as a result of the Merger. Vertical/Trigen Holdings, LLC became a wholly-owned subsidiary of certain U.S. corporations that are directly or indirectly owned by Osmotica Holdings U.S. LLC. These subsidiaries are included in the consolidated financial statements and are designated as C Corp filers for U.S. tax purposes. As such, the activity of Vertical/Trigen Holdings, LLC is subject to federal income tax at the level of its U.S. corporate parents beginning in 2016. In addition, the Company’s foreign entities are subject to income tax in various foreign jurisdictions. The Company follows the Income Taxes topic of ASC 740, which prescribes a recognition threshold and measurement attribute criteria for the financial statement recognition and measurement of a tax position taken or expected to be taken in a tax return, as well as guidance on de-recognition, classification, interest and penalties, accounting in interim periods, disclosure and transition. The loss before income taxes and the related tax benefit from continuing operations are as follows (in thousands): ​ ​ ​ ​ ​ ​ ​ ​ ​ ​ December 31, ​ December 31, ​ ​ 2020 ​ 2019 Loss before income taxes ​ ​ U.S. operations ​ $ (75,325) ​ $ (85,954) Non-U.S. operations ​ (19,470) ​ (46,823) Total loss before income taxes ​ (94,795) ​ (132,777) Current tax (benefit) provision ​ ​ ​ ​ Federal ​ (4,145) ​ (16,970) State ​ 232 ​ (592) Foreign ​ 80 ​ (2,849) Total current tax (benefit) expenses ​ (3,833) ​ (20,411) Deferred tax benefit ​ ​ ​ ​ Federal ​ (1,660) ​ (5,785) State ​ (190) ​ (719) Foreign ​ (99) ​ 689 Total deferred tax benefit ​ (1,949) ​ (5,815) Total benefit for income taxes ​ $ (5,782) ​ $ (26,226) ​ A reconciliation of the statutory federal income tax rate to the Company’s effective tax rate from continuing operations for the years ended December 31, 2020 and 2019 respectively are as follows: ​ ​ ​ ​ ​ ​ ​ ​ ​ December 31, ​ December 31, ​ ​ 2020 ​ 2019 Federal tax at 21% statutory rate 21.00 % 21.00 % State and local income taxes, net of federal benefit 1.15 % 2.28 % Differences in tax effects on foreign income (3.28) % (4.43) % Federal tax credits 1.20 % 1.32 % Uncertain tax positions 0.83 % 0.24 % NOL carryback rate differential ​ 3.46 % 0.00 % Tax audit adjustment ​ (3.26) % 0.00 % Change in valuation allowance (13.87) % (1.39) % Permanent adjustments (0.6) % 0.21 % Other (0.50) % 0.48 % Effective tax rate 6.13 % 19.71 % ​ Deferred taxes reflect the tax effects of the differences between the amounts recorded as assets and liabilities for financial statement purposes and the comparable amounts recorded for income tax purposes. Significant components of the deferred tax assets (liabilities) from continuing operations at December 31, 2020 and 2019 respectively are as follows (in thousands): ​ ​ ​ ​ ​ ​ ​ ​ ​ ​ December 31, ​ December 31, ​ ​ 2020 ​ 2019 Deferred tax assets: ​ ​ Accounts receivable ​ $ — ​ $ 31 Accrued expenses ​ 5,921 ​ 9,535 Inventory ​ 295 ​ 243 Investment in partnership ​ 2,393 ​ 8,696 Net operating losses ​ 1,285 ​ ​ 2,627 Operating lease liabilities ​ 657 ​ 1,121 Tax credits ​ ​ 6,486 ​ ​ 3,249 Share compensation ​ ​ 1,816 ​ ​ 1,399 Intangible assets ​ ​ 19,082 ​ ​ — Other ​ 3,327 ​ 1,685 Less: valuation allowance ​ (27,811) ​ (21,216) Deferred tax liabilities: ​ ​ ​ ​ Prepaid expenses ​ (658) ​ (689) Property plant &amp; equipment ​ (3,261) ​ (3,252) Operating lease assets ​ ​ (9,254) ​ ​ (3,814) Other ​ (623) ​ (1,115) Total deferred income taxes ​ $ (345) ​ $ (1,500) ​ Included in the deferred tax balances above is a net deferred tax asset of $14.9 million and deferred tax liability of $4.6 million, respectively for 2020 and 2019 related to the assets and liabilities in Vertical/Trigen Holdings, LLC, which is a partnership for Federal income tax purposes. The Company owns in aggregate 100% of Vertical/Trigen Holdings, LLC and the assets and liabilities of this entity are included in the consolidated financial statements of the Company. As of December 31, 2020 and 2019, the Company had a federal and state net operating loss carryover of $29.1 million and $2.2 million, respectively and net operating loss carryovers in certain foreign tax jurisdictions of The Coronavirus Aid Relief, and Economic Security Act (CARES Act) was enacted on March 27, 2020 in the United States. The CARES Act and related notices include several significant provisions, including delaying certain payroll tax payments, mandatory transition tax payments under the Tax Cuts and Jobs Act, and estimated income tax payments that we expect to defer to future periods. The Cares Act provides a five year carryback for losses generated in 2018-2020, The Company incurred losses in the current period that will be carried back to the earliest year, 2015. The loss generated in 2020 will be carried back to a tax year with a higher tax rate providing a benefit of million. The impact to the Company’s effective tax rate is . The Cares Act made the business interest limitation less restrictive in that it increased the deduction limit for business interest to 50% of adjusted taxable income as well as allowing taxpayers to elect to utilize 2019 adjusted taxable income when computing the limitation in 2020. The Company utilized this clause in the CARES ACT when computing the current period income tax benefit. The Company files income tax returns in U.S. federal, state and certain international jurisdictions. For federal and certain state income tax purposes, the Company's 2015 through 2018 tax years remain open for examination by the tax authorities under the normal statute of limitations. For certain international income tax purposes, the Company's 2015 through 2019 tax years remain open for examination by the tax authorities under the normal statute of limitations. Two of the Company’s subsidiaries, Osmotica Pharmaceutical Corp. and Valkyrie Group Holding Inc., finalized audits by the Internal Revenue Service for tax years 2016 and 2017. The Company agreed to an IRS adjustments and correspondingly recorded tax expense of $1.9 million which includes $1.4 million of income tax million of interest and penalty expense. No provision is made for foreign withholding or income taxes associated with the cumulative undistributed earnings of the foreign subsidiaries. Any future foreign withholding or income taxes associated with the undistributed earnings are not anticipated to be material. A reconciliation was completed of the beginning and ending amounts of unrecognized tax benefits, excluding accrued interest, for December 31, 2020 ​ ​ ​ ​ ​ ​ ​ ​ ​ ​ December 31, ​ December 31, ​ ​ 2020 ​ 2019 Unrecognized tax benefits beginning balance ​ $ 2,677 ​ $ 2,218 Additions related to current period tax positions ​ ​ 171 ​ ​ 459 Releases related to prior period tax positions ​ ​ (2,677) ​ ​ — Unrecognized tax benefits ending balance ​ $ 171 ​ $ 2,677 ​ The Company classifies interest expense related to unrecognized tax benefits as components of the tax provision for income taxes. Interest and penalties recognized in the consolidated income statement as of December 31, 2020 resulted in an immaterial amount of interest and penalties as of December 31, 2020 and in a decrease of $0.1 million as of December 31, 2019. As of December 31, 2020 and 2019 the Company has recorded accrued interest of an immaterial amount a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0</t>
        </is>
      </c>
    </row>
    <row r="3">
      <c r="A3" s="3" t="inlineStr">
        <is>
          <t>Related Parties</t>
        </is>
      </c>
    </row>
    <row r="4">
      <c r="A4" s="4" t="inlineStr">
        <is>
          <t>Related Parties</t>
        </is>
      </c>
      <c r="B4" s="4" t="inlineStr">
        <is>
          <t xml:space="preserve">Note 18. Related Parties On August 22, 2018, the Company entered into a Master Service Agreement with United Biosource, LLC or UBC, an Avista portfolio company, for prescription processing and patient access services. In November 2018, the Company and UBC entered into a Statement of Work for services through the end of 2019 valued at approximately $2.4 million. During 2019, we amended the initial Statement of Work to add approximately $275,000 of additional services for 2019. On January 1, 2020, we entered into an additional Statement of Work for services during 2020 valued at approximately million. The Company had accrued million of related expense for the year ended December 31, 2020. The Company had accrued less tha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Basis of Presentation and Summary of Significant Accounting Policies</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Discontinued Operations</t>
        </is>
      </c>
      <c r="B6" s="4" t="inlineStr">
        <is>
          <t>Discontinued Operations</t>
        </is>
      </c>
    </row>
    <row r="7">
      <c r="A7" s="4" t="inlineStr">
        <is>
          <t>Use of Estimates</t>
        </is>
      </c>
      <c r="B7" s="4" t="inlineStr">
        <is>
          <t>Use of Estimates</t>
        </is>
      </c>
    </row>
    <row r="8">
      <c r="A8" s="4" t="inlineStr">
        <is>
          <t>Foreign Currency Translation</t>
        </is>
      </c>
      <c r="B8" s="4" t="inlineStr">
        <is>
          <t>Foreign Currency Translation —The financial position and results of operations of the Company’s non-U.S. subsidiaries are generally determined using U.S. Dollars as the functional currency. Our subsidiary in Argentina is currently operating in a highly inflationary environment, as a result, we account for translation in accordance with US GAAP. Foreign currency transaction gains and losses are included in selling, general and administrative expenses in the Company’s statements of operations.</t>
        </is>
      </c>
    </row>
    <row r="9">
      <c r="A9" s="4" t="inlineStr">
        <is>
          <t>Cash and Cash Equivalents</t>
        </is>
      </c>
      <c r="B9" s="4" t="inlineStr">
        <is>
          <t>Cash and Cash Equivalents</t>
        </is>
      </c>
    </row>
    <row r="10">
      <c r="A10" s="4" t="inlineStr">
        <is>
          <t>Fair Value of Financial Instruments</t>
        </is>
      </c>
      <c r="B10" s="4" t="inlineStr">
        <is>
          <t>Fair Value of Financial Instruments Fair Value Measurement The Company’s financial instruments include cash and cash equivalents, accounts receivable, accounts payable and short and long-term debt. The fair values of these financial instruments approximate book value because of the short maturity of these instrument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1">
      <c r="A11" s="4" t="inlineStr">
        <is>
          <t>Inventories</t>
        </is>
      </c>
      <c r="B11" s="4" t="inlineStr">
        <is>
          <t>Inventories</t>
        </is>
      </c>
    </row>
    <row r="12">
      <c r="A12" s="4" t="inlineStr">
        <is>
          <t>Property, Plant and Equipment</t>
        </is>
      </c>
      <c r="B12" s="4" t="inlineStr">
        <is>
          <t>Property, Plant and Equipment loss is reflected in current earnings. Depreciation is provided using the straight-line method in amounts considered to be sufficient to amortize the cost of the assets to operations over their estimated useful lives or lease terms, as follows: ​ ​ ​ ​ Asset category Depreciable life Leasehold improvements Lesser of the useful life of the improvement or the terms of the underlying lease Machinery 3 - 15 years Furniture, fixtures and equipment 3 - 10 years Computer hardware and software 3 - 12 years ​</t>
        </is>
      </c>
    </row>
    <row r="13">
      <c r="A13" s="4" t="inlineStr">
        <is>
          <t>Long-lived Assets, Including Definite-Lived Intangible Assets</t>
        </is>
      </c>
      <c r="B13" s="4" t="inlineStr">
        <is>
          <t>Long-Lived Assets, Including Definite-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Factors that the Company considers in deciding when to perform an impairment review include significant changes in the Company’s forecasted projections for the asset or asset group for reasons including, but not limited to, significant under-performance of a product in relation to expectations, significant changes, or planned changes in the Company’s use of the assets, significant negative industry or economic trends, and new or competing products that enter the marketplace. The impairment test is based on a comparison of the undiscounted cash flows expected to be generated from the use of the asset group. If impairment is indicated, the asset is written down by the amount by which the carrying value of the asset exceeds the related fair value of the asset with the related impairment charge recognized within the statements of operations. The Company recorded impairment charges of $28.9 $17.7</t>
        </is>
      </c>
    </row>
    <row r="14">
      <c r="A14" s="4" t="inlineStr">
        <is>
          <t>Goodwill and Indefinite Lived Intangible Assets</t>
        </is>
      </c>
      <c r="B14" s="4" t="inlineStr">
        <is>
          <t>Goodwill and Indefinite Lived Intangible Assets st In-Process Research and Development (“IPR&amp;D”) intangible assets represent the value assigned to acquired Research &amp; Development (“R&amp;D”) projects that principally represent rights to develop and sell a product that the Company has acquired which have not yet been completed or approved. These assets are subject to impairment testing until completion or abandonment of each project. Impairment testing requires the development of significant estimates and assumptions involving the determination of estimated net cash flows for each year for each project or product (including net revenues, cost of sales, R&amp;D costs, selling and marketing costs and other costs which may be allocated), the appropriate discount rate to select in order to measure the risk inherent in each future cash flow stream, the assessment of each asset’s life cycle, the potential regulatory and commercial success risks, and competitive trends impacting each asset and related cash flow stream as well as other factors. The major risks and uncertainties associated with the timely and successful completion of the IPR&amp;D projects include legal risk, market risk and regulatory risk. If applicable, upon abandonment of the IPR&amp;D product, the assets are reduced to zero. IPR&amp;D is assessed for impairment on an annual basis as of October 1 st</t>
        </is>
      </c>
    </row>
    <row r="15">
      <c r="A15" s="4" t="inlineStr">
        <is>
          <t>Licensing and Contract Revenue</t>
        </is>
      </c>
      <c r="B15" s="4" t="inlineStr">
        <is>
          <t>Product Sales Revenue is recorded at the transaction price, which is the amount of consideration the Company expects to receive in exchange for transferring products to a customer. The Company considered the unit of account for each purchase order that contains more than one product. Because all products in a given purchase order are generally delivered at the same time and the method of revenue recognition is the same for each, there is no need to separate an individual order into separate performance obligations. The Company determines the transaction price based on fixed consideration in its contractual agreements, which includes estimates of variable consideration, and the transaction price is allocated entirely to the performance obligation to provide pharmaceutical products. In determining the transaction price, a significant financing component does not exist since the timing from when the Company delivers product to when the customers pay for the product is less than one year and the customers do not pay for product in advance of the transfer of the product. The Company records product sales net of any variable consideration, which includes estimated chargebacks, certain commercial rebates, and discounts and allowances. The Company utilizes the expected value method to estimate all elements of variable consideration included in the transaction price. The variable consideration is recorded as a reduction of revenue at the time revenues are recognized. The Company will only recognize revenue to the extent that it is probable that a significant revenue reversal will not occur in a future period. These estimates may differ from actual consideration amount received and the Company will re-assess these estimates each reporting period to reflect known changes in factors. Royalty Revenue Licensing Revenue Freight shipping and handling costs are incurred after a customer obtains control of the products, the Company also has elected to account for these as costs to fulfill the promise and not as a separate performance obligation.</t>
        </is>
      </c>
    </row>
    <row r="16">
      <c r="A16" s="4" t="inlineStr">
        <is>
          <t>Business Combinations</t>
        </is>
      </c>
      <c r="B16" s="4" t="inlineStr">
        <is>
          <t>Business Combinations Business Combinations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Purchases of developed products and licenses that are accounted for as an asset acquisition are capitalized as intangible assets and amortized over an estimated useful life. IPR&amp;D assets acquired as part of an asset acquisition are expensed immediately if they have no alternative future uses. There were no purchases of developed products or licenses in the years ended December 31, 2020 or 2019.</t>
        </is>
      </c>
    </row>
    <row r="17">
      <c r="A17" s="4" t="inlineStr">
        <is>
          <t>In Process Research and Development</t>
        </is>
      </c>
      <c r="B17" s="4" t="inlineStr">
        <is>
          <t>In-Process Research and Development 9). Such amounts will be amortized over their respectful estimated useful lives. At that time an evaluation of fair value was performed immediately prior to such transfer and no impairments were recognized at that time. Assets are subsequently evaluated for indicators of impairment.</t>
        </is>
      </c>
    </row>
    <row r="18">
      <c r="A18" s="4" t="inlineStr">
        <is>
          <t>Research and Development Costs</t>
        </is>
      </c>
      <c r="B18" s="4" t="inlineStr">
        <is>
          <t>Research and Development Costs</t>
        </is>
      </c>
    </row>
    <row r="19">
      <c r="A19" s="4" t="inlineStr">
        <is>
          <t>Advertising</t>
        </is>
      </c>
      <c r="B19" s="4" t="inlineStr">
        <is>
          <t>Advertising</t>
        </is>
      </c>
    </row>
    <row r="20">
      <c r="A20" s="4" t="inlineStr">
        <is>
          <t>Share-based Compensation</t>
        </is>
      </c>
      <c r="B20" s="4" t="inlineStr">
        <is>
          <t>Share-based Compensation Stock Compensation</t>
        </is>
      </c>
    </row>
    <row r="21">
      <c r="A21" s="4" t="inlineStr">
        <is>
          <t>Income Taxes</t>
        </is>
      </c>
      <c r="B21" s="4" t="inlineStr">
        <is>
          <t>Income Taxes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t>
        </is>
      </c>
    </row>
    <row r="22">
      <c r="A22" s="4" t="inlineStr">
        <is>
          <t>Comprehensive income (loss)</t>
        </is>
      </c>
      <c r="B22" s="4" t="inlineStr">
        <is>
          <t>Comprehensive income (loss)</t>
        </is>
      </c>
    </row>
    <row r="23">
      <c r="A23" s="4" t="inlineStr">
        <is>
          <t>Basic and Diluted Loss per Share</t>
        </is>
      </c>
      <c r="B23" s="4" t="inlineStr">
        <is>
          <t>Basic and Diluted Loss per Share</t>
        </is>
      </c>
    </row>
    <row r="24">
      <c r="A24" s="4" t="inlineStr">
        <is>
          <t>Segment Reporting</t>
        </is>
      </c>
      <c r="B24" s="4" t="inlineStr">
        <is>
          <t>Segment Reporting</t>
        </is>
      </c>
    </row>
    <row r="25">
      <c r="A25" s="4" t="inlineStr">
        <is>
          <t>Recently Adopted Accounting Standards</t>
        </is>
      </c>
      <c r="B25" s="4" t="inlineStr">
        <is>
          <t>Recently Adopted Accounting Standards In June 2016, the FASB issued ASU No. 2016-13, Financial Instruments – Credit Losses (Topic 326): Measurement of Credit Losses on Financial Instruments , which introduces a new methodology for accounting for credit losses on financial instruments, including available-for-sale debt securities. The guidance establishes a new “expected loss model” that requires entities to estimate current expected credit losses on financial instruments by using all practical and relevant information. The estimate of credit losses must be based on all relevant information including historical information, current conditions, and reasonable and supportable forecasts that affect the collectability of the amounts. The Company adopted this standard on January 1, 2020, and there was no material impact to the Company’s consolidated financial statements. The Company has provided additional disclosures as required by the standard upon adoption. Refer to Note 6 for additional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Basis of Presentation and Summary of Significant Accounting Policies</t>
        </is>
      </c>
    </row>
    <row r="4">
      <c r="A4" s="4" t="inlineStr">
        <is>
          <t>Schedule of Useful Lives Of Property, Plant and Equipment</t>
        </is>
      </c>
      <c r="B4" s="4" t="inlineStr">
        <is>
          <t>​ ​ ​ ​ Asset category Depreciable life Leasehold improvements Lesser of the useful life of the improvement or the terms of the underlying lease Machinery 3 - 15 years Furniture, fixtures and equipment 3 - 10 years Computer hardware and software 3 - 12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4" t="inlineStr">
        <is>
          <t>Discontinued Operations, Held-for-sale or Disposed of by Sale [Member] | Legacy Products And Manufacturing Facility [Member]</t>
        </is>
      </c>
    </row>
    <row r="4">
      <c r="A4" s="3" t="inlineStr">
        <is>
          <t>Income Statement, Balance Sheet and Additional Disclosures by Disposal Groups, Including Discontinued Operations [Line Items]</t>
        </is>
      </c>
    </row>
    <row r="5">
      <c r="A5" s="4" t="inlineStr">
        <is>
          <t>Schedule of results of operations, carrying amounts of assets and liabilities and statement cash flows of discontinued operations</t>
        </is>
      </c>
      <c r="B5" s="4" t="inlineStr">
        <is>
          <t>​ ​ ​ ​ ​ ​ ​ ​ ​ ​ Year Ended ​ ​ December 31, ​ 2020 2019 Total revenues ​ $ 150,122 ​ $ 238,829 Cost of goods sold (exclusive of depreciation and amortization shown separately below) ​ 53,656 ​ 55,962 Selling, general and administrative expense ​ 9,137 ​ 8,302 Depreciation and amortization ​ 17,531 ​ 52,546 Impairment of intangibles ​ 43,273 ​ 266,017 Research and development expenses ​ 6,309 ​ 8,939 Income (loss) from operations ​ 20,216 ​ (152,937) Interest expense ​ 10,301 ​ 12,197 Other income, net ​ (593) ​ 111 Income (loss) from discontinued operations before costs of disposal and provision for income taxes ​ 10,508 ​ (165,245) Income tax expense (benefit) ​ 1,084 ​ (895) Income (loss) from discontinued operations before gain on disposal ​ $ 9,424 ​ $ (164,350) ​ ​ ​ ​ ​ ​ ​ ​ ​ December 31, 2020 December 31, 2019 Cash and cash equivalents ​ $ — ​ $ — Accounts receivable, net ​ 23,263 ​ 43,120 Inventories ​ 16,103 ​ 20,911 Prepaid expenses and other current assets ​ 2,163 ​ 2,773 Total current assets of discontinued operations ​ 41,529 ​ 66,804 Property, plant and equipment, net ​ 25,663 ​ 28,188 Operating lease right-of-use assets ​ 803 ​ 1,067 Goodwill ​ 45,008 ​ 45,008 Intangible assets, net ​ 30,667 ​ 89,987 Total non-current assets of discontinued operations ​ 102,141 ​ 164,250 Total assets of discontinued operations ​ $ 143,670 ​ $ 231,054 ​ ​ ​ ​ ​ ​ ​ Accounts payable ​ 3,640 ​ 7,010 Accrued liabilities ​ 30,566 ​ 47,614 Current portion of operating lease liabilities ​ 278 ​ 360 Total current liabilities of discontinued operations ​ 34,484 ​ 54,984 Operating lease liabilities, net of current portion ​ 568 ​ 847 Total non-current liabilities of discontinued operations ​ 568 ​ 847 Total liabilities of discontinued operations ​ 35,052 ​ 55,831 Net assets of discontinued operations ​ $ 108,618 ​ $ 175,223 ​ ​ ​ ​ ​ ​ ​ ​ ​ ​ Year Ended ​ ​ December 31, Cash flows from operating activities: 2020 2019 Depreciation and amortization ​ $ 19,118 ​ $ 53,734 Share compensation ​ 1,008 ​ 942 Impairment of intangibles ​ 43,273 ​ 266,017 ​ ​ ​ ​ ​ ​ ​ Cash flows from investing activities: ​ ​ Purchase of property, plant and equipment ​ $ (2,304) ​ $ (3,8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s (Tables)</t>
        </is>
      </c>
      <c r="B1" s="2" t="inlineStr">
        <is>
          <t>12 Months Ended</t>
        </is>
      </c>
    </row>
    <row r="2">
      <c r="B2" s="2" t="inlineStr">
        <is>
          <t>Dec. 31, 2020</t>
        </is>
      </c>
    </row>
    <row r="3">
      <c r="A3" s="3" t="inlineStr">
        <is>
          <t>Revenues</t>
        </is>
      </c>
    </row>
    <row r="4">
      <c r="A4" s="4" t="inlineStr">
        <is>
          <t>Schedule of disaggregation of revenue from contracts with customers</t>
        </is>
      </c>
      <c r="B4" s="4" t="inlineStr">
        <is>
          <t>​ ​ ​ ​ ​ ​ ​ ​ ​ ​ Year Ended December 31, Pharmaceutical Product 2020 2019 Upneeq net product sales ​ $ 526 ​ $ — Osmolex ​ ​ 1,416 ​ ​ 439 Net product sales ​ 1,942 ​ 439 Royalty revenue ​ 820 ​ 763 Licensing revenue ​ ​ 25,000 ​ ​ — Total revenues ​ $ 27,762 ​ $ 1,2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Accounts Receivable, Sales and Allowances (Tables)</t>
        </is>
      </c>
      <c r="B1" s="2" t="inlineStr">
        <is>
          <t>12 Months Ended</t>
        </is>
      </c>
    </row>
    <row r="2">
      <c r="B2" s="2" t="inlineStr">
        <is>
          <t>Dec. 31, 2020</t>
        </is>
      </c>
    </row>
    <row r="3">
      <c r="A3" s="3" t="inlineStr">
        <is>
          <t>Accounts, Notes, Loans and Financing Receivable [Line Items]</t>
        </is>
      </c>
    </row>
    <row r="4">
      <c r="A4" s="4" t="inlineStr">
        <is>
          <t>Schedule of components of accounts receivable</t>
        </is>
      </c>
      <c r="B4" s="4" t="inlineStr">
        <is>
          <t>​ ​ ​ ​ ​ ​ ​ ​ ​ December 31, December 31, ​ ​ 2020 ​ 2019 Gross trade accounts receivable: ​ ​ Trade accounts receivable ​ $ 196 ​ $ 262 Royalty accounts receivable ​ ​ 55 ​ ​ 45 Other receivable ​ 2,903 ​ 496 Less reserves for: ​ ​ ​ ​ Commercial rebates ​ ​ (4) ​ ​ (7) Discounts and allowances ​ ​ (1) ​ ​ (2) Total trade accounts receivable, net ​ $ 3,149 ​ $ 794</t>
        </is>
      </c>
    </row>
    <row r="5">
      <c r="A5" s="4" t="inlineStr">
        <is>
          <t>Schedule of adjustments to gross product sales</t>
        </is>
      </c>
      <c r="B5" s="4" t="inlineStr">
        <is>
          <t>​ ​ ​ ​ ​ ​ ​ ​ ​ ​ Year Ended December 31, ​ 2020 2019 Gross product sales ​ $ 2,510 ​ $ 1,242 Less provisions for: ​ ​ ​ ​ Chargebacks ​ (6) ​ — Government and managed care rebates ​ (155) ​ (51) Commercial rebates ​ (56) ​ (46) Product returns ​ (53) ​ (51) Discounts and allowances ​ (14) ​ (12) Advertising and promotions ​ (284) ​ (643) Net product sales ​ $ 1,942 ​ $ 439</t>
        </is>
      </c>
    </row>
    <row r="6">
      <c r="A6" s="4" t="inlineStr">
        <is>
          <t>Trade accounts receivable</t>
        </is>
      </c>
    </row>
    <row r="7">
      <c r="A7" s="3" t="inlineStr">
        <is>
          <t>Accounts, Notes, Loans and Financing Receivable [Line Items]</t>
        </is>
      </c>
    </row>
    <row r="8">
      <c r="A8" s="4" t="inlineStr">
        <is>
          <t>Schedule of activity in allowance/liability for customer deductions</t>
        </is>
      </c>
      <c r="B8" s="4" t="inlineStr">
        <is>
          <t>​ ​ ​ ​ ​ ​ ​ ​ ​ ​ ​ ​ ​ ​ Discounts ​ ​ ​ ​ Commercial ​ and ​ ​ ​ ​ ​ Rebates ​ Allowances ​ Total Balance at December 31, 2018 ​ $ — ​ $ — ​ $ — Provision ​ ​ 46 ​ ​ 12 ​ ​ 58 Charges processed ​ ​ (39) ​ ​ (10) ​ ​ (49) Balance at December 31, 2019 ​ $ 7 ​ $ 2 ​ $ 9 Provision ​ ​ 56 ​ ​ 14 ​ ​ 70 Charges processed ​ ​ (59) ​ ​ (15) ​ ​ (74) Balance at December 31, 2020 ​ $ 4 ​ $ 1 ​ $ 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30" customWidth="1" min="2" max="2"/>
    <col width="30" customWidth="1" min="3" max="3"/>
    <col width="30" customWidth="1" min="4" max="4"/>
    <col width="30" customWidth="1" min="5" max="5"/>
  </cols>
  <sheetData>
    <row r="1">
      <c r="A1" s="1" t="inlineStr">
        <is>
          <t>Consolidated Balance Sheets (Parentheticals)</t>
        </is>
      </c>
      <c r="B1" s="2" t="inlineStr">
        <is>
          <t>Dec. 31, 2020$ / sharesshares</t>
        </is>
      </c>
      <c r="C1" s="2" t="inlineStr">
        <is>
          <t>Dec. 31, 2020€ / sharesshares</t>
        </is>
      </c>
      <c r="D1" s="2" t="inlineStr">
        <is>
          <t>Dec. 31, 2019$ / sharesshares</t>
        </is>
      </c>
      <c r="E1" s="2" t="inlineStr">
        <is>
          <t>Dec. 31, 2019€ / sharesshares</t>
        </is>
      </c>
    </row>
    <row r="2">
      <c r="A2" s="3" t="inlineStr">
        <is>
          <t>Consolidated Balance Sheets</t>
        </is>
      </c>
    </row>
    <row r="3">
      <c r="A3" s="4" t="inlineStr">
        <is>
          <t>Ordinary shares, number of shares authorized</t>
        </is>
      </c>
      <c r="B3" s="6" t="n">
        <v>400000000</v>
      </c>
      <c r="C3" s="6" t="n">
        <v>400000000</v>
      </c>
      <c r="D3" s="6" t="n">
        <v>400000000</v>
      </c>
      <c r="E3" s="6" t="n">
        <v>400000000</v>
      </c>
    </row>
    <row r="4">
      <c r="A4" s="4" t="inlineStr">
        <is>
          <t>Ordinary shares, number of shares issued</t>
        </is>
      </c>
      <c r="B4" s="6" t="n">
        <v>62545832</v>
      </c>
      <c r="C4" s="6" t="n">
        <v>62545832</v>
      </c>
      <c r="D4" s="6" t="n">
        <v>51845742</v>
      </c>
      <c r="E4" s="6" t="n">
        <v>51845742</v>
      </c>
    </row>
    <row r="5">
      <c r="A5" s="4" t="inlineStr">
        <is>
          <t>Ordinary shares, number of shares outstanding</t>
        </is>
      </c>
      <c r="B5" s="6" t="n">
        <v>62545832</v>
      </c>
      <c r="C5" s="6" t="n">
        <v>62545832</v>
      </c>
      <c r="D5" s="6" t="n">
        <v>51845742</v>
      </c>
      <c r="E5" s="6" t="n">
        <v>51845742</v>
      </c>
    </row>
    <row r="6">
      <c r="A6" s="4" t="inlineStr">
        <is>
          <t>Preferred shares, nominal value (in dollars per share) | $ / shares</t>
        </is>
      </c>
      <c r="B6" s="7" t="n">
        <v>0.01</v>
      </c>
      <c r="D6" s="7" t="n">
        <v>0.01</v>
      </c>
    </row>
    <row r="7">
      <c r="A7" s="4" t="inlineStr">
        <is>
          <t>Preferred shares, number of shares authorized</t>
        </is>
      </c>
      <c r="B7" s="6" t="n">
        <v>40000000</v>
      </c>
      <c r="C7" s="6" t="n">
        <v>40000000</v>
      </c>
      <c r="D7" s="6" t="n">
        <v>40000000</v>
      </c>
      <c r="E7" s="6" t="n">
        <v>40000000</v>
      </c>
    </row>
    <row r="8">
      <c r="A8" s="4" t="inlineStr">
        <is>
          <t>Preferred shares, number of shares issued</t>
        </is>
      </c>
      <c r="B8" s="6" t="n">
        <v>0</v>
      </c>
      <c r="C8" s="6" t="n">
        <v>0</v>
      </c>
      <c r="D8" s="6" t="n">
        <v>0</v>
      </c>
      <c r="E8" s="6" t="n">
        <v>0</v>
      </c>
    </row>
    <row r="9">
      <c r="A9" s="4" t="inlineStr">
        <is>
          <t>Euro deferred shares, nominal value (in euros per share) | € / shares</t>
        </is>
      </c>
      <c r="C9" s="8" t="n">
        <v>1</v>
      </c>
      <c r="E9" s="8" t="n">
        <v>1</v>
      </c>
    </row>
    <row r="10">
      <c r="A10" s="4" t="inlineStr">
        <is>
          <t>Euro deferred shares, number of shares authorized</t>
        </is>
      </c>
      <c r="B10" s="6" t="n">
        <v>25000</v>
      </c>
      <c r="C10" s="6" t="n">
        <v>25000</v>
      </c>
      <c r="D10" s="6" t="n">
        <v>25000</v>
      </c>
      <c r="E10" s="6" t="n">
        <v>25000</v>
      </c>
    </row>
    <row r="11">
      <c r="A11" s="4" t="inlineStr">
        <is>
          <t>Euro deferred shares, number of shares issued</t>
        </is>
      </c>
      <c r="B11" s="6" t="n">
        <v>0</v>
      </c>
      <c r="C11" s="6" t="n">
        <v>0</v>
      </c>
    </row>
    <row r="12">
      <c r="A12" s="4" t="inlineStr">
        <is>
          <t>Euro deferred shares, number of shares outstanding</t>
        </is>
      </c>
      <c r="B12" s="6" t="n">
        <v>0</v>
      </c>
      <c r="C12" s="6" t="n">
        <v>0</v>
      </c>
      <c r="D12" s="6" t="n">
        <v>0</v>
      </c>
      <c r="E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ntories (Tables)</t>
        </is>
      </c>
      <c r="B1" s="2" t="inlineStr">
        <is>
          <t>12 Months Ended</t>
        </is>
      </c>
    </row>
    <row r="2">
      <c r="B2" s="2" t="inlineStr">
        <is>
          <t>Dec. 31, 2020</t>
        </is>
      </c>
    </row>
    <row r="3">
      <c r="A3" s="3" t="inlineStr">
        <is>
          <t>Inventory [Line Items]</t>
        </is>
      </c>
    </row>
    <row r="4">
      <c r="A4" s="4" t="inlineStr">
        <is>
          <t>Schedule of components of inventories, net of allowances</t>
        </is>
      </c>
      <c r="B4" s="4" t="inlineStr">
        <is>
          <t>​ ​ ​ ​ ​ ​ ​ ​ ​ December 31, December 31, ​ ​ 2020 ​ 2019 Finished goods ​ $ 1,593 ​ $ 119 Work in process ​ 90 ​ - Raw materials and supplies ​ 148 ​ 276 ​ ​ $ 1,831 ​ $ 3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Net</t>
        </is>
      </c>
    </row>
    <row r="4">
      <c r="A4" s="4" t="inlineStr">
        <is>
          <t>Schedule of Property, Plant and Equipment</t>
        </is>
      </c>
      <c r="B4" s="4" t="inlineStr">
        <is>
          <t>​ ​ ​ ​ ​ ​ ​ ​ ​ Year Ended ​ ​ December 31, ​ December 31, ​ ​ 2020 2019 Leasehold improvements ​ $ 2,214 ​ $ 2,133 Machinery ​ ​ 1,045 ​ ​ 1,306 Furniture, fixtures and equipment ​ ​ 28 ​ ​ 49 Computer hardware and software ​ ​ 1,209 ​ ​ 347 ​ ​ 4,496 ​ 3,835 Accumulated depreciation ​ ​ (2,131) ​ ​ (1,787) ​ ​ ​ 2,365 ​ ​ 2,048 Construction in progress ​ ​ 26 ​ ​ 1 ​ ​ $ 2,391 ​ $ 2,0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t>
        </is>
      </c>
    </row>
    <row r="4">
      <c r="A4" s="4" t="inlineStr">
        <is>
          <t>Schedule of carrying value of goodwill</t>
        </is>
      </c>
      <c r="B4" s="4" t="inlineStr">
        <is>
          <t>​ ​ ​ ​ ​ ​ Goodwill January 1, 2019 ​ $ 55,847 Impairments ​ ​ — December 31, 2019 ​ ​ 55,847 Impairments ​ ​ — December 31, 2020 ​ $ 55,847</t>
        </is>
      </c>
    </row>
    <row r="5">
      <c r="A5" s="4" t="inlineStr">
        <is>
          <t>Schedule of major categories of the Company's intangible assets and the weighted average remaining amortization period</t>
        </is>
      </c>
      <c r="B5" s="4" t="inlineStr">
        <is>
          <t>The following tables sets forth the major categories of the Company’s intangible assets and the weighted-average remaining amortization period as of December 31, 2020 and 2019, for those assets that are not already fully amortized (in thousands): ​ ​ ​ ​ ​ ​ ​ ​ ​ ​ ​ ​ ​ ​ ​ ​ ​ ​ December 31, 2020 ​ ​ ​ ​ ​ ​ ​ ​ ​ Weighted ​ ​ ​ ​ ​ ​ ​ ​ ​ ​ ​ ​ Average ​ ​ Gross ​ ​ ​ ​ ​ ​ ​ Net ​ Remaining ​ ​ Carrying ​ Accumulated ​ ​ ​ ​ Carrying ​ Amortization ​ ​ Amount ​ Amortization ​ Impairment ​ Amount ​ Period (Years) IPR&amp;D ​ $ 64,000 ​ $ — ​ $ (28,910) ​ $ 35,090 Indefinite Lived ​ ​ $ 64,000 ​ $ — ​ $ (28,910) ​ $ 35,090 ​ ​ ​ ​ ​ ​ ​ ​ ​ ​ ​ ​ ​ ​ ​ ​ ​ ​ December 31, 2019 ​ ​ ​ ​ ​ ​ ​ ​ ​ Weighted ​ ​ ​ ​ ​ ​ ​ ​ ​ ​ ​ ​ ​ ​ Average ​ ​ ​ ​ ​ ​ ​ ​ ​ ​ ​ ​ ​ ​ Remaining ​ ​ Gross ​ ​ ​ ​ ​ ​ ​ Net ​ Amortization ​ ​ Carrying ​ Accumulated ​ ​ ​ ​ Carrying ​ Period ​ ​ Amount ​ Amortization ​ Impairment ​ Amount ​ (Years) Product Rights ​ $ 19,700 ​ $ (1,970) ​ $ (17,730) ​ $ — — IPR&amp;D ​ $ 64,000 ​ $ — ​ $ — ​ $ 64,000 ​ Indefinite Lived ​ ​ $ 83,700 ​ $ (1,970) ​ $ (17,730) ​ $ 64,000 ​</t>
        </is>
      </c>
    </row>
    <row r="6">
      <c r="A6" s="4" t="inlineStr">
        <is>
          <t>Schedule of changes in the net carrying amount of intangible assets</t>
        </is>
      </c>
      <c r="B6" s="4" t="inlineStr">
        <is>
          <t>​ ​ ​ ​ ​ ​ ​ ​ ​ Intangible Assets Total January 1, 2019 ​ $ 83,700 ​ $ 83,700 Amortization ​ ​ (1,970) ​ ​ (1,970) Impairments ​ ​ (17,730) ​ ​ (17,730) December 31, 2019 ​ ​ 64,000 ​ ​ 64,000 Amortization ​ ​ — ​ ​ — Impairments ​ ​ (28,910) ​ ​ (28,910) December 31, 2020 ​ $ 35,090 ​ $ 35,0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t>
        </is>
      </c>
    </row>
    <row r="4">
      <c r="A4" s="4" t="inlineStr">
        <is>
          <t>Schedule of accrued liabilities</t>
        </is>
      </c>
      <c r="B4" s="4" t="inlineStr">
        <is>
          <t>​ ​ ​ ​ ​ ​ ​ ​ ​ December 31, December 31, ​ ​ 2020 ​ 2019 Accrued chargeback ​ $ 1,376 ​ $ 1,265 Accrued product returns ​ ​ 88 ​ ​ 55 Accrued royalties ​ ​ 29 ​ ​ — Accrued compensation ​ 6,232 ​ 7,632 Accrued government and managed care rebates ​ ​ 46 ​ ​ 30 Accrued research and development ​ ​ 721 ​ ​ 2,630 Accrued expenses and other liabilities ​ 8,455 ​ 5,860 Customer coupons ​ ​ 4 ​ ​ 165 Total ​ $ 16,951 ​ $ 17,6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lease assets and liabilities on the Balance Sheet</t>
        </is>
      </c>
      <c r="B4" s="4" t="inlineStr">
        <is>
          <t>​ ​ ​ ​ ​ ​ ​ ​ ​ ​ Leases Classification ​ Balance at ​ Balance at ​ Assets ​ ​ ​ ​ ​ ​ ​ ​ Operating Operating Lease Assets ​ $ 1,953 ​ $ 3,916 ​ Finance Property, plant and equipment, net ​ ​ 22 ​ ​ 47 ​ Total leased assets ​ ​ $ 1,975 ​ $ 3,963 ​ ​ ​ ​ ​ ​ ​ ​ ​ ​ Liabilities ​ ​ ​ ​ ​ ​ ​ ​ Current ​ ​ ​ ​ ​ ​ ​ ​ Operating Current portion of lease liability ​ $ 1,199 ​ $ 1,803 ​ Finance Current portion of obligations under finance leases ​ ​ 20 ​ ​ 26 ​ ​ ​ ​ ​ ​ ​ ​ ​ ​ Non-current ​ ​ ​ ​ ​ ​ ​ ​ Operating Long-term portion of lease liability ​ ​ 871 ​ ​ 2,293 ​ Finance Long-term portion of obligations under finance leases ​ ​ — ​ ​ 20 ​ Total lease liabilities ​ ​ $ 2,090 ​ $ 4,142 ​</t>
        </is>
      </c>
    </row>
    <row r="5">
      <c r="A5" s="4" t="inlineStr">
        <is>
          <t>Schedule of lease costs</t>
        </is>
      </c>
      <c r="B5" s="4" t="inlineStr">
        <is>
          <t>​ ​ ​ ​ ​ ​ ​ ​ ​ ​ Lease Cost Classification ​ Year Ended ​ Year Ended ​ Operating lease cost SG&amp;A expenses ​ $ 1,471 ​ $ 1,891 ​ ​ R&amp;D expenses ​ ​ 104 ​ ​ 139 ​ ​ Cost of goods sold ​ ​ 55 ​ ​ — ​ ​ ​ ​ ​ ​ ​ ​ ​ ​ Finance lease cost ​ ​ ​ ​ ​ ​ ​ ​ Amortization of leased assets Depreciation and amortization ​ ​ 26 ​ ​ 26 ​ Interest on lease liabilities Interest expense ​ ​ 1 ​ ​ 1 ​ Total lease cost ​ ​ $ 1,657 ​ $ 2,057 ​</t>
        </is>
      </c>
    </row>
    <row r="6">
      <c r="A6" s="4" t="inlineStr">
        <is>
          <t>Schedule of future minimum rental payments ASC842</t>
        </is>
      </c>
      <c r="B6" s="4" t="inlineStr">
        <is>
          <t>​ ​ ​ ​ ​ Years ending December 31 Operating Leases 2021 ​ $ 1,288 2022 ​ 647 2023 ​ 261 Total lease payments ​ ​ 2,196 Less: interest ​ ​ 126 Present value of lease payments ​ $ 2,070</t>
        </is>
      </c>
    </row>
    <row r="7">
      <c r="A7" s="4" t="inlineStr">
        <is>
          <t>Schedule of additional lease information</t>
        </is>
      </c>
      <c r="B7" s="4" t="inlineStr">
        <is>
          <t>​ ​ ​ ​ ​ ​ ​ ​ ​ Lease Term and Discount Rate ​ December 31, 2020 ​ December 31, 2019 ​ Weighted average remaining lease term (years) ​ ​ ​ ​ ​ ​ ​ Operating leases ​ ​ 1.96 ​ ​ 2.55 ​ Finance leases ​ ​ 1.07 ​ ​ 1.27 ​ ​ ​ ​ ​ ​ ​ ​ ​ Weighted average discount rate ​ ​ ​ ​ ​ ​ ​ Operating leases ​ ​ 5.37 % ​ 5.01 % Finance leases ​ ​ 1.67 % ​ 1.57 % ​ ​ ​ ​ ​ ​ ​ ​ ​ ​ ​ ​ ​ ​ ​ ​ Other Information ​ December 31, 2020 ​ December 31, 2019 ​ Cash paid for amounts included in the measurement of lease liabilities: ​ ​ ​ ​ ​ ​ ​ Operating cash flows for operating leases ​ $ (1,630) ​ $ (2,030) ​ Operating cash flows for finance leases ​ ​ (1) ​ ​ (1) ​ Financing cash flows for finance leases ​ ​ (26) ​ ​ (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Financing Arrangement (Tables)</t>
        </is>
      </c>
      <c r="B1" s="2" t="inlineStr">
        <is>
          <t>12 Months Ended</t>
        </is>
      </c>
    </row>
    <row r="2">
      <c r="B2" s="2" t="inlineStr">
        <is>
          <t>Dec. 31, 2020</t>
        </is>
      </c>
    </row>
    <row r="3">
      <c r="A3" s="3" t="inlineStr">
        <is>
          <t>Debt Instrument [Line Items]</t>
        </is>
      </c>
    </row>
    <row r="4">
      <c r="A4" s="4" t="inlineStr">
        <is>
          <t>Schedule of Composition of Company's Debt and Financing Obligations</t>
        </is>
      </c>
      <c r="B4" s="4" t="inlineStr">
        <is>
          <t>​ ​ ​ ​ ​ ​ ​ ​ ​ December 31, December 31, ​ ​ 2020 ​ 2019 CIT Bank, N.A. Term Loan, net of deferred financing costs of $1.8 million and $3.4 million as of December 31, 2020 and December 31, 2019, respectively ​ $ 219,525 ​ $ 267,950 Total debt ​ 219,525 ​ 267,950 Less: current portion ​ — ​ — Long-term debt ​ $ 219,525 ​ $ 267,950</t>
        </is>
      </c>
    </row>
    <row r="5">
      <c r="A5" s="4" t="inlineStr">
        <is>
          <t>Term A Loan</t>
        </is>
      </c>
    </row>
    <row r="6">
      <c r="A6" s="3" t="inlineStr">
        <is>
          <t>Debt Instrument [Line Items]</t>
        </is>
      </c>
    </row>
    <row r="7">
      <c r="A7" s="4" t="inlineStr">
        <is>
          <t>Schedule of Interest Rates</t>
        </is>
      </c>
      <c r="B7" s="4" t="inlineStr">
        <is>
          <t>​ ​ ​ ​ ​ ​ ​ Total Leverage Ratio LIBOR Rate Margin ABR Margin Category 1 3.75 % 2.75 % Greater than 2.00 to 1.00 ​ ​ ​ ​ ​ Category 2 3.25 % 2.25 % Equal to or less than 2.00 to 1.00 ​ ​ ​ ​ ​</t>
        </is>
      </c>
    </row>
    <row r="8">
      <c r="A8" s="4" t="inlineStr">
        <is>
          <t>Revolving Credit Facility [Member]</t>
        </is>
      </c>
    </row>
    <row r="9">
      <c r="A9" s="3" t="inlineStr">
        <is>
          <t>Debt Instrument [Line Items]</t>
        </is>
      </c>
    </row>
    <row r="10">
      <c r="A10" s="4" t="inlineStr">
        <is>
          <t>Schedule of Interest Rates</t>
        </is>
      </c>
      <c r="B10" s="4" t="inlineStr">
        <is>
          <t>​ ​ ​ ​ ​ ​ ​ ​ ​ Total Leverage Ratio LIBOR Rate Margin ABR Margin Commitment Fee Category 1 3.75 % 2.75 % 0.50 % Greater than 2.00 to 1.00 ​ ​ ​ ​ ​ ​ ​ Category 2 3.25 % 2.25 % 0.38 % Equal to or less than 2.00 to 1.00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0</t>
        </is>
      </c>
    </row>
    <row r="3">
      <c r="A3" s="3" t="inlineStr">
        <is>
          <t>Share-based Compensation Arrangement by Share-based Payment Award [Line Items]</t>
        </is>
      </c>
    </row>
    <row r="4">
      <c r="A4" s="4" t="inlineStr">
        <is>
          <t>Schedule of valuation assumptions</t>
        </is>
      </c>
      <c r="B4" s="4" t="inlineStr">
        <is>
          <t>​ ​ ​ ​ ​ ​ ​ Years Ended ​ ​ ​ December 31, ​ ​ 2020 Expected volatility 90 % Risk-free interest rate .21% - .24 % Expected dividend yield — % Performance period in years 3.00 ​</t>
        </is>
      </c>
    </row>
    <row r="5">
      <c r="A5" s="4" t="inlineStr">
        <is>
          <t>Schedule of performance share unit activity</t>
        </is>
      </c>
      <c r="B5" s="4" t="inlineStr">
        <is>
          <t>​ ​ ​ ​ ​ ​ ​ ​ ​ ​ ​ ​ ​ ​ ​ ​ ​ ​ ​ ​ Weighted- ​ ​ ​ ​ ​ ​ Weighted- ​ ​ Average Remaining ​ ​ ​ Number of ​ ​ Average Grant ​ ​ Contractual Term ​ ​ ​ PSUs ​ ​ Date Fair Value ​ ​ (Years) Outstanding at January 1, 2020 ​ ​ — ​ $ — ​ ​ — PSUs granted ​ ​ 825,997 ​ ​ 4.99 ​ ​ — PSUs vested ​ ​ — ​ ​ — ​ ​ — PSUs forfeited ​ ​ (36,198) ​ ​ 4.90 ​ ​ — Outstanding at December 31, 2020 ​ ​ 789,799 ​ $ 4.99 ​ ​ 3.01</t>
        </is>
      </c>
    </row>
    <row r="6">
      <c r="A6" s="4" t="inlineStr">
        <is>
          <t>Schedule of restricted stock unit activity</t>
        </is>
      </c>
      <c r="B6" s="4" t="inlineStr">
        <is>
          <t>​ ​ ​ ​ ​ ​ ​ ​ ​ ​ ​ ​ ​ ​ ​ ​ ​ ​ ​ ​ Weighted- ​ ​ ​ ​ ​ ​ Weighted- ​ ​ Average Remaining ​ ​ ​ Number of ​ ​ Average Grant ​ ​ Contractual Term ​ ​ ​ RSUs ​ ​ Date Fair Value ​ ​ (Years) Outstanding at January 1, 2019 ​ ​ — ​ $ — ​ ​ — RSUs granted ​ ​ 1,486,020 ​ ​ 7.19 ​ ​ — RSUs vested ​ ​ — ​ ​ — ​ ​ — RSUs forfeited ​ ​ (51,787) ​ ​ 7.18 ​ ​ — Outstanding at December 31, 2019 ​ ​ 1,434,233 ​ $ 7.19 ​ ​ 3.20 RSUs granted ​ ​ 976,429 ​ ​ 4.46 ​ ​ — RSUs vested ​ ​ (300,788) ​ ​ 6.73 ​ ​ — RSUs forfeited ​ ​ (118,317) ​ ​ 6.07 ​ ​ — Outstanding at December 31, 2020 ​ ​ 1,991,557 ​ $ 5.99 ​ ​ 2.11</t>
        </is>
      </c>
    </row>
    <row r="7">
      <c r="A7" s="4" t="inlineStr">
        <is>
          <t>2016 Equity Incentive Plan</t>
        </is>
      </c>
    </row>
    <row r="8">
      <c r="A8" s="3" t="inlineStr">
        <is>
          <t>Share-based Compensation Arrangement by Share-based Payment Award [Line Items]</t>
        </is>
      </c>
    </row>
    <row r="9">
      <c r="A9" s="4" t="inlineStr">
        <is>
          <t>Schedule of option activity</t>
        </is>
      </c>
      <c r="B9" s="4" t="inlineStr">
        <is>
          <t>​ ​ ​ ​ ​ ​ ​ ​ ​ ​ ​ 2016 Equity Incentive Plan ​ ​ ​ ​ Weighted ​ ​ Weighted ​ ​ ​ ​ ​ Average ​ ​ Average ​ ​ ​ Number of Shares ​ Exercise ​ ​ Contractual ​ ​ Time Price ​ ​ Term Outstanding at January 1, 2019 ​ ​ 3,015,572 ​ $ 14.96 ​ ​ 7.5 years Granted ​ ​ — ​ ​ — ​ ​ ​ Exercised ​ ​ — ​ ​ — ​ ​ ​ Expired / Forfeited ​ ​ (55,686) ​ $ 14.95 ​ ​ ​ Outstanding at December 31, 2019 ​ ​ 2,959,886 ​ $ 14.96 ​ ​ 6.4 years Vested Options at December 31, 2019 ​ ​ 1,459,005 $ 14.96 ​ ​ 6.4 years Granted ​ ​ — ​ ​ — ​ ​ ​ Exercised ​ ​ — ​ ​ — ​ ​ ​ Expired / Forfeited ​ ​ (132,786) ​ $ 15.21 ​ ​ ​ Outstanding at December 31, 2020 ​ ​ 2,827,100 ​ $ 14.95 ​ ​ 5.4 years Vested Options at December 31, 2020 ​ ​ 2,099,950 $ 14.95 ​ ​ 5.4 years</t>
        </is>
      </c>
    </row>
    <row r="10">
      <c r="A10" s="4" t="inlineStr">
        <is>
          <t>Equity Incentive Plan 2018 [Member]</t>
        </is>
      </c>
    </row>
    <row r="11">
      <c r="A11" s="3" t="inlineStr">
        <is>
          <t>Share-based Compensation Arrangement by Share-based Payment Award [Line Items]</t>
        </is>
      </c>
    </row>
    <row r="12">
      <c r="A12" s="4" t="inlineStr">
        <is>
          <t>Schedule of option activity</t>
        </is>
      </c>
      <c r="B12" s="4" t="inlineStr">
        <is>
          <t>​ ​ ​ ​ ​ ​ ​ ​ ​ 2018 Equity Incentive Plan ​ ​ ​ Weighted ​ Weighted ​ ​ ​ ​ Average ​ Average ​ ​ Number of Shares ​ Exercise ​ Contractual ​ Time Price Term Outstanding at January 1, 2019 178,600 ​ $ 7.00 9.8 years Granted ​ — ​ ​ — ​ ​ Exercised ​ — ​ ​ — ​ ​ Expired / Forfeited ​ (44,400) ​ $ 7.00 ​ ​ Outstanding at December 31, 2019 ​ 134,200 ​ $ 7.00 ​ 8.7 years Vested Options at December 31, 2019 ​ — ​ ​ 0 ​ ​ Granted ​ ​ ​ ​ ​ ​ ​ Exercised ​ ​ ​ ​ ​ ​ ​ Expired / Forfeited ​ (37,800) ​ $ 7.00 ​ ​ Outstanding at December 31, 2020 ​ 96,400 ​ $ 7.00 ​ ​ Vested Options at December 31, 2020 ​ — ​ ​ — ​ 7.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Ordinary Share (Tables)</t>
        </is>
      </c>
      <c r="B1" s="2" t="inlineStr">
        <is>
          <t>12 Months Ended</t>
        </is>
      </c>
    </row>
    <row r="2">
      <c r="B2" s="2" t="inlineStr">
        <is>
          <t>Dec. 31, 2020</t>
        </is>
      </c>
    </row>
    <row r="3">
      <c r="A3" s="3" t="inlineStr">
        <is>
          <t>Earnings (Loss) per Ordinary Share</t>
        </is>
      </c>
    </row>
    <row r="4">
      <c r="A4" s="4" t="inlineStr">
        <is>
          <t>Schedule of potentially dilutive securities excluded from computation of diluted weighted average shares</t>
        </is>
      </c>
      <c r="B4" s="4" t="inlineStr">
        <is>
          <t>​ ​ ​ ​ ​ ​ ​ ​ Year Ended ​ ​ December 31, ​ 2020 2019 Performance and restricted stock units ​ 2,781,356 ​ 1,434,233 Options to purchase ordinary shares ​ 2,923,500 ​ 3,093,786 Shares to be purchased through employee stock purchase plan ​ 39,321 ​ 29,5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Expense (Benefit)</t>
        </is>
      </c>
      <c r="B4" s="4" t="inlineStr">
        <is>
          <t>​ ​ ​ ​ ​ ​ ​ ​ ​ ​ December 31, ​ December 31, ​ ​ 2020 ​ 2019 Loss before income taxes ​ ​ U.S. operations ​ $ (75,325) ​ $ (85,954) Non-U.S. operations ​ (19,470) ​ (46,823) Total loss before income taxes ​ (94,795) ​ (132,777) Current tax (benefit) provision ​ ​ ​ ​ Federal ​ (4,145) ​ (16,970) State ​ 232 ​ (592) Foreign ​ 80 ​ (2,849) Total current tax (benefit) expenses ​ (3,833) ​ (20,411) Deferred tax benefit ​ ​ ​ ​ Federal ​ (1,660) ​ (5,785) State ​ (190) ​ (719) Foreign ​ (99) ​ 689 Total deferred tax benefit ​ (1,949) ​ (5,815) Total benefit for income taxes ​ $ (5,782) ​ $ (26,226) ​</t>
        </is>
      </c>
    </row>
    <row r="5">
      <c r="A5" s="4" t="inlineStr">
        <is>
          <t>Schedule Reconciling Statutory Tax Rate to Effective Tax Rate</t>
        </is>
      </c>
      <c r="B5" s="4" t="inlineStr">
        <is>
          <t>​ ​ ​ ​ ​ ​ ​ ​ ​ December 31, ​ December 31, ​ ​ 2020 ​ 2019 Federal tax at 21% statutory rate 21.00 % 21.00 % State and local income taxes, net of federal benefit 1.15 % 2.28 % Differences in tax effects on foreign income (3.28) % (4.43) % Federal tax credits 1.20 % 1.32 % Uncertain tax positions 0.83 % 0.24 % NOL carryback rate differential ​ 3.46 % 0.00 % Tax audit adjustment ​ (3.26) % 0.00 % Change in valuation allowance (13.87) % (1.39) % Permanent adjustments (0.6) % 0.21 % Other (0.50) % 0.48 % Effective tax rate 6.13 % 19.71 %</t>
        </is>
      </c>
    </row>
    <row r="6">
      <c r="A6" s="4" t="inlineStr">
        <is>
          <t>Schedule of Deferred Tax Assets and Liabilities</t>
        </is>
      </c>
      <c r="B6" s="4" t="inlineStr">
        <is>
          <t>​ ​ ​ ​ ​ ​ ​ ​ ​ ​ December 31, ​ December 31, ​ ​ 2020 ​ 2019 Deferred tax assets: ​ ​ Accounts receivable ​ $ — ​ $ 31 Accrued expenses ​ 5,921 ​ 9,535 Inventory ​ 295 ​ 243 Investment in partnership ​ 2,393 ​ 8,696 Net operating losses ​ 1,285 ​ ​ 2,627 Operating lease liabilities ​ 657 ​ 1,121 Tax credits ​ ​ 6,486 ​ ​ 3,249 Share compensation ​ ​ 1,816 ​ ​ 1,399 Intangible assets ​ ​ 19,082 ​ ​ — Other ​ 3,327 ​ 1,685 Less: valuation allowance ​ (27,811) ​ (21,216) Deferred tax liabilities: ​ ​ ​ ​ Prepaid expenses ​ (658) ​ (689) Property plant &amp; equipment ​ (3,261) ​ (3,252) Operating lease assets ​ ​ (9,254) ​ ​ (3,814) Other ​ (623) ​ (1,115) Total deferred income taxes ​ $ (345) ​ $ (1,500)</t>
        </is>
      </c>
    </row>
    <row r="7">
      <c r="A7" s="4" t="inlineStr">
        <is>
          <t>Schedule of Unrecognized Tax Benefits Roll Forward</t>
        </is>
      </c>
      <c r="B7" s="4" t="inlineStr">
        <is>
          <t>​ ​ ​ ​ ​ ​ ​ ​ ​ ​ December 31, ​ December 31, ​ ​ 2020 ​ 2019 Unrecognized tax benefits beginning balance ​ $ 2,677 ​ $ 2,218 Additions related to current period tax positions ​ ​ 171 ​ ​ 459 Releases related to prior period tax positions ​ ​ (2,677) ​ ​ — Unrecognized tax benefits ending balance ​ $ 171 ​ $ 2,67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Operations (Details) - Legacy Products And Manufacturing Facility [Member] - Discontinued Operations, Held-for-sale or Disposed of by Sale [Member] - USD ($) $ in Millions</t>
        </is>
      </c>
      <c r="B1" s="2" t="inlineStr">
        <is>
          <t>Aug. 27, 2021</t>
        </is>
      </c>
      <c r="C1" s="2" t="inlineStr">
        <is>
          <t>Jun. 24, 2021</t>
        </is>
      </c>
    </row>
    <row r="2">
      <c r="A2" s="3" t="inlineStr">
        <is>
          <t>Stock transactions</t>
        </is>
      </c>
    </row>
    <row r="3">
      <c r="A3" s="4" t="inlineStr">
        <is>
          <t>Consideration</t>
        </is>
      </c>
      <c r="B3" s="5" t="n">
        <v>111</v>
      </c>
      <c r="C3" s="5" t="n">
        <v>111</v>
      </c>
    </row>
    <row r="4">
      <c r="A4" s="4" t="inlineStr">
        <is>
          <t>Additional milestone payments</t>
        </is>
      </c>
      <c r="B4" s="5" t="n">
        <v>60</v>
      </c>
      <c r="C4" s="5" t="n">
        <v>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4" t="inlineStr">
        <is>
          <t>Revenues</t>
        </is>
      </c>
      <c r="B3" s="5" t="n">
        <v>27762</v>
      </c>
      <c r="C3" s="5" t="n">
        <v>1202</v>
      </c>
    </row>
    <row r="4">
      <c r="A4" s="4" t="inlineStr">
        <is>
          <t>Cost of goods sold</t>
        </is>
      </c>
      <c r="B4" s="6" t="n">
        <v>3293</v>
      </c>
      <c r="C4" s="6" t="n">
        <v>3122</v>
      </c>
    </row>
    <row r="5">
      <c r="A5" s="4" t="inlineStr">
        <is>
          <t>Gross profit</t>
        </is>
      </c>
      <c r="B5" s="6" t="n">
        <v>24469</v>
      </c>
      <c r="C5" s="6" t="n">
        <v>-1920</v>
      </c>
    </row>
    <row r="6">
      <c r="A6" s="4" t="inlineStr">
        <is>
          <t>Selling, general and administrative expenses</t>
        </is>
      </c>
      <c r="B6" s="6" t="n">
        <v>72824</v>
      </c>
      <c r="C6" s="6" t="n">
        <v>84728</v>
      </c>
    </row>
    <row r="7">
      <c r="A7" s="4" t="inlineStr">
        <is>
          <t>Research and development expenses</t>
        </is>
      </c>
      <c r="B7" s="6" t="n">
        <v>13387</v>
      </c>
      <c r="C7" s="6" t="n">
        <v>23380</v>
      </c>
    </row>
    <row r="8">
      <c r="A8" s="4" t="inlineStr">
        <is>
          <t>Impairment of intangibles</t>
        </is>
      </c>
      <c r="B8" s="6" t="n">
        <v>28910</v>
      </c>
      <c r="C8" s="6" t="n">
        <v>17730</v>
      </c>
    </row>
    <row r="9">
      <c r="A9" s="4" t="inlineStr">
        <is>
          <t>Total operating expenses</t>
        </is>
      </c>
      <c r="B9" s="6" t="n">
        <v>115121</v>
      </c>
      <c r="C9" s="6" t="n">
        <v>125838</v>
      </c>
    </row>
    <row r="10">
      <c r="A10" s="4" t="inlineStr">
        <is>
          <t>Operating loss</t>
        </is>
      </c>
      <c r="B10" s="6" t="n">
        <v>-90652</v>
      </c>
      <c r="C10" s="6" t="n">
        <v>-127758</v>
      </c>
    </row>
    <row r="11">
      <c r="A11" s="4" t="inlineStr">
        <is>
          <t>Interest expense and amortization of debt discount</t>
        </is>
      </c>
      <c r="B11" s="6" t="n">
        <v>4095</v>
      </c>
      <c r="C11" s="6" t="n">
        <v>6014</v>
      </c>
    </row>
    <row r="12">
      <c r="A12" s="4" t="inlineStr">
        <is>
          <t>Other non-operating (gain) loss</t>
        </is>
      </c>
      <c r="B12" s="6" t="n">
        <v>48</v>
      </c>
      <c r="C12" s="6" t="n">
        <v>-995</v>
      </c>
    </row>
    <row r="13">
      <c r="A13" s="4" t="inlineStr">
        <is>
          <t>Total other non-operating expense</t>
        </is>
      </c>
      <c r="B13" s="6" t="n">
        <v>-4143</v>
      </c>
      <c r="C13" s="6" t="n">
        <v>-5019</v>
      </c>
    </row>
    <row r="14">
      <c r="A14" s="4" t="inlineStr">
        <is>
          <t>Total loss before income taxes</t>
        </is>
      </c>
      <c r="B14" s="6" t="n">
        <v>-94795</v>
      </c>
      <c r="C14" s="6" t="n">
        <v>-132777</v>
      </c>
    </row>
    <row r="15">
      <c r="A15" s="4" t="inlineStr">
        <is>
          <t>Income tax benefit</t>
        </is>
      </c>
      <c r="B15" s="6" t="n">
        <v>-5782</v>
      </c>
      <c r="C15" s="6" t="n">
        <v>-26226</v>
      </c>
    </row>
    <row r="16">
      <c r="A16" s="4" t="inlineStr">
        <is>
          <t>Loss from continuing operations</t>
        </is>
      </c>
      <c r="B16" s="6" t="n">
        <v>-89013</v>
      </c>
      <c r="C16" s="6" t="n">
        <v>-106551</v>
      </c>
    </row>
    <row r="17">
      <c r="A17" s="4" t="inlineStr">
        <is>
          <t>Income (loss) from discontinued operations before income tax expense</t>
        </is>
      </c>
      <c r="B17" s="6" t="n">
        <v>10508</v>
      </c>
      <c r="C17" s="6" t="n">
        <v>-165245</v>
      </c>
    </row>
    <row r="18">
      <c r="A18" s="4" t="inlineStr">
        <is>
          <t>Income tax expense (benefit) - discontinued operations</t>
        </is>
      </c>
      <c r="B18" s="6" t="n">
        <v>1084</v>
      </c>
      <c r="C18" s="6" t="n">
        <v>-895</v>
      </c>
    </row>
    <row r="19">
      <c r="A19" s="4" t="inlineStr">
        <is>
          <t>Income (loss) from discontinued operations, net of tax</t>
        </is>
      </c>
      <c r="B19" s="6" t="n">
        <v>9424</v>
      </c>
      <c r="C19" s="6" t="n">
        <v>-164350</v>
      </c>
    </row>
    <row r="20">
      <c r="A20" s="4" t="inlineStr">
        <is>
          <t>Net and other comprehensive loss</t>
        </is>
      </c>
      <c r="B20" s="6" t="n">
        <v>-79589</v>
      </c>
      <c r="C20" s="6" t="n">
        <v>-270901</v>
      </c>
    </row>
    <row r="21">
      <c r="A21" s="3" t="inlineStr">
        <is>
          <t>Other comprehensive loss, net</t>
        </is>
      </c>
    </row>
    <row r="22">
      <c r="A22" s="4" t="inlineStr">
        <is>
          <t>Change in foreign currency translation adjustments</t>
        </is>
      </c>
      <c r="C22" s="6" t="n">
        <v>-383</v>
      </c>
    </row>
    <row r="23">
      <c r="A23" s="4" t="inlineStr">
        <is>
          <t>Comprehensive loss</t>
        </is>
      </c>
      <c r="B23" s="5" t="n">
        <v>-79589</v>
      </c>
      <c r="C23" s="5" t="n">
        <v>-271284</v>
      </c>
    </row>
    <row r="24">
      <c r="A24" s="3" t="inlineStr">
        <is>
          <t>(Loss) income per share attributable to shareholders:</t>
        </is>
      </c>
    </row>
    <row r="25">
      <c r="A25" s="4" t="inlineStr">
        <is>
          <t>(Loss) income per share attributable to shareholders, Continuing operations, Basic and Diluted</t>
        </is>
      </c>
      <c r="B25" s="7" t="n">
        <v>-1.47</v>
      </c>
      <c r="C25" s="7" t="n">
        <v>-2.43</v>
      </c>
    </row>
    <row r="26">
      <c r="A26" s="4" t="inlineStr">
        <is>
          <t>(Loss) income per share attributable to shareholders, Discontinued operations, Basic and Diluted</t>
        </is>
      </c>
      <c r="B26" s="9" t="n">
        <v>0.16</v>
      </c>
      <c r="C26" s="9" t="n">
        <v>-2.75</v>
      </c>
    </row>
    <row r="27">
      <c r="A27" s="4" t="inlineStr">
        <is>
          <t>(Loss) income per share attributable to shareholders, Basic and Diluted loss per share</t>
        </is>
      </c>
      <c r="B27" s="7" t="n">
        <v>-1.31</v>
      </c>
      <c r="C27" s="7" t="n">
        <v>-5.17</v>
      </c>
    </row>
    <row r="28">
      <c r="A28" s="3" t="inlineStr">
        <is>
          <t>Weighted average shares basic and diluted</t>
        </is>
      </c>
    </row>
    <row r="29">
      <c r="A29" s="4" t="inlineStr">
        <is>
          <t>Weighted average shares, Basic and Diluted</t>
        </is>
      </c>
      <c r="B29" s="6" t="n">
        <v>60652999</v>
      </c>
      <c r="C29" s="6" t="n">
        <v>52367444</v>
      </c>
    </row>
    <row r="30">
      <c r="A30" s="4" t="inlineStr">
        <is>
          <t>Product Revenue</t>
        </is>
      </c>
    </row>
    <row r="31">
      <c r="A31" s="4" t="inlineStr">
        <is>
          <t>Revenues</t>
        </is>
      </c>
      <c r="B31" s="5" t="n">
        <v>1942</v>
      </c>
      <c r="C31" s="5" t="n">
        <v>439</v>
      </c>
    </row>
    <row r="32">
      <c r="A32" s="4" t="inlineStr">
        <is>
          <t>Royalty Revenue</t>
        </is>
      </c>
    </row>
    <row r="33">
      <c r="A33" s="4" t="inlineStr">
        <is>
          <t>Revenues</t>
        </is>
      </c>
      <c r="B33" s="6" t="n">
        <v>820</v>
      </c>
      <c r="C33" s="5" t="n">
        <v>763</v>
      </c>
    </row>
    <row r="34">
      <c r="A34" s="4" t="inlineStr">
        <is>
          <t>Licensing and Contract Revenue</t>
        </is>
      </c>
    </row>
    <row r="35">
      <c r="A35" s="4" t="inlineStr">
        <is>
          <t>Revenues</t>
        </is>
      </c>
      <c r="B35" s="5" t="n">
        <v>2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plant and equipment (Details)</t>
        </is>
      </c>
      <c r="B1" s="2" t="inlineStr">
        <is>
          <t>12 Months Ended</t>
        </is>
      </c>
    </row>
    <row r="2">
      <c r="B2" s="2" t="inlineStr">
        <is>
          <t>Dec. 31, 2020</t>
        </is>
      </c>
    </row>
    <row r="3">
      <c r="A3" s="4" t="inlineStr">
        <is>
          <t>Minimum | Machinery</t>
        </is>
      </c>
    </row>
    <row r="4">
      <c r="A4" s="3" t="inlineStr">
        <is>
          <t>Property, Plant and Equipment [Line Items]</t>
        </is>
      </c>
    </row>
    <row r="5">
      <c r="A5" s="4" t="inlineStr">
        <is>
          <t>Property, Plant and Equipment, Useful Life</t>
        </is>
      </c>
      <c r="B5" s="4" t="inlineStr">
        <is>
          <t>3 years</t>
        </is>
      </c>
    </row>
    <row r="6">
      <c r="A6" s="4" t="inlineStr">
        <is>
          <t>Minimum | Furniture and Fixtures</t>
        </is>
      </c>
    </row>
    <row r="7">
      <c r="A7" s="3" t="inlineStr">
        <is>
          <t>Property, Plant and Equipment [Line Items]</t>
        </is>
      </c>
    </row>
    <row r="8">
      <c r="A8" s="4" t="inlineStr">
        <is>
          <t>Property, Plant and Equipment, Useful Life</t>
        </is>
      </c>
      <c r="B8" s="4" t="inlineStr">
        <is>
          <t>3 years</t>
        </is>
      </c>
    </row>
    <row r="9">
      <c r="A9" s="4" t="inlineStr">
        <is>
          <t>Minimum | Computer Equipment</t>
        </is>
      </c>
    </row>
    <row r="10">
      <c r="A10" s="3" t="inlineStr">
        <is>
          <t>Property, Plant and Equipment [Line Items]</t>
        </is>
      </c>
    </row>
    <row r="11">
      <c r="A11" s="4" t="inlineStr">
        <is>
          <t>Property, Plant and Equipment, Useful Life</t>
        </is>
      </c>
      <c r="B11" s="4" t="inlineStr">
        <is>
          <t>3 years</t>
        </is>
      </c>
    </row>
    <row r="12">
      <c r="A12" s="4" t="inlineStr">
        <is>
          <t>Maximum | Machinery</t>
        </is>
      </c>
    </row>
    <row r="13">
      <c r="A13" s="3" t="inlineStr">
        <is>
          <t>Property, Plant and Equipment [Line Items]</t>
        </is>
      </c>
    </row>
    <row r="14">
      <c r="A14" s="4" t="inlineStr">
        <is>
          <t>Property, Plant and Equipment, Useful Life</t>
        </is>
      </c>
      <c r="B14" s="4" t="inlineStr">
        <is>
          <t>15 years</t>
        </is>
      </c>
    </row>
    <row r="15">
      <c r="A15" s="4" t="inlineStr">
        <is>
          <t>Maximum | Furniture and Fixtures</t>
        </is>
      </c>
    </row>
    <row r="16">
      <c r="A16" s="3" t="inlineStr">
        <is>
          <t>Property, Plant and Equipment [Line Items]</t>
        </is>
      </c>
    </row>
    <row r="17">
      <c r="A17" s="4" t="inlineStr">
        <is>
          <t>Property, Plant and Equipment, Useful Life</t>
        </is>
      </c>
      <c r="B17" s="4" t="inlineStr">
        <is>
          <t>10 years</t>
        </is>
      </c>
    </row>
    <row r="18">
      <c r="A18" s="4" t="inlineStr">
        <is>
          <t>Maximum | Computer Equipment</t>
        </is>
      </c>
    </row>
    <row r="19">
      <c r="A19" s="3" t="inlineStr">
        <is>
          <t>Property, Plant and Equipment [Line Items]</t>
        </is>
      </c>
    </row>
    <row r="20">
      <c r="A20" s="4" t="inlineStr">
        <is>
          <t>Property, Plant and Equipment, Useful Life</t>
        </is>
      </c>
      <c r="B20" s="4" t="inlineStr">
        <is>
          <t>12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Basis of Presentation and Summary of Significant Accounting Policies - Long-lived assets (Details)</t>
        </is>
      </c>
      <c r="B1" s="2" t="inlineStr">
        <is>
          <t>12 Months Ended</t>
        </is>
      </c>
    </row>
    <row r="2">
      <c r="B2" s="2" t="inlineStr">
        <is>
          <t>Dec. 31, 2020USD ($)item</t>
        </is>
      </c>
      <c r="C2" s="2" t="inlineStr">
        <is>
          <t>Dec. 31, 2019USD ($)</t>
        </is>
      </c>
    </row>
    <row r="3">
      <c r="A3" s="3" t="inlineStr">
        <is>
          <t>Impaired Long-Lived Assets Held and Used [Line Items]</t>
        </is>
      </c>
    </row>
    <row r="4">
      <c r="A4" s="4" t="inlineStr">
        <is>
          <t>Impairment of intangibles</t>
        </is>
      </c>
      <c r="B4" s="5" t="n">
        <v>72183000</v>
      </c>
      <c r="C4" s="5" t="n">
        <v>283747000</v>
      </c>
    </row>
    <row r="5">
      <c r="A5" s="4" t="inlineStr">
        <is>
          <t>Number of reporting units | item</t>
        </is>
      </c>
      <c r="B5" s="6" t="n">
        <v>1</v>
      </c>
    </row>
    <row r="6">
      <c r="A6" s="4" t="inlineStr">
        <is>
          <t>Goodwill impairment</t>
        </is>
      </c>
      <c r="B6" s="5" t="n">
        <v>0</v>
      </c>
      <c r="C6" s="6" t="n">
        <v>0</v>
      </c>
    </row>
    <row r="7">
      <c r="A7" s="4" t="inlineStr">
        <is>
          <t>IPR&amp;D</t>
        </is>
      </c>
    </row>
    <row r="8">
      <c r="A8" s="3" t="inlineStr">
        <is>
          <t>Impaired Long-Lived Assets Held and Used [Line Items]</t>
        </is>
      </c>
    </row>
    <row r="9">
      <c r="A9" s="4" t="inlineStr">
        <is>
          <t>Intangible asset impairment, finite-lived</t>
        </is>
      </c>
      <c r="B9" s="5" t="n">
        <v>28900000</v>
      </c>
    </row>
    <row r="10">
      <c r="A10" s="4" t="inlineStr">
        <is>
          <t>Intangible asset impairment, indefinite-lived</t>
        </is>
      </c>
      <c r="C10" s="5" t="n">
        <v>0</v>
      </c>
    </row>
    <row r="11">
      <c r="A11" s="4" t="inlineStr">
        <is>
          <t>Minimum</t>
        </is>
      </c>
    </row>
    <row r="12">
      <c r="A12" s="3" t="inlineStr">
        <is>
          <t>Impaired Long-Lived Assets Held and Used [Line Items]</t>
        </is>
      </c>
    </row>
    <row r="13">
      <c r="A13" s="4" t="inlineStr">
        <is>
          <t>Estimated useful life</t>
        </is>
      </c>
      <c r="B13" s="4" t="inlineStr">
        <is>
          <t>3 years</t>
        </is>
      </c>
    </row>
    <row r="14">
      <c r="A14" s="4" t="inlineStr">
        <is>
          <t>Maximum</t>
        </is>
      </c>
    </row>
    <row r="15">
      <c r="A15" s="3" t="inlineStr">
        <is>
          <t>Impaired Long-Lived Assets Held and Used [Line Items]</t>
        </is>
      </c>
    </row>
    <row r="16">
      <c r="A16" s="4" t="inlineStr">
        <is>
          <t>Estimated useful life</t>
        </is>
      </c>
      <c r="B16" s="4" t="inlineStr">
        <is>
          <t>15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Business Combination (Details) - USD ($)</t>
        </is>
      </c>
      <c r="B1" s="2" t="inlineStr">
        <is>
          <t>12 Months Ended</t>
        </is>
      </c>
    </row>
    <row r="2">
      <c r="B2" s="2" t="inlineStr">
        <is>
          <t>Dec. 31, 2020</t>
        </is>
      </c>
      <c r="C2" s="2" t="inlineStr">
        <is>
          <t>Dec. 31, 2019</t>
        </is>
      </c>
    </row>
    <row r="3">
      <c r="A3" s="3" t="inlineStr">
        <is>
          <t>Basis of Presentation and Summary of Significant Accounting Policies</t>
        </is>
      </c>
    </row>
    <row r="4">
      <c r="A4" s="4" t="inlineStr">
        <is>
          <t>Purchase of products or licenses</t>
        </is>
      </c>
      <c r="B4" s="5" t="n">
        <v>0</v>
      </c>
      <c r="C4"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IPR&amp;D, Advertising (Details) - USD ($) $ in Millions</t>
        </is>
      </c>
      <c r="B1" s="2" t="inlineStr">
        <is>
          <t>12 Months Ended</t>
        </is>
      </c>
    </row>
    <row r="2">
      <c r="B2" s="2" t="inlineStr">
        <is>
          <t>Dec. 31, 2020</t>
        </is>
      </c>
      <c r="C2" s="2" t="inlineStr">
        <is>
          <t>Dec. 31, 2019</t>
        </is>
      </c>
    </row>
    <row r="3">
      <c r="A3" s="3" t="inlineStr">
        <is>
          <t>Marketing and Advertising Expense [Abstract]</t>
        </is>
      </c>
    </row>
    <row r="4">
      <c r="A4" s="4" t="inlineStr">
        <is>
          <t>Advertising expense</t>
        </is>
      </c>
      <c r="B4" s="10" t="n">
        <v>6.8</v>
      </c>
      <c r="C4" s="10" t="n">
        <v>6.9</v>
      </c>
    </row>
    <row r="5">
      <c r="A5" s="4" t="inlineStr">
        <is>
          <t>IPR&amp;D</t>
        </is>
      </c>
    </row>
    <row r="6">
      <c r="A6" s="3" t="inlineStr">
        <is>
          <t>Finite-Lived Intangible Assets [Line Items]</t>
        </is>
      </c>
    </row>
    <row r="7">
      <c r="A7" s="4" t="inlineStr">
        <is>
          <t>Reclassifications</t>
        </is>
      </c>
      <c r="B7" s="6" t="n">
        <v>0</v>
      </c>
      <c r="C7" s="10" t="n">
        <v>19.7</v>
      </c>
    </row>
    <row r="8">
      <c r="A8" s="4" t="inlineStr">
        <is>
          <t>Intangible asset impairment, finite-lived</t>
        </is>
      </c>
      <c r="B8" s="10" t="n">
        <v>28.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Income taxes (Details)</t>
        </is>
      </c>
      <c r="B1" s="2" t="inlineStr">
        <is>
          <t>12 Months Ended</t>
        </is>
      </c>
    </row>
    <row r="2">
      <c r="B2" s="2" t="inlineStr">
        <is>
          <t>Dec. 31, 2020</t>
        </is>
      </c>
    </row>
    <row r="3">
      <c r="A3" s="3" t="inlineStr">
        <is>
          <t>Basis of Presentation and Summary of Significant Accounting Policies</t>
        </is>
      </c>
    </row>
    <row r="4">
      <c r="A4" s="4" t="inlineStr">
        <is>
          <t>Percentage of Tax benefits</t>
        </is>
      </c>
      <c r="B4" s="4" t="inlineStr">
        <is>
          <t>5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Segments (Details)</t>
        </is>
      </c>
      <c r="B1" s="2" t="inlineStr">
        <is>
          <t>12 Months Ended</t>
        </is>
      </c>
    </row>
    <row r="2">
      <c r="B2" s="2" t="inlineStr">
        <is>
          <t>Dec. 31, 2020segment</t>
        </is>
      </c>
    </row>
    <row r="3">
      <c r="A3" s="3" t="inlineStr">
        <is>
          <t>Basis of Presentation and Summary of Significant Accounting Policies</t>
        </is>
      </c>
    </row>
    <row r="4">
      <c r="A4" s="4" t="inlineStr">
        <is>
          <t>Number of operating segments</t>
        </is>
      </c>
      <c r="B4" s="6" t="n">
        <v>1</v>
      </c>
    </row>
    <row r="5">
      <c r="A5" s="4" t="inlineStr">
        <is>
          <t>Number of reportable operating segments</t>
        </is>
      </c>
      <c r="B5"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ccounting Standards (Details) - USD ($) $ in Thousands</t>
        </is>
      </c>
      <c r="B1" s="2" t="inlineStr">
        <is>
          <t>Dec. 31, 2020</t>
        </is>
      </c>
      <c r="C1" s="2" t="inlineStr">
        <is>
          <t>Dec. 31, 2019</t>
        </is>
      </c>
    </row>
    <row r="2">
      <c r="A2" s="3" t="inlineStr">
        <is>
          <t>Basis of Presentation and Summary of Significant Accounting Policies</t>
        </is>
      </c>
    </row>
    <row r="3">
      <c r="A3" s="4" t="inlineStr">
        <is>
          <t>Operating Lease, Right-of-Use Asset</t>
        </is>
      </c>
      <c r="B3" s="5" t="n">
        <v>1953</v>
      </c>
      <c r="C3" s="5" t="n">
        <v>3916</v>
      </c>
    </row>
    <row r="4">
      <c r="A4" s="4" t="inlineStr">
        <is>
          <t>Lease liabilities</t>
        </is>
      </c>
      <c r="B4" s="6" t="n">
        <v>2070</v>
      </c>
    </row>
    <row r="5">
      <c r="A5" s="4" t="inlineStr">
        <is>
          <t>Operating Lease, Liability, Current</t>
        </is>
      </c>
      <c r="B5" s="6" t="n">
        <v>1199</v>
      </c>
      <c r="C5" s="6" t="n">
        <v>1803</v>
      </c>
    </row>
    <row r="6">
      <c r="A6" s="4" t="inlineStr">
        <is>
          <t>Operating Lease, Liability, Noncurrent</t>
        </is>
      </c>
      <c r="B6" s="5" t="n">
        <v>871</v>
      </c>
      <c r="C6" s="5" t="n">
        <v>22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Going Concern Evaluation (Details) - USD ($) $ in Thousands</t>
        </is>
      </c>
      <c r="B1" s="2" t="inlineStr">
        <is>
          <t>Aug. 27, 2021</t>
        </is>
      </c>
      <c r="C1" s="2" t="inlineStr">
        <is>
          <t>Dec. 31, 2020</t>
        </is>
      </c>
      <c r="D1" s="2" t="inlineStr">
        <is>
          <t>Dec. 31, 2019</t>
        </is>
      </c>
      <c r="E1" s="2" t="inlineStr">
        <is>
          <t>Dec. 31, 2018</t>
        </is>
      </c>
    </row>
    <row r="2">
      <c r="A2" s="3" t="inlineStr">
        <is>
          <t>Debt Instrument [Line Items]</t>
        </is>
      </c>
    </row>
    <row r="3">
      <c r="A3" s="4" t="inlineStr">
        <is>
          <t>Cash and cash equivalents</t>
        </is>
      </c>
      <c r="C3" s="5" t="n">
        <v>114053</v>
      </c>
      <c r="D3" s="5" t="n">
        <v>95865</v>
      </c>
      <c r="E3" s="5" t="n">
        <v>70834</v>
      </c>
    </row>
    <row r="4">
      <c r="A4" s="4" t="inlineStr">
        <is>
          <t>Net losses</t>
        </is>
      </c>
      <c r="C4" s="6" t="n">
        <v>79589</v>
      </c>
      <c r="D4" s="5" t="n">
        <v>270901</v>
      </c>
    </row>
    <row r="5">
      <c r="A5" s="4" t="inlineStr">
        <is>
          <t>Long-term Debt, Gross</t>
        </is>
      </c>
      <c r="C5" s="5" t="n">
        <v>221400</v>
      </c>
    </row>
    <row r="6">
      <c r="A6" s="4" t="inlineStr">
        <is>
          <t>Debt reduction</t>
        </is>
      </c>
      <c r="B6" s="5" t="n">
        <v>186100</v>
      </c>
    </row>
    <row r="7">
      <c r="A7" s="4" t="inlineStr">
        <is>
          <t>Scenario, Plan [Member]</t>
        </is>
      </c>
    </row>
    <row r="8">
      <c r="A8" s="3" t="inlineStr">
        <is>
          <t>Debt Instrument [Line Items]</t>
        </is>
      </c>
    </row>
    <row r="9">
      <c r="A9" s="4" t="inlineStr">
        <is>
          <t>Long-term Debt, Gross</t>
        </is>
      </c>
      <c r="B9" s="5" t="n">
        <v>3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Details) - USD ($) $ in Thousands</t>
        </is>
      </c>
      <c r="B1" s="2" t="inlineStr">
        <is>
          <t>Aug. 27, 2021</t>
        </is>
      </c>
      <c r="C1" s="2" t="inlineStr">
        <is>
          <t>Dec. 31, 2020</t>
        </is>
      </c>
      <c r="D1" s="2" t="inlineStr">
        <is>
          <t>Dec. 31, 2019</t>
        </is>
      </c>
      <c r="E1" s="2" t="inlineStr">
        <is>
          <t>Jun. 24, 2021</t>
        </is>
      </c>
    </row>
    <row r="2">
      <c r="A2" s="3" t="inlineStr">
        <is>
          <t>Income Statement, Balance Sheet and Additional Disclosures by Disposal Groups, Including Discontinued Operations [Line Items]</t>
        </is>
      </c>
    </row>
    <row r="3">
      <c r="A3" s="4" t="inlineStr">
        <is>
          <t>Debt reduction</t>
        </is>
      </c>
      <c r="B3" s="5" t="n">
        <v>186100</v>
      </c>
    </row>
    <row r="4">
      <c r="A4" s="4" t="inlineStr">
        <is>
          <t>Fifth Amendment to the Term Loan Agreement</t>
        </is>
      </c>
    </row>
    <row r="5">
      <c r="A5" s="3" t="inlineStr">
        <is>
          <t>Income Statement, Balance Sheet and Additional Disclosures by Disposal Groups, Including Discontinued Operations [Line Items]</t>
        </is>
      </c>
    </row>
    <row r="6">
      <c r="A6" s="4" t="inlineStr">
        <is>
          <t>Outstanding term loan</t>
        </is>
      </c>
      <c r="C6" s="5" t="n">
        <v>30000</v>
      </c>
    </row>
    <row r="7">
      <c r="A7" s="4" t="inlineStr">
        <is>
          <t>Discontinued Operations, Held-for-sale or Disposed of by Sale [Member] | Legacy Products And Manufacturing Facility [Member]</t>
        </is>
      </c>
    </row>
    <row r="8">
      <c r="A8" s="3" t="inlineStr">
        <is>
          <t>Income Statement, Balance Sheet and Additional Disclosures by Disposal Groups, Including Discontinued Operations [Line Items]</t>
        </is>
      </c>
    </row>
    <row r="9">
      <c r="A9" s="4" t="inlineStr">
        <is>
          <t>Consideration</t>
        </is>
      </c>
      <c r="B9" s="6" t="n">
        <v>111000</v>
      </c>
      <c r="E9" s="5" t="n">
        <v>111000</v>
      </c>
    </row>
    <row r="10">
      <c r="A10" s="4" t="inlineStr">
        <is>
          <t>Additional milestone payments</t>
        </is>
      </c>
      <c r="B10" s="5" t="n">
        <v>60000</v>
      </c>
      <c r="E10" s="5" t="n">
        <v>60000</v>
      </c>
    </row>
    <row r="11">
      <c r="A11" s="3" t="inlineStr">
        <is>
          <t>Disposal Group, Including Discontinued Operation, Income Statement Disclosures [Abstract]</t>
        </is>
      </c>
    </row>
    <row r="12">
      <c r="A12" s="4" t="inlineStr">
        <is>
          <t>Total revenues</t>
        </is>
      </c>
      <c r="C12" s="6" t="n">
        <v>150122</v>
      </c>
      <c r="D12" s="5" t="n">
        <v>238829</v>
      </c>
    </row>
    <row r="13">
      <c r="A13" s="4" t="inlineStr">
        <is>
          <t>Cost of goods sold (exclusive of depreciation and amortization shown separately below)</t>
        </is>
      </c>
      <c r="C13" s="6" t="n">
        <v>53656</v>
      </c>
      <c r="D13" s="6" t="n">
        <v>55962</v>
      </c>
    </row>
    <row r="14">
      <c r="A14" s="4" t="inlineStr">
        <is>
          <t>Selling, general and administrative expense</t>
        </is>
      </c>
      <c r="C14" s="6" t="n">
        <v>9137</v>
      </c>
      <c r="D14" s="6" t="n">
        <v>8302</v>
      </c>
    </row>
    <row r="15">
      <c r="A15" s="4" t="inlineStr">
        <is>
          <t>Depreciation and amortization</t>
        </is>
      </c>
      <c r="C15" s="6" t="n">
        <v>17531</v>
      </c>
      <c r="D15" s="6" t="n">
        <v>52546</v>
      </c>
    </row>
    <row r="16">
      <c r="A16" s="4" t="inlineStr">
        <is>
          <t>Impairment of intangibles</t>
        </is>
      </c>
      <c r="C16" s="6" t="n">
        <v>43273</v>
      </c>
      <c r="D16" s="6" t="n">
        <v>266017</v>
      </c>
    </row>
    <row r="17">
      <c r="A17" s="4" t="inlineStr">
        <is>
          <t>Research and development expenses</t>
        </is>
      </c>
      <c r="C17" s="6" t="n">
        <v>6309</v>
      </c>
      <c r="D17" s="6" t="n">
        <v>8939</v>
      </c>
    </row>
    <row r="18">
      <c r="A18" s="4" t="inlineStr">
        <is>
          <t>Income (loss) from operations</t>
        </is>
      </c>
      <c r="C18" s="6" t="n">
        <v>20216</v>
      </c>
      <c r="D18" s="6" t="n">
        <v>-152937</v>
      </c>
    </row>
    <row r="19">
      <c r="A19" s="4" t="inlineStr">
        <is>
          <t>Interest expense</t>
        </is>
      </c>
      <c r="C19" s="6" t="n">
        <v>10301</v>
      </c>
      <c r="D19" s="6" t="n">
        <v>12197</v>
      </c>
    </row>
    <row r="20">
      <c r="A20" s="4" t="inlineStr">
        <is>
          <t>Other income, net</t>
        </is>
      </c>
      <c r="C20" s="6" t="n">
        <v>-593</v>
      </c>
      <c r="D20" s="6" t="n">
        <v>111</v>
      </c>
    </row>
    <row r="21">
      <c r="A21" s="4" t="inlineStr">
        <is>
          <t>Income (loss) from discontinued operations before costs of disposal and provision for income taxes</t>
        </is>
      </c>
      <c r="C21" s="6" t="n">
        <v>10508</v>
      </c>
      <c r="D21" s="6" t="n">
        <v>-165245</v>
      </c>
    </row>
    <row r="22">
      <c r="A22" s="4" t="inlineStr">
        <is>
          <t>Income tax expense (benefit)</t>
        </is>
      </c>
      <c r="C22" s="6" t="n">
        <v>1084</v>
      </c>
      <c r="D22" s="6" t="n">
        <v>-895</v>
      </c>
    </row>
    <row r="23">
      <c r="A23" s="4" t="inlineStr">
        <is>
          <t>Income (loss) from discontinued operations before gain on disposal</t>
        </is>
      </c>
      <c r="C23" s="5" t="n">
        <v>9424</v>
      </c>
      <c r="D23" s="5" t="n">
        <v>-1643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 (Details) - USD ($) $ in Thousands</t>
        </is>
      </c>
      <c r="B1" s="2" t="inlineStr">
        <is>
          <t>Dec. 31, 2020</t>
        </is>
      </c>
      <c r="C1" s="2" t="inlineStr">
        <is>
          <t>Dec. 31, 2019</t>
        </is>
      </c>
    </row>
    <row r="2">
      <c r="A2" s="3" t="inlineStr">
        <is>
          <t>Disposal Group, Including Discontinued Operation, Balance Sheet Disclosures [Abstract]</t>
        </is>
      </c>
    </row>
    <row r="3">
      <c r="A3" s="4" t="inlineStr">
        <is>
          <t>Total current assets of discontinued operations</t>
        </is>
      </c>
      <c r="B3" s="5" t="n">
        <v>41529</v>
      </c>
      <c r="C3" s="5" t="n">
        <v>66804</v>
      </c>
    </row>
    <row r="4">
      <c r="A4" s="4" t="inlineStr">
        <is>
          <t>Total non-current assets of discontinued operations</t>
        </is>
      </c>
      <c r="B4" s="6" t="n">
        <v>102141</v>
      </c>
      <c r="C4" s="6" t="n">
        <v>164250</v>
      </c>
    </row>
    <row r="5">
      <c r="A5" s="4" t="inlineStr">
        <is>
          <t>Total current liabilities of discontinued operations</t>
        </is>
      </c>
      <c r="B5" s="6" t="n">
        <v>34484</v>
      </c>
      <c r="C5" s="6" t="n">
        <v>54984</v>
      </c>
    </row>
    <row r="6">
      <c r="A6" s="4" t="inlineStr">
        <is>
          <t>Total non-current liabilities of discontinued operations</t>
        </is>
      </c>
      <c r="B6" s="6" t="n">
        <v>568</v>
      </c>
      <c r="C6" s="6" t="n">
        <v>847</v>
      </c>
    </row>
    <row r="7">
      <c r="A7" s="4" t="inlineStr">
        <is>
          <t>Discontinued Operations, Held-for-sale or Disposed of by Sale [Member] | Legacy Products And Manufacturing Facility [Member]</t>
        </is>
      </c>
    </row>
    <row r="8">
      <c r="A8" s="3" t="inlineStr">
        <is>
          <t>Disposal Group, Including Discontinued Operation, Balance Sheet Disclosures [Abstract]</t>
        </is>
      </c>
    </row>
    <row r="9">
      <c r="A9" s="4" t="inlineStr">
        <is>
          <t>Accounts receivable, net</t>
        </is>
      </c>
      <c r="B9" s="6" t="n">
        <v>23263</v>
      </c>
      <c r="C9" s="6" t="n">
        <v>43120</v>
      </c>
    </row>
    <row r="10">
      <c r="A10" s="4" t="inlineStr">
        <is>
          <t>Inventories</t>
        </is>
      </c>
      <c r="B10" s="6" t="n">
        <v>16103</v>
      </c>
      <c r="C10" s="6" t="n">
        <v>20911</v>
      </c>
    </row>
    <row r="11">
      <c r="A11" s="4" t="inlineStr">
        <is>
          <t>Prepaid expenses and other current assets</t>
        </is>
      </c>
      <c r="B11" s="6" t="n">
        <v>2163</v>
      </c>
      <c r="C11" s="6" t="n">
        <v>2773</v>
      </c>
    </row>
    <row r="12">
      <c r="A12" s="4" t="inlineStr">
        <is>
          <t>Total current assets of discontinued operations</t>
        </is>
      </c>
      <c r="B12" s="6" t="n">
        <v>41529</v>
      </c>
      <c r="C12" s="6" t="n">
        <v>66804</v>
      </c>
    </row>
    <row r="13">
      <c r="A13" s="4" t="inlineStr">
        <is>
          <t>Property, plant and equipment, net</t>
        </is>
      </c>
      <c r="B13" s="6" t="n">
        <v>25663</v>
      </c>
      <c r="C13" s="6" t="n">
        <v>28188</v>
      </c>
    </row>
    <row r="14">
      <c r="A14" s="4" t="inlineStr">
        <is>
          <t>Operating lease right-of-use assets</t>
        </is>
      </c>
      <c r="B14" s="6" t="n">
        <v>803</v>
      </c>
      <c r="C14" s="6" t="n">
        <v>1067</v>
      </c>
    </row>
    <row r="15">
      <c r="A15" s="4" t="inlineStr">
        <is>
          <t>Goodwill</t>
        </is>
      </c>
      <c r="B15" s="6" t="n">
        <v>45008</v>
      </c>
      <c r="C15" s="6" t="n">
        <v>45008</v>
      </c>
    </row>
    <row r="16">
      <c r="A16" s="4" t="inlineStr">
        <is>
          <t>Intangible assets, net</t>
        </is>
      </c>
      <c r="B16" s="6" t="n">
        <v>30667</v>
      </c>
      <c r="C16" s="6" t="n">
        <v>89987</v>
      </c>
    </row>
    <row r="17">
      <c r="A17" s="4" t="inlineStr">
        <is>
          <t>Total non-current assets of discontinued operations</t>
        </is>
      </c>
      <c r="B17" s="6" t="n">
        <v>102141</v>
      </c>
      <c r="C17" s="6" t="n">
        <v>164250</v>
      </c>
    </row>
    <row r="18">
      <c r="A18" s="4" t="inlineStr">
        <is>
          <t>Total assets of discontinued operations</t>
        </is>
      </c>
      <c r="B18" s="6" t="n">
        <v>143670</v>
      </c>
      <c r="C18" s="6" t="n">
        <v>231054</v>
      </c>
    </row>
    <row r="19">
      <c r="A19" s="4" t="inlineStr">
        <is>
          <t>Accounts payable</t>
        </is>
      </c>
      <c r="B19" s="6" t="n">
        <v>3640</v>
      </c>
      <c r="C19" s="6" t="n">
        <v>7010</v>
      </c>
    </row>
    <row r="20">
      <c r="A20" s="4" t="inlineStr">
        <is>
          <t>Accrued liabilities</t>
        </is>
      </c>
      <c r="B20" s="6" t="n">
        <v>30566</v>
      </c>
      <c r="C20" s="6" t="n">
        <v>47614</v>
      </c>
    </row>
    <row r="21">
      <c r="A21" s="4" t="inlineStr">
        <is>
          <t>Current portion of operating lease liabilities</t>
        </is>
      </c>
      <c r="B21" s="6" t="n">
        <v>278</v>
      </c>
      <c r="C21" s="6" t="n">
        <v>360</v>
      </c>
    </row>
    <row r="22">
      <c r="A22" s="4" t="inlineStr">
        <is>
          <t>Total current liabilities of discontinued operations</t>
        </is>
      </c>
      <c r="B22" s="6" t="n">
        <v>34484</v>
      </c>
      <c r="C22" s="6" t="n">
        <v>54984</v>
      </c>
    </row>
    <row r="23">
      <c r="A23" s="4" t="inlineStr">
        <is>
          <t>Operating lease liabilities, net of current portion</t>
        </is>
      </c>
      <c r="B23" s="6" t="n">
        <v>568</v>
      </c>
      <c r="C23" s="6" t="n">
        <v>847</v>
      </c>
    </row>
    <row r="24">
      <c r="A24" s="4" t="inlineStr">
        <is>
          <t>Total non-current liabilities of discontinued operations</t>
        </is>
      </c>
      <c r="B24" s="6" t="n">
        <v>568</v>
      </c>
      <c r="C24" s="6" t="n">
        <v>847</v>
      </c>
    </row>
    <row r="25">
      <c r="A25" s="4" t="inlineStr">
        <is>
          <t>Total liabilities of discontinued operations</t>
        </is>
      </c>
      <c r="B25" s="6" t="n">
        <v>35052</v>
      </c>
      <c r="C25" s="6" t="n">
        <v>55831</v>
      </c>
    </row>
    <row r="26">
      <c r="A26" s="4" t="inlineStr">
        <is>
          <t>Net assets of discontinued operations</t>
        </is>
      </c>
      <c r="B26" s="5" t="n">
        <v>108618</v>
      </c>
      <c r="C26" s="5" t="n">
        <v>1752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36" customWidth="1" min="3" max="3"/>
    <col width="20" customWidth="1" min="4" max="4"/>
    <col width="37" customWidth="1" min="5" max="5"/>
    <col width="13" customWidth="1" min="6" max="6"/>
  </cols>
  <sheetData>
    <row r="1">
      <c r="A1" s="1" t="inlineStr">
        <is>
          <t>Consolidated Statements of Changes in Shareholders' Equity/Partners' Capital - USD ($) $ in Thousands</t>
        </is>
      </c>
      <c r="B1" s="2" t="inlineStr">
        <is>
          <t>Ordinary shares</t>
        </is>
      </c>
      <c r="C1" s="2" t="inlineStr">
        <is>
          <t>Additional Paid-in Capital [Member]</t>
        </is>
      </c>
      <c r="D1" s="2" t="inlineStr">
        <is>
          <t>Accumulated deficit</t>
        </is>
      </c>
      <c r="E1" s="2" t="inlineStr">
        <is>
          <t>Accumulated other comprehensive loss</t>
        </is>
      </c>
      <c r="F1" s="2" t="inlineStr">
        <is>
          <t>Total</t>
        </is>
      </c>
    </row>
    <row r="2">
      <c r="A2" s="4" t="inlineStr">
        <is>
          <t>Stockholders' equity, beginning balance at Dec. 31, 2018</t>
        </is>
      </c>
      <c r="B2" s="5" t="n">
        <v>525</v>
      </c>
      <c r="C2" s="5" t="n">
        <v>487288</v>
      </c>
      <c r="D2" s="5" t="n">
        <v>-102120</v>
      </c>
      <c r="E2" s="5" t="n">
        <v>-1846</v>
      </c>
      <c r="F2" s="5" t="n">
        <v>383847</v>
      </c>
    </row>
    <row r="3">
      <c r="A3" s="4" t="inlineStr">
        <is>
          <t>Shares, Outstanding, Beginning Balance at Dec. 31, 2018</t>
        </is>
      </c>
      <c r="B3" s="6" t="n">
        <v>52518924</v>
      </c>
    </row>
    <row r="4">
      <c r="A4" s="3" t="inlineStr">
        <is>
          <t>Increase (Decrease) in Stockholders' Equity [Roll Forward]</t>
        </is>
      </c>
    </row>
    <row r="5">
      <c r="A5" s="4" t="inlineStr">
        <is>
          <t>Repurchase of ordinary shares, value</t>
        </is>
      </c>
      <c r="B5" s="5" t="n">
        <v>-7</v>
      </c>
      <c r="C5" s="6" t="n">
        <v>-2780</v>
      </c>
      <c r="F5" s="5" t="n">
        <v>-2787</v>
      </c>
    </row>
    <row r="6">
      <c r="A6" s="4" t="inlineStr">
        <is>
          <t>Repurchase of ordinary shares, shares</t>
        </is>
      </c>
      <c r="B6" s="6" t="n">
        <v>-673182</v>
      </c>
      <c r="F6" s="6" t="n">
        <v>-673182</v>
      </c>
    </row>
    <row r="7">
      <c r="A7" s="4" t="inlineStr">
        <is>
          <t>Share compensation, value</t>
        </is>
      </c>
      <c r="C7" s="6" t="n">
        <v>4932</v>
      </c>
      <c r="F7" s="5" t="n">
        <v>4932</v>
      </c>
    </row>
    <row r="8">
      <c r="A8" s="4" t="inlineStr">
        <is>
          <t>Net loss</t>
        </is>
      </c>
      <c r="D8" s="6" t="n">
        <v>-270901</v>
      </c>
      <c r="F8" s="6" t="n">
        <v>-270901</v>
      </c>
    </row>
    <row r="9">
      <c r="A9" s="4" t="inlineStr">
        <is>
          <t>Change in foreign currency translation adjustments</t>
        </is>
      </c>
      <c r="E9" s="6" t="n">
        <v>-383</v>
      </c>
      <c r="F9" s="6" t="n">
        <v>-383</v>
      </c>
    </row>
    <row r="10">
      <c r="A10" s="4" t="inlineStr">
        <is>
          <t>Stockholders' equity, ending balance at Dec. 31, 2019</t>
        </is>
      </c>
      <c r="B10" s="5" t="n">
        <v>518</v>
      </c>
      <c r="C10" s="6" t="n">
        <v>489440</v>
      </c>
      <c r="D10" s="6" t="n">
        <v>-373021</v>
      </c>
      <c r="E10" s="6" t="n">
        <v>-2229</v>
      </c>
      <c r="F10" s="6" t="n">
        <v>114708</v>
      </c>
    </row>
    <row r="11">
      <c r="A11" s="4" t="inlineStr">
        <is>
          <t>Shares, Outstanding, Ending Balance at Dec. 31, 2019</t>
        </is>
      </c>
      <c r="B11" s="6" t="n">
        <v>51845742</v>
      </c>
    </row>
    <row r="12">
      <c r="A12" s="3" t="inlineStr">
        <is>
          <t>Increase (Decrease) in Stockholders' Equity [Roll Forward]</t>
        </is>
      </c>
    </row>
    <row r="13">
      <c r="A13" s="4" t="inlineStr">
        <is>
          <t>Repurchase of ordinary shares, value</t>
        </is>
      </c>
      <c r="B13" s="5" t="n">
        <v>-15</v>
      </c>
      <c r="C13" s="6" t="n">
        <v>-8086</v>
      </c>
      <c r="F13" s="5" t="n">
        <v>-8101</v>
      </c>
    </row>
    <row r="14">
      <c r="A14" s="4" t="inlineStr">
        <is>
          <t>Repurchase of ordinary shares, shares</t>
        </is>
      </c>
      <c r="B14" s="6" t="n">
        <v>-1435725</v>
      </c>
      <c r="F14" s="6" t="n">
        <v>-1435725</v>
      </c>
    </row>
    <row r="15">
      <c r="A15" s="4" t="inlineStr">
        <is>
          <t>Proceeds from issuance of ordinary shares, net of offering costs</t>
        </is>
      </c>
      <c r="B15" s="5" t="n">
        <v>119</v>
      </c>
      <c r="C15" s="6" t="n">
        <v>62321</v>
      </c>
      <c r="F15" s="5" t="n">
        <v>62440</v>
      </c>
    </row>
    <row r="16">
      <c r="A16" s="4" t="inlineStr">
        <is>
          <t>Proceeds from issuance of ordinary shares, net of offering costs, Shares</t>
        </is>
      </c>
      <c r="B16" s="6" t="n">
        <v>11900000</v>
      </c>
    </row>
    <row r="17">
      <c r="A17" s="4" t="inlineStr">
        <is>
          <t>Payments for taxes related to the net share settlement of equity awards</t>
        </is>
      </c>
      <c r="C17" s="6" t="n">
        <v>-749</v>
      </c>
      <c r="F17" s="6" t="n">
        <v>-749</v>
      </c>
    </row>
    <row r="18">
      <c r="A18" s="4" t="inlineStr">
        <is>
          <t>Share compensation, value</t>
        </is>
      </c>
      <c r="B18" s="5" t="n">
        <v>3</v>
      </c>
      <c r="C18" s="6" t="n">
        <v>5144</v>
      </c>
      <c r="F18" s="6" t="n">
        <v>5147</v>
      </c>
    </row>
    <row r="19">
      <c r="A19" s="4" t="inlineStr">
        <is>
          <t>Share compensation, shares</t>
        </is>
      </c>
      <c r="B19" s="6" t="n">
        <v>235815</v>
      </c>
    </row>
    <row r="20">
      <c r="A20" s="4" t="inlineStr">
        <is>
          <t>Net loss</t>
        </is>
      </c>
      <c r="D20" s="6" t="n">
        <v>-79589</v>
      </c>
      <c r="F20" s="6" t="n">
        <v>-79589</v>
      </c>
    </row>
    <row r="21">
      <c r="A21" s="4" t="inlineStr">
        <is>
          <t>Stockholders' equity, ending balance at Dec. 31, 2020</t>
        </is>
      </c>
      <c r="B21" s="5" t="n">
        <v>625</v>
      </c>
      <c r="C21" s="5" t="n">
        <v>548070</v>
      </c>
      <c r="D21" s="5" t="n">
        <v>-452610</v>
      </c>
      <c r="E21" s="5" t="n">
        <v>-2229</v>
      </c>
      <c r="F21" s="5" t="n">
        <v>93856</v>
      </c>
    </row>
    <row r="22">
      <c r="A22" s="4" t="inlineStr">
        <is>
          <t>Shares, Outstanding, Ending Balance at Dec. 31, 2020</t>
        </is>
      </c>
      <c r="B22" s="6" t="n">
        <v>625458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ash flow (Details) - Legacy Products And Manufacturing Facility [Member] - Discontinued Operations, Held-for-sale or Disposed of by Sale [Member]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Depreciation and amortization</t>
        </is>
      </c>
      <c r="B4" s="5" t="n">
        <v>19118</v>
      </c>
      <c r="C4" s="5" t="n">
        <v>53734</v>
      </c>
    </row>
    <row r="5">
      <c r="A5" s="4" t="inlineStr">
        <is>
          <t>Share compensation</t>
        </is>
      </c>
      <c r="B5" s="6" t="n">
        <v>1008</v>
      </c>
      <c r="C5" s="6" t="n">
        <v>942</v>
      </c>
    </row>
    <row r="6">
      <c r="A6" s="4" t="inlineStr">
        <is>
          <t>Impairment of intangibles</t>
        </is>
      </c>
      <c r="B6" s="6" t="n">
        <v>43273</v>
      </c>
      <c r="C6" s="6" t="n">
        <v>266017</v>
      </c>
    </row>
    <row r="7">
      <c r="A7" s="3" t="inlineStr">
        <is>
          <t>Cash flows from investing activities:</t>
        </is>
      </c>
    </row>
    <row r="8">
      <c r="A8" s="4" t="inlineStr">
        <is>
          <t>Purchase of property, plant and equipment</t>
        </is>
      </c>
      <c r="B8" s="5" t="n">
        <v>-2304</v>
      </c>
      <c r="C8" s="5" t="n">
        <v>-388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Revenues (Details) - USD ($)</t>
        </is>
      </c>
      <c r="B1" s="2" t="inlineStr">
        <is>
          <t>12 Months Ended</t>
        </is>
      </c>
    </row>
    <row r="2">
      <c r="B2" s="2" t="inlineStr">
        <is>
          <t>Dec. 31, 2020</t>
        </is>
      </c>
      <c r="C2" s="2" t="inlineStr">
        <is>
          <t>Dec. 31, 2019</t>
        </is>
      </c>
    </row>
    <row r="3">
      <c r="A3" s="3" t="inlineStr">
        <is>
          <t>Disaggregation of Revenue [Line Items]</t>
        </is>
      </c>
    </row>
    <row r="4">
      <c r="A4" s="4" t="inlineStr">
        <is>
          <t>Revenues</t>
        </is>
      </c>
      <c r="B4" s="5" t="n">
        <v>27762000</v>
      </c>
      <c r="C4" s="5" t="n">
        <v>1202000</v>
      </c>
    </row>
    <row r="5">
      <c r="A5" s="3" t="inlineStr">
        <is>
          <t>Contract with customer, asset and liability</t>
        </is>
      </c>
    </row>
    <row r="6">
      <c r="A6" s="4" t="inlineStr">
        <is>
          <t>Contract assets</t>
        </is>
      </c>
      <c r="B6" s="6" t="n">
        <v>0</v>
      </c>
      <c r="C6" s="6" t="n">
        <v>0</v>
      </c>
    </row>
    <row r="7">
      <c r="A7" s="4" t="inlineStr">
        <is>
          <t>Cost to obtain or fulfill contracts</t>
        </is>
      </c>
      <c r="B7" s="6" t="n">
        <v>0</v>
      </c>
    </row>
    <row r="8">
      <c r="A8" s="4" t="inlineStr">
        <is>
          <t>Product Revenue</t>
        </is>
      </c>
    </row>
    <row r="9">
      <c r="A9" s="3" t="inlineStr">
        <is>
          <t>Disaggregation of Revenue [Line Items]</t>
        </is>
      </c>
    </row>
    <row r="10">
      <c r="A10" s="4" t="inlineStr">
        <is>
          <t>Revenues</t>
        </is>
      </c>
      <c r="B10" s="6" t="n">
        <v>1942000</v>
      </c>
      <c r="C10" s="6" t="n">
        <v>439000</v>
      </c>
    </row>
    <row r="11">
      <c r="A11" s="4" t="inlineStr">
        <is>
          <t>Upneeq net product sales</t>
        </is>
      </c>
    </row>
    <row r="12">
      <c r="A12" s="3" t="inlineStr">
        <is>
          <t>Disaggregation of Revenue [Line Items]</t>
        </is>
      </c>
    </row>
    <row r="13">
      <c r="A13" s="4" t="inlineStr">
        <is>
          <t>Revenues</t>
        </is>
      </c>
      <c r="B13" s="6" t="n">
        <v>526000</v>
      </c>
    </row>
    <row r="14">
      <c r="A14" s="4" t="inlineStr">
        <is>
          <t>Osmolex</t>
        </is>
      </c>
    </row>
    <row r="15">
      <c r="A15" s="3" t="inlineStr">
        <is>
          <t>Disaggregation of Revenue [Line Items]</t>
        </is>
      </c>
    </row>
    <row r="16">
      <c r="A16" s="4" t="inlineStr">
        <is>
          <t>Revenues</t>
        </is>
      </c>
      <c r="B16" s="6" t="n">
        <v>1416000</v>
      </c>
      <c r="C16" s="6" t="n">
        <v>439000</v>
      </c>
    </row>
    <row r="17">
      <c r="A17" s="4" t="inlineStr">
        <is>
          <t>Royalty Revenue</t>
        </is>
      </c>
    </row>
    <row r="18">
      <c r="A18" s="3" t="inlineStr">
        <is>
          <t>Disaggregation of Revenue [Line Items]</t>
        </is>
      </c>
    </row>
    <row r="19">
      <c r="A19" s="4" t="inlineStr">
        <is>
          <t>Revenues</t>
        </is>
      </c>
      <c r="B19" s="6" t="n">
        <v>820000</v>
      </c>
      <c r="C19" s="5" t="n">
        <v>763000</v>
      </c>
    </row>
    <row r="20">
      <c r="A20" s="4" t="inlineStr">
        <is>
          <t>Licensing revenue</t>
        </is>
      </c>
    </row>
    <row r="21">
      <c r="A21" s="3" t="inlineStr">
        <is>
          <t>Disaggregation of Revenue [Line Items]</t>
        </is>
      </c>
    </row>
    <row r="22">
      <c r="A22" s="4" t="inlineStr">
        <is>
          <t>Revenues</t>
        </is>
      </c>
      <c r="B22" s="5" t="n">
        <v>25000000</v>
      </c>
    </row>
    <row r="23">
      <c r="A23" s="4" t="inlineStr">
        <is>
          <t>Minimum</t>
        </is>
      </c>
    </row>
    <row r="24">
      <c r="A24" s="3" t="inlineStr">
        <is>
          <t>Disaggregation of Revenue [Line Items]</t>
        </is>
      </c>
    </row>
    <row r="25">
      <c r="A25" s="4" t="inlineStr">
        <is>
          <t>Invoice payment due period</t>
        </is>
      </c>
      <c r="B25" s="4" t="inlineStr">
        <is>
          <t>30 days</t>
        </is>
      </c>
    </row>
    <row r="26">
      <c r="A26" s="4" t="inlineStr">
        <is>
          <t>Maximum</t>
        </is>
      </c>
    </row>
    <row r="27">
      <c r="A27" s="3" t="inlineStr">
        <is>
          <t>Disaggregation of Revenue [Line Items]</t>
        </is>
      </c>
    </row>
    <row r="28">
      <c r="A28" s="4" t="inlineStr">
        <is>
          <t>Invoice payment due period</t>
        </is>
      </c>
      <c r="B28" s="4" t="inlineStr">
        <is>
          <t>60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Sales and Allowances - Trade accounts receivable, net (Details) - USD ($) $ in Thousand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Total trade accounts receivable, net</t>
        </is>
      </c>
      <c r="B4" s="5" t="n">
        <v>3149</v>
      </c>
      <c r="C4" s="5" t="n">
        <v>794</v>
      </c>
    </row>
    <row r="5">
      <c r="A5" s="4" t="inlineStr">
        <is>
          <t>Minimum</t>
        </is>
      </c>
    </row>
    <row r="6">
      <c r="A6" s="3" t="inlineStr">
        <is>
          <t>Accounts, Notes, Loans and Financing Receivable [Line Items]</t>
        </is>
      </c>
    </row>
    <row r="7">
      <c r="A7" s="4" t="inlineStr">
        <is>
          <t>Invoice payment due period</t>
        </is>
      </c>
      <c r="B7" s="4" t="inlineStr">
        <is>
          <t>30 days</t>
        </is>
      </c>
    </row>
    <row r="8">
      <c r="A8" s="4" t="inlineStr">
        <is>
          <t>Maximum</t>
        </is>
      </c>
    </row>
    <row r="9">
      <c r="A9" s="3" t="inlineStr">
        <is>
          <t>Accounts, Notes, Loans and Financing Receivable [Line Items]</t>
        </is>
      </c>
    </row>
    <row r="10">
      <c r="A10" s="4" t="inlineStr">
        <is>
          <t>Invoice payment due period</t>
        </is>
      </c>
      <c r="B10" s="4" t="inlineStr">
        <is>
          <t>60 days</t>
        </is>
      </c>
    </row>
    <row r="11">
      <c r="A11" s="4" t="inlineStr">
        <is>
          <t>Commercial rebates</t>
        </is>
      </c>
    </row>
    <row r="12">
      <c r="A12" s="3" t="inlineStr">
        <is>
          <t>Accounts, Notes, Loans and Financing Receivable [Line Items]</t>
        </is>
      </c>
    </row>
    <row r="13">
      <c r="A13" s="4" t="inlineStr">
        <is>
          <t>Reserves</t>
        </is>
      </c>
      <c r="B13" s="5" t="n">
        <v>-4</v>
      </c>
      <c r="C13" s="6" t="n">
        <v>-7</v>
      </c>
    </row>
    <row r="14">
      <c r="A14" s="4" t="inlineStr">
        <is>
          <t>Discounts and allowances</t>
        </is>
      </c>
    </row>
    <row r="15">
      <c r="A15" s="3" t="inlineStr">
        <is>
          <t>Accounts, Notes, Loans and Financing Receivable [Line Items]</t>
        </is>
      </c>
    </row>
    <row r="16">
      <c r="A16" s="4" t="inlineStr">
        <is>
          <t>Reserves</t>
        </is>
      </c>
      <c r="B16" s="6" t="n">
        <v>-1</v>
      </c>
      <c r="C16" s="6" t="n">
        <v>-2</v>
      </c>
    </row>
    <row r="17">
      <c r="A17" s="4" t="inlineStr">
        <is>
          <t>Trade accounts receivable</t>
        </is>
      </c>
    </row>
    <row r="18">
      <c r="A18" s="3" t="inlineStr">
        <is>
          <t>Accounts, Notes, Loans and Financing Receivable [Line Items]</t>
        </is>
      </c>
    </row>
    <row r="19">
      <c r="A19" s="4" t="inlineStr">
        <is>
          <t>Gross trade accounts receivable</t>
        </is>
      </c>
      <c r="B19" s="6" t="n">
        <v>196</v>
      </c>
      <c r="C19" s="6" t="n">
        <v>262</v>
      </c>
    </row>
    <row r="20">
      <c r="A20" s="4" t="inlineStr">
        <is>
          <t>Royalty accounts receivable</t>
        </is>
      </c>
    </row>
    <row r="21">
      <c r="A21" s="3" t="inlineStr">
        <is>
          <t>Accounts, Notes, Loans and Financing Receivable [Line Items]</t>
        </is>
      </c>
    </row>
    <row r="22">
      <c r="A22" s="4" t="inlineStr">
        <is>
          <t>Gross trade accounts receivable</t>
        </is>
      </c>
      <c r="B22" s="6" t="n">
        <v>55</v>
      </c>
      <c r="C22" s="6" t="n">
        <v>45</v>
      </c>
    </row>
    <row r="23">
      <c r="A23" s="4" t="inlineStr">
        <is>
          <t>Other receivable</t>
        </is>
      </c>
    </row>
    <row r="24">
      <c r="A24" s="3" t="inlineStr">
        <is>
          <t>Accounts, Notes, Loans and Financing Receivable [Line Items]</t>
        </is>
      </c>
    </row>
    <row r="25">
      <c r="A25" s="4" t="inlineStr">
        <is>
          <t>Gross trade accounts receivable</t>
        </is>
      </c>
      <c r="B25" s="5" t="n">
        <v>2903</v>
      </c>
      <c r="C25" s="5" t="n">
        <v>49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Sales and Allowances - Adjustment to gross product sales (Details) - USD ($) $ in Thousand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Revenues</t>
        </is>
      </c>
      <c r="B4" s="5" t="n">
        <v>27762</v>
      </c>
      <c r="C4" s="5" t="n">
        <v>1202</v>
      </c>
    </row>
    <row r="5">
      <c r="A5" s="4" t="inlineStr">
        <is>
          <t>Product Revenue</t>
        </is>
      </c>
    </row>
    <row r="6">
      <c r="A6" s="3" t="inlineStr">
        <is>
          <t>Accounts, Notes, Loans and Financing Receivable [Line Items]</t>
        </is>
      </c>
    </row>
    <row r="7">
      <c r="A7" s="4" t="inlineStr">
        <is>
          <t>Gross product sales</t>
        </is>
      </c>
      <c r="B7" s="6" t="n">
        <v>2510</v>
      </c>
      <c r="C7" s="6" t="n">
        <v>1242</v>
      </c>
    </row>
    <row r="8">
      <c r="A8" s="4" t="inlineStr">
        <is>
          <t>Revenues</t>
        </is>
      </c>
      <c r="B8" s="6" t="n">
        <v>1942</v>
      </c>
      <c r="C8" s="6" t="n">
        <v>439</v>
      </c>
    </row>
    <row r="9">
      <c r="A9" s="4" t="inlineStr">
        <is>
          <t>Product Revenue | Chargebacks</t>
        </is>
      </c>
    </row>
    <row r="10">
      <c r="A10" s="3" t="inlineStr">
        <is>
          <t>Accounts, Notes, Loans and Financing Receivable [Line Items]</t>
        </is>
      </c>
    </row>
    <row r="11">
      <c r="A11" s="4" t="inlineStr">
        <is>
          <t>Adjustments to gross products sales</t>
        </is>
      </c>
      <c r="B11" s="6" t="n">
        <v>-6</v>
      </c>
    </row>
    <row r="12">
      <c r="A12" s="4" t="inlineStr">
        <is>
          <t>Product Revenue | Government And Managed Care Rebates</t>
        </is>
      </c>
    </row>
    <row r="13">
      <c r="A13" s="3" t="inlineStr">
        <is>
          <t>Accounts, Notes, Loans and Financing Receivable [Line Items]</t>
        </is>
      </c>
    </row>
    <row r="14">
      <c r="A14" s="4" t="inlineStr">
        <is>
          <t>Adjustments to gross products sales</t>
        </is>
      </c>
      <c r="B14" s="6" t="n">
        <v>-155</v>
      </c>
      <c r="C14" s="6" t="n">
        <v>-51</v>
      </c>
    </row>
    <row r="15">
      <c r="A15" s="4" t="inlineStr">
        <is>
          <t>Product Revenue | Commercial rebates</t>
        </is>
      </c>
    </row>
    <row r="16">
      <c r="A16" s="3" t="inlineStr">
        <is>
          <t>Accounts, Notes, Loans and Financing Receivable [Line Items]</t>
        </is>
      </c>
    </row>
    <row r="17">
      <c r="A17" s="4" t="inlineStr">
        <is>
          <t>Adjustments to gross products sales</t>
        </is>
      </c>
      <c r="B17" s="6" t="n">
        <v>-56</v>
      </c>
      <c r="C17" s="6" t="n">
        <v>-46</v>
      </c>
    </row>
    <row r="18">
      <c r="A18" s="4" t="inlineStr">
        <is>
          <t>Product Revenue | Product returns</t>
        </is>
      </c>
    </row>
    <row r="19">
      <c r="A19" s="3" t="inlineStr">
        <is>
          <t>Accounts, Notes, Loans and Financing Receivable [Line Items]</t>
        </is>
      </c>
    </row>
    <row r="20">
      <c r="A20" s="4" t="inlineStr">
        <is>
          <t>Adjustments to gross products sales</t>
        </is>
      </c>
      <c r="B20" s="6" t="n">
        <v>-53</v>
      </c>
      <c r="C20" s="6" t="n">
        <v>-51</v>
      </c>
    </row>
    <row r="21">
      <c r="A21" s="4" t="inlineStr">
        <is>
          <t>Product Revenue | Discounts and allowances</t>
        </is>
      </c>
    </row>
    <row r="22">
      <c r="A22" s="3" t="inlineStr">
        <is>
          <t>Accounts, Notes, Loans and Financing Receivable [Line Items]</t>
        </is>
      </c>
    </row>
    <row r="23">
      <c r="A23" s="4" t="inlineStr">
        <is>
          <t>Adjustments to gross products sales</t>
        </is>
      </c>
      <c r="B23" s="6" t="n">
        <v>-14</v>
      </c>
      <c r="C23" s="6" t="n">
        <v>-12</v>
      </c>
    </row>
    <row r="24">
      <c r="A24" s="4" t="inlineStr">
        <is>
          <t>Product Revenue | Advertising and promotions</t>
        </is>
      </c>
    </row>
    <row r="25">
      <c r="A25" s="3" t="inlineStr">
        <is>
          <t>Accounts, Notes, Loans and Financing Receivable [Line Items]</t>
        </is>
      </c>
    </row>
    <row r="26">
      <c r="A26" s="4" t="inlineStr">
        <is>
          <t>Adjustments to gross products sales</t>
        </is>
      </c>
      <c r="B26" s="5" t="n">
        <v>-284</v>
      </c>
      <c r="C26" s="5" t="n">
        <v>-64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Sales and Allowances - Allowance for customer deduction (Details) - USD ($) $ in Thousands</t>
        </is>
      </c>
      <c r="B1" s="2" t="inlineStr">
        <is>
          <t>12 Months Ended</t>
        </is>
      </c>
    </row>
    <row r="2">
      <c r="B2" s="2" t="inlineStr">
        <is>
          <t>Dec. 31, 2020</t>
        </is>
      </c>
      <c r="C2" s="2" t="inlineStr">
        <is>
          <t>Dec. 31, 2019</t>
        </is>
      </c>
    </row>
    <row r="3">
      <c r="A3" s="4" t="inlineStr">
        <is>
          <t>Trade accounts receivable</t>
        </is>
      </c>
    </row>
    <row r="4">
      <c r="A4" s="3" t="inlineStr">
        <is>
          <t>SEC Schedule, 12-09, Movement in Valuation Allowances and Reserves [Roll Forward]</t>
        </is>
      </c>
    </row>
    <row r="5">
      <c r="A5" s="4" t="inlineStr">
        <is>
          <t>Balance at beginning of period</t>
        </is>
      </c>
      <c r="B5" s="5" t="n">
        <v>9</v>
      </c>
    </row>
    <row r="6">
      <c r="A6" s="4" t="inlineStr">
        <is>
          <t>Provision</t>
        </is>
      </c>
      <c r="B6" s="6" t="n">
        <v>70</v>
      </c>
      <c r="C6" s="5" t="n">
        <v>58</v>
      </c>
    </row>
    <row r="7">
      <c r="A7" s="4" t="inlineStr">
        <is>
          <t>Charges processed</t>
        </is>
      </c>
      <c r="B7" s="6" t="n">
        <v>-74</v>
      </c>
      <c r="C7" s="6" t="n">
        <v>-49</v>
      </c>
    </row>
    <row r="8">
      <c r="A8" s="4" t="inlineStr">
        <is>
          <t>Balance at end of period</t>
        </is>
      </c>
      <c r="B8" s="6" t="n">
        <v>5</v>
      </c>
      <c r="C8" s="6" t="n">
        <v>9</v>
      </c>
    </row>
    <row r="9">
      <c r="A9" s="4" t="inlineStr">
        <is>
          <t>Commercial rebates</t>
        </is>
      </c>
    </row>
    <row r="10">
      <c r="A10" s="3" t="inlineStr">
        <is>
          <t>SEC Schedule, 12-09, Movement in Valuation Allowances and Reserves [Roll Forward]</t>
        </is>
      </c>
    </row>
    <row r="11">
      <c r="A11" s="4" t="inlineStr">
        <is>
          <t>Balance at beginning of period</t>
        </is>
      </c>
      <c r="B11" s="6" t="n">
        <v>7</v>
      </c>
    </row>
    <row r="12">
      <c r="A12" s="4" t="inlineStr">
        <is>
          <t>Balance at end of period</t>
        </is>
      </c>
      <c r="B12" s="6" t="n">
        <v>4</v>
      </c>
      <c r="C12" s="6" t="n">
        <v>7</v>
      </c>
    </row>
    <row r="13">
      <c r="A13" s="4" t="inlineStr">
        <is>
          <t>Commercial rebates | Trade accounts receivable</t>
        </is>
      </c>
    </row>
    <row r="14">
      <c r="A14" s="3" t="inlineStr">
        <is>
          <t>SEC Schedule, 12-09, Movement in Valuation Allowances and Reserves [Roll Forward]</t>
        </is>
      </c>
    </row>
    <row r="15">
      <c r="A15" s="4" t="inlineStr">
        <is>
          <t>Balance at beginning of period</t>
        </is>
      </c>
      <c r="B15" s="6" t="n">
        <v>7</v>
      </c>
    </row>
    <row r="16">
      <c r="A16" s="4" t="inlineStr">
        <is>
          <t>Provision</t>
        </is>
      </c>
      <c r="B16" s="6" t="n">
        <v>56</v>
      </c>
      <c r="C16" s="6" t="n">
        <v>46</v>
      </c>
    </row>
    <row r="17">
      <c r="A17" s="4" t="inlineStr">
        <is>
          <t>Charges processed</t>
        </is>
      </c>
      <c r="B17" s="6" t="n">
        <v>-59</v>
      </c>
      <c r="C17" s="6" t="n">
        <v>-39</v>
      </c>
    </row>
    <row r="18">
      <c r="A18" s="4" t="inlineStr">
        <is>
          <t>Balance at end of period</t>
        </is>
      </c>
      <c r="B18" s="6" t="n">
        <v>4</v>
      </c>
      <c r="C18" s="6" t="n">
        <v>7</v>
      </c>
    </row>
    <row r="19">
      <c r="A19" s="4" t="inlineStr">
        <is>
          <t>Discounts and allowances</t>
        </is>
      </c>
    </row>
    <row r="20">
      <c r="A20" s="3" t="inlineStr">
        <is>
          <t>SEC Schedule, 12-09, Movement in Valuation Allowances and Reserves [Roll Forward]</t>
        </is>
      </c>
    </row>
    <row r="21">
      <c r="A21" s="4" t="inlineStr">
        <is>
          <t>Balance at beginning of period</t>
        </is>
      </c>
      <c r="B21" s="6" t="n">
        <v>2</v>
      </c>
    </row>
    <row r="22">
      <c r="A22" s="4" t="inlineStr">
        <is>
          <t>Balance at end of period</t>
        </is>
      </c>
      <c r="B22" s="6" t="n">
        <v>1</v>
      </c>
      <c r="C22" s="6" t="n">
        <v>2</v>
      </c>
    </row>
    <row r="23">
      <c r="A23" s="4" t="inlineStr">
        <is>
          <t>Discounts and allowances | Trade accounts receivable</t>
        </is>
      </c>
    </row>
    <row r="24">
      <c r="A24" s="3" t="inlineStr">
        <is>
          <t>SEC Schedule, 12-09, Movement in Valuation Allowances and Reserves [Roll Forward]</t>
        </is>
      </c>
    </row>
    <row r="25">
      <c r="A25" s="4" t="inlineStr">
        <is>
          <t>Balance at beginning of period</t>
        </is>
      </c>
      <c r="B25" s="6" t="n">
        <v>2</v>
      </c>
    </row>
    <row r="26">
      <c r="A26" s="4" t="inlineStr">
        <is>
          <t>Provision</t>
        </is>
      </c>
      <c r="B26" s="6" t="n">
        <v>14</v>
      </c>
      <c r="C26" s="6" t="n">
        <v>12</v>
      </c>
    </row>
    <row r="27">
      <c r="A27" s="4" t="inlineStr">
        <is>
          <t>Charges processed</t>
        </is>
      </c>
      <c r="B27" s="6" t="n">
        <v>-15</v>
      </c>
      <c r="C27" s="6" t="n">
        <v>-10</v>
      </c>
    </row>
    <row r="28">
      <c r="A28" s="4" t="inlineStr">
        <is>
          <t>Balance at end of period</t>
        </is>
      </c>
      <c r="B28" s="5" t="n">
        <v>1</v>
      </c>
      <c r="C28" s="5" t="n">
        <v>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ies</t>
        </is>
      </c>
    </row>
    <row r="3">
      <c r="A3" s="4" t="inlineStr">
        <is>
          <t>Finished goods</t>
        </is>
      </c>
      <c r="B3" s="5" t="n">
        <v>1593</v>
      </c>
      <c r="C3" s="5" t="n">
        <v>119</v>
      </c>
    </row>
    <row r="4">
      <c r="A4" s="4" t="inlineStr">
        <is>
          <t>Work in process</t>
        </is>
      </c>
      <c r="B4" s="6" t="n">
        <v>90</v>
      </c>
    </row>
    <row r="5">
      <c r="A5" s="4" t="inlineStr">
        <is>
          <t>Raw materials and supplies</t>
        </is>
      </c>
      <c r="B5" s="6" t="n">
        <v>148</v>
      </c>
      <c r="C5" s="6" t="n">
        <v>276</v>
      </c>
    </row>
    <row r="6">
      <c r="A6" s="4" t="inlineStr">
        <is>
          <t>Total</t>
        </is>
      </c>
      <c r="B6" s="5" t="n">
        <v>1831</v>
      </c>
      <c r="C6" s="5" t="n">
        <v>3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gross, excluding construction in progress</t>
        </is>
      </c>
      <c r="B4" s="5" t="n">
        <v>4496</v>
      </c>
      <c r="C4" s="5" t="n">
        <v>3835</v>
      </c>
    </row>
    <row r="5">
      <c r="A5" s="4" t="inlineStr">
        <is>
          <t>Accumulated depreciation</t>
        </is>
      </c>
      <c r="B5" s="6" t="n">
        <v>-2131</v>
      </c>
      <c r="C5" s="6" t="n">
        <v>-1787</v>
      </c>
    </row>
    <row r="6">
      <c r="A6" s="4" t="inlineStr">
        <is>
          <t>Property, plant and equipment, excluding construction in progress</t>
        </is>
      </c>
      <c r="B6" s="6" t="n">
        <v>2365</v>
      </c>
      <c r="C6" s="6" t="n">
        <v>2048</v>
      </c>
    </row>
    <row r="7">
      <c r="A7" s="4" t="inlineStr">
        <is>
          <t>Construction in progress</t>
        </is>
      </c>
      <c r="B7" s="6" t="n">
        <v>26</v>
      </c>
      <c r="C7" s="6" t="n">
        <v>1</v>
      </c>
    </row>
    <row r="8">
      <c r="A8" s="4" t="inlineStr">
        <is>
          <t>Property, plant and equipment, net</t>
        </is>
      </c>
      <c r="B8" s="6" t="n">
        <v>2391</v>
      </c>
      <c r="C8" s="6" t="n">
        <v>2049</v>
      </c>
    </row>
    <row r="9">
      <c r="A9" s="4" t="inlineStr">
        <is>
          <t>Depreciation expense</t>
        </is>
      </c>
      <c r="B9" s="6" t="n">
        <v>1900</v>
      </c>
      <c r="C9" s="6" t="n">
        <v>1300</v>
      </c>
    </row>
    <row r="10">
      <c r="A10" s="4" t="inlineStr">
        <is>
          <t>Remaining construction in progress expenditures</t>
        </is>
      </c>
      <c r="B10" s="6" t="n">
        <v>100</v>
      </c>
    </row>
    <row r="11">
      <c r="A11" s="4" t="inlineStr">
        <is>
          <t>Leasehold Improvements</t>
        </is>
      </c>
    </row>
    <row r="12">
      <c r="A12" s="3" t="inlineStr">
        <is>
          <t>Property, Plant and Equipment [Line Items]</t>
        </is>
      </c>
    </row>
    <row r="13">
      <c r="A13" s="4" t="inlineStr">
        <is>
          <t>Property, plant and equipment, gross, excluding construction in progress</t>
        </is>
      </c>
      <c r="B13" s="6" t="n">
        <v>2214</v>
      </c>
      <c r="C13" s="6" t="n">
        <v>2133</v>
      </c>
    </row>
    <row r="14">
      <c r="A14" s="4" t="inlineStr">
        <is>
          <t>Machinery</t>
        </is>
      </c>
    </row>
    <row r="15">
      <c r="A15" s="3" t="inlineStr">
        <is>
          <t>Property, Plant and Equipment [Line Items]</t>
        </is>
      </c>
    </row>
    <row r="16">
      <c r="A16" s="4" t="inlineStr">
        <is>
          <t>Property, plant and equipment, gross, excluding construction in progress</t>
        </is>
      </c>
      <c r="B16" s="6" t="n">
        <v>1045</v>
      </c>
      <c r="C16" s="6" t="n">
        <v>1306</v>
      </c>
    </row>
    <row r="17">
      <c r="A17" s="4" t="inlineStr">
        <is>
          <t>Furniture and Fixtures</t>
        </is>
      </c>
    </row>
    <row r="18">
      <c r="A18" s="3" t="inlineStr">
        <is>
          <t>Property, Plant and Equipment [Line Items]</t>
        </is>
      </c>
    </row>
    <row r="19">
      <c r="A19" s="4" t="inlineStr">
        <is>
          <t>Property, plant and equipment, gross, excluding construction in progress</t>
        </is>
      </c>
      <c r="B19" s="6" t="n">
        <v>28</v>
      </c>
      <c r="C19" s="6" t="n">
        <v>49</v>
      </c>
    </row>
    <row r="20">
      <c r="A20" s="4" t="inlineStr">
        <is>
          <t>Computer Equipment</t>
        </is>
      </c>
    </row>
    <row r="21">
      <c r="A21" s="3" t="inlineStr">
        <is>
          <t>Property, Plant and Equipment [Line Items]</t>
        </is>
      </c>
    </row>
    <row r="22">
      <c r="A22" s="4" t="inlineStr">
        <is>
          <t>Property, plant and equipment, gross, excluding construction in progress</t>
        </is>
      </c>
      <c r="B22" s="5" t="n">
        <v>1209</v>
      </c>
      <c r="C22" s="5" t="n">
        <v>34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oodwill and Other Intangible Assets - Goodwill (Details) - USD ($)</t>
        </is>
      </c>
      <c r="B1" s="2" t="inlineStr">
        <is>
          <t>12 Months Ended</t>
        </is>
      </c>
    </row>
    <row r="2">
      <c r="B2" s="2" t="inlineStr">
        <is>
          <t>Dec. 31, 2020</t>
        </is>
      </c>
      <c r="C2" s="2" t="inlineStr">
        <is>
          <t>Dec. 31, 2019</t>
        </is>
      </c>
    </row>
    <row r="3">
      <c r="A3" s="3" t="inlineStr">
        <is>
          <t>Goodwill and Other Intangible Assets</t>
        </is>
      </c>
    </row>
    <row r="4">
      <c r="A4" s="4" t="inlineStr">
        <is>
          <t>Goodwill, accumulated impairment</t>
        </is>
      </c>
      <c r="B4" s="5" t="n">
        <v>86300000</v>
      </c>
      <c r="C4" s="5" t="n">
        <v>86300000</v>
      </c>
    </row>
    <row r="5">
      <c r="A5" s="4" t="inlineStr">
        <is>
          <t>Historical goodwill continuing and discontinuing operations</t>
        </is>
      </c>
      <c r="B5" s="6" t="n">
        <v>100900000</v>
      </c>
      <c r="C5" s="6" t="n">
        <v>100900000</v>
      </c>
    </row>
    <row r="6">
      <c r="A6" s="3" t="inlineStr">
        <is>
          <t>Goodwill [Roll Forward]</t>
        </is>
      </c>
    </row>
    <row r="7">
      <c r="A7" s="4" t="inlineStr">
        <is>
          <t>Goodwill, Beginning Balance</t>
        </is>
      </c>
      <c r="B7" s="6" t="n">
        <v>55847000</v>
      </c>
      <c r="C7" s="6" t="n">
        <v>55847000</v>
      </c>
    </row>
    <row r="8">
      <c r="A8" s="4" t="inlineStr">
        <is>
          <t>Goodwill impairment</t>
        </is>
      </c>
      <c r="B8" s="6" t="n">
        <v>0</v>
      </c>
      <c r="C8" s="6" t="n">
        <v>0</v>
      </c>
    </row>
    <row r="9">
      <c r="A9" s="4" t="inlineStr">
        <is>
          <t>Goodwill, Ending Balance</t>
        </is>
      </c>
      <c r="B9" s="5" t="n">
        <v>55847000</v>
      </c>
      <c r="C9" s="5" t="n">
        <v>55847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Major Categories (Details) - USD ($) $ in Thousands</t>
        </is>
      </c>
      <c r="B1" s="2" t="inlineStr">
        <is>
          <t>12 Months Ended</t>
        </is>
      </c>
    </row>
    <row r="2">
      <c r="B2" s="2" t="inlineStr">
        <is>
          <t>Dec. 31, 2020</t>
        </is>
      </c>
      <c r="C2" s="2" t="inlineStr">
        <is>
          <t>Dec. 31, 2019</t>
        </is>
      </c>
      <c r="D2" s="2" t="inlineStr">
        <is>
          <t>Dec. 31, 2018</t>
        </is>
      </c>
    </row>
    <row r="3">
      <c r="A3" s="3" t="inlineStr">
        <is>
          <t>Schedule of major categories of the Company's intangible assets and the weighted average remaining amortization period</t>
        </is>
      </c>
    </row>
    <row r="4">
      <c r="A4" s="4" t="inlineStr">
        <is>
          <t>Impairment of intangibles</t>
        </is>
      </c>
      <c r="B4" s="5" t="n">
        <v>28910</v>
      </c>
      <c r="C4" s="5" t="n">
        <v>17730</v>
      </c>
    </row>
    <row r="5">
      <c r="A5" s="4" t="inlineStr">
        <is>
          <t>Accumulated amortization</t>
        </is>
      </c>
      <c r="C5" s="6" t="n">
        <v>-1970</v>
      </c>
    </row>
    <row r="6">
      <c r="A6" s="4" t="inlineStr">
        <is>
          <t>Impairment</t>
        </is>
      </c>
      <c r="B6" s="6" t="n">
        <v>-28910</v>
      </c>
      <c r="C6" s="6" t="n">
        <v>-17730</v>
      </c>
    </row>
    <row r="7">
      <c r="A7" s="4" t="inlineStr">
        <is>
          <t>Gross carrying amount</t>
        </is>
      </c>
      <c r="B7" s="6" t="n">
        <v>64000</v>
      </c>
      <c r="C7" s="6" t="n">
        <v>83700</v>
      </c>
    </row>
    <row r="8">
      <c r="A8" s="4" t="inlineStr">
        <is>
          <t>Net carrying amount</t>
        </is>
      </c>
      <c r="B8" s="6" t="n">
        <v>35090</v>
      </c>
      <c r="C8" s="6" t="n">
        <v>64000</v>
      </c>
      <c r="D8" s="5" t="n">
        <v>83700</v>
      </c>
    </row>
    <row r="9">
      <c r="A9" s="4" t="inlineStr">
        <is>
          <t>IPR&amp;D</t>
        </is>
      </c>
    </row>
    <row r="10">
      <c r="A10" s="3" t="inlineStr">
        <is>
          <t>Schedule of major categories of the Company's intangible assets and the weighted average remaining amortization period</t>
        </is>
      </c>
    </row>
    <row r="11">
      <c r="A11" s="4" t="inlineStr">
        <is>
          <t>Gross carrying amount, finite-lived</t>
        </is>
      </c>
      <c r="C11" s="6" t="n">
        <v>64000</v>
      </c>
    </row>
    <row r="12">
      <c r="A12" s="4" t="inlineStr">
        <is>
          <t>Reclassifications</t>
        </is>
      </c>
      <c r="B12" s="6" t="n">
        <v>0</v>
      </c>
      <c r="C12" s="6" t="n">
        <v>-19700</v>
      </c>
    </row>
    <row r="13">
      <c r="A13" s="4" t="inlineStr">
        <is>
          <t>Impairment</t>
        </is>
      </c>
      <c r="B13" s="6" t="n">
        <v>-28910</v>
      </c>
    </row>
    <row r="14">
      <c r="A14" s="4" t="inlineStr">
        <is>
          <t>Gross carrying amount, Indefinite-lived</t>
        </is>
      </c>
      <c r="B14" s="6" t="n">
        <v>64000</v>
      </c>
    </row>
    <row r="15">
      <c r="A15" s="4" t="inlineStr">
        <is>
          <t>Indefinite-lived intangible assets</t>
        </is>
      </c>
      <c r="B15" s="5" t="n">
        <v>35090</v>
      </c>
    </row>
    <row r="16">
      <c r="A16" s="4" t="inlineStr">
        <is>
          <t>Net carrying amount</t>
        </is>
      </c>
      <c r="C16" s="6" t="n">
        <v>64000</v>
      </c>
    </row>
    <row r="17">
      <c r="A17" s="4" t="inlineStr">
        <is>
          <t>Product Rights | IPR&amp;D</t>
        </is>
      </c>
    </row>
    <row r="18">
      <c r="A18" s="3" t="inlineStr">
        <is>
          <t>Schedule of major categories of the Company's intangible assets and the weighted average remaining amortization period</t>
        </is>
      </c>
    </row>
    <row r="19">
      <c r="A19" s="4" t="inlineStr">
        <is>
          <t>Accumulated amortization</t>
        </is>
      </c>
      <c r="C19" s="6" t="n">
        <v>-1970</v>
      </c>
    </row>
    <row r="20">
      <c r="A20" s="4" t="inlineStr">
        <is>
          <t>Impairment</t>
        </is>
      </c>
      <c r="C20" s="6" t="n">
        <v>-17730</v>
      </c>
    </row>
    <row r="21">
      <c r="A21" s="4" t="inlineStr">
        <is>
          <t>Gross carrying amount, Indefinite-lived</t>
        </is>
      </c>
      <c r="C21" s="5" t="n">
        <v>197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Net Carrying Amount of Intangible Assets (Details) - USD ($) $ in Thousands</t>
        </is>
      </c>
      <c r="B1" s="2" t="inlineStr">
        <is>
          <t>12 Months Ended</t>
        </is>
      </c>
    </row>
    <row r="2">
      <c r="B2" s="2" t="inlineStr">
        <is>
          <t>Dec. 31, 2020</t>
        </is>
      </c>
      <c r="C2" s="2" t="inlineStr">
        <is>
          <t>Dec. 31, 2019</t>
        </is>
      </c>
    </row>
    <row r="3">
      <c r="A3" s="3" t="inlineStr">
        <is>
          <t>Schedule of major categories of the Company's intangible assets and the weighted average remaining amortization period</t>
        </is>
      </c>
    </row>
    <row r="4">
      <c r="A4" s="4" t="inlineStr">
        <is>
          <t>Balance at the beginning of the period</t>
        </is>
      </c>
      <c r="B4" s="5" t="n">
        <v>64000</v>
      </c>
      <c r="C4" s="5" t="n">
        <v>83700</v>
      </c>
    </row>
    <row r="5">
      <c r="A5" s="4" t="inlineStr">
        <is>
          <t>Amortization</t>
        </is>
      </c>
      <c r="B5" s="6" t="n">
        <v>0</v>
      </c>
      <c r="C5" s="6" t="n">
        <v>-1970</v>
      </c>
    </row>
    <row r="6">
      <c r="A6" s="4" t="inlineStr">
        <is>
          <t>Impairments</t>
        </is>
      </c>
      <c r="B6" s="6" t="n">
        <v>-28910</v>
      </c>
      <c r="C6" s="6" t="n">
        <v>-17730</v>
      </c>
    </row>
    <row r="7">
      <c r="A7" s="4" t="inlineStr">
        <is>
          <t>Balance at the end of the period</t>
        </is>
      </c>
      <c r="B7" s="6" t="n">
        <v>35090</v>
      </c>
      <c r="C7" s="6" t="n">
        <v>64000</v>
      </c>
    </row>
    <row r="8">
      <c r="A8" s="4" t="inlineStr">
        <is>
          <t>Intangible Assets</t>
        </is>
      </c>
    </row>
    <row r="9">
      <c r="A9" s="3" t="inlineStr">
        <is>
          <t>Schedule of major categories of the Company's intangible assets and the weighted average remaining amortization period</t>
        </is>
      </c>
    </row>
    <row r="10">
      <c r="A10" s="4" t="inlineStr">
        <is>
          <t>Balance at the beginning of the period</t>
        </is>
      </c>
      <c r="B10" s="6" t="n">
        <v>64000</v>
      </c>
      <c r="C10" s="6" t="n">
        <v>83700</v>
      </c>
    </row>
    <row r="11">
      <c r="A11" s="4" t="inlineStr">
        <is>
          <t>Amortization</t>
        </is>
      </c>
      <c r="C11" s="6" t="n">
        <v>-1970</v>
      </c>
    </row>
    <row r="12">
      <c r="A12" s="4" t="inlineStr">
        <is>
          <t>Impairments</t>
        </is>
      </c>
      <c r="B12" s="6" t="n">
        <v>-28910</v>
      </c>
      <c r="C12" s="6" t="n">
        <v>-17730</v>
      </c>
    </row>
    <row r="13">
      <c r="A13" s="4" t="inlineStr">
        <is>
          <t>Balance at the end of the period</t>
        </is>
      </c>
      <c r="B13" s="5" t="n">
        <v>35090</v>
      </c>
      <c r="C13" s="5" t="n">
        <v>6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 from continuing operations</t>
        </is>
      </c>
      <c r="B4" s="5" t="n">
        <v>-89013</v>
      </c>
      <c r="C4" s="5" t="n">
        <v>-106551</v>
      </c>
    </row>
    <row r="5">
      <c r="A5" s="4" t="inlineStr">
        <is>
          <t>Net income (loss) from discontinued operations</t>
        </is>
      </c>
      <c r="B5" s="6" t="n">
        <v>9424</v>
      </c>
      <c r="C5" s="6" t="n">
        <v>-164350</v>
      </c>
    </row>
    <row r="6">
      <c r="A6" s="4" t="inlineStr">
        <is>
          <t>Net loss</t>
        </is>
      </c>
      <c r="B6" s="6" t="n">
        <v>-79589</v>
      </c>
      <c r="C6" s="6" t="n">
        <v>-270901</v>
      </c>
    </row>
    <row r="7">
      <c r="A7" s="3" t="inlineStr">
        <is>
          <t>Adjustments to reconcile net loss to net cash provided by operating activities:</t>
        </is>
      </c>
    </row>
    <row r="8">
      <c r="A8" s="4" t="inlineStr">
        <is>
          <t>Depreciation and amortization</t>
        </is>
      </c>
      <c r="B8" s="6" t="n">
        <v>21026</v>
      </c>
      <c r="C8" s="6" t="n">
        <v>57015</v>
      </c>
    </row>
    <row r="9">
      <c r="A9" s="4" t="inlineStr">
        <is>
          <t>Share compensation</t>
        </is>
      </c>
      <c r="B9" s="6" t="n">
        <v>4925</v>
      </c>
      <c r="C9" s="6" t="n">
        <v>4932</v>
      </c>
    </row>
    <row r="10">
      <c r="A10" s="4" t="inlineStr">
        <is>
          <t>Impairment of intangibles</t>
        </is>
      </c>
      <c r="B10" s="6" t="n">
        <v>72183</v>
      </c>
      <c r="C10" s="6" t="n">
        <v>283747</v>
      </c>
    </row>
    <row r="11">
      <c r="A11" s="4" t="inlineStr">
        <is>
          <t>Deferred income tax benefit</t>
        </is>
      </c>
      <c r="B11" s="6" t="n">
        <v>-1156</v>
      </c>
      <c r="C11" s="6" t="n">
        <v>-26794</v>
      </c>
    </row>
    <row r="12">
      <c r="A12" s="4" t="inlineStr">
        <is>
          <t>Loss on sale of fixed and leased assets</t>
        </is>
      </c>
      <c r="B12" s="6" t="n">
        <v>287</v>
      </c>
      <c r="C12" s="6" t="n">
        <v>173</v>
      </c>
    </row>
    <row r="13">
      <c r="A13" s="4" t="inlineStr">
        <is>
          <t>Bad debt provision</t>
        </is>
      </c>
      <c r="B13" s="6" t="n">
        <v>6</v>
      </c>
      <c r="C13" s="6" t="n">
        <v>-164</v>
      </c>
    </row>
    <row r="14">
      <c r="A14" s="4" t="inlineStr">
        <is>
          <t>Amortization of deferred financing and loan origination fees</t>
        </is>
      </c>
      <c r="B14" s="6" t="n">
        <v>1269</v>
      </c>
      <c r="C14" s="6" t="n">
        <v>1337</v>
      </c>
    </row>
    <row r="15">
      <c r="A15" s="4" t="inlineStr">
        <is>
          <t>Write off of deferred financing fees in connection with prepayment</t>
        </is>
      </c>
      <c r="B15" s="6" t="n">
        <v>496</v>
      </c>
    </row>
    <row r="16">
      <c r="A16" s="3" t="inlineStr">
        <is>
          <t>Change in operating assets and liabilities:</t>
        </is>
      </c>
    </row>
    <row r="17">
      <c r="A17" s="4" t="inlineStr">
        <is>
          <t>Trade accounts receivable, net</t>
        </is>
      </c>
      <c r="B17" s="6" t="n">
        <v>17496</v>
      </c>
      <c r="C17" s="6" t="n">
        <v>12674</v>
      </c>
    </row>
    <row r="18">
      <c r="A18" s="4" t="inlineStr">
        <is>
          <t>Inventories, net</t>
        </is>
      </c>
      <c r="B18" s="6" t="n">
        <v>3371</v>
      </c>
      <c r="C18" s="6" t="n">
        <v>3078</v>
      </c>
    </row>
    <row r="19">
      <c r="A19" s="4" t="inlineStr">
        <is>
          <t>Prepaid expenses and other current assets</t>
        </is>
      </c>
      <c r="B19" s="6" t="n">
        <v>-3209</v>
      </c>
      <c r="C19" s="6" t="n">
        <v>9177</v>
      </c>
    </row>
    <row r="20">
      <c r="A20" s="4" t="inlineStr">
        <is>
          <t>Trade accounts payable</t>
        </is>
      </c>
      <c r="B20" s="6" t="n">
        <v>-1723</v>
      </c>
      <c r="C20" s="6" t="n">
        <v>-16375</v>
      </c>
    </row>
    <row r="21">
      <c r="A21" s="4" t="inlineStr">
        <is>
          <t>Accrued and other current liabilities</t>
        </is>
      </c>
      <c r="B21" s="6" t="n">
        <v>-17792</v>
      </c>
      <c r="C21" s="6" t="n">
        <v>-24332</v>
      </c>
    </row>
    <row r="22">
      <c r="A22" s="4" t="inlineStr">
        <is>
          <t>Net cash provided by operating activities</t>
        </is>
      </c>
      <c r="B22" s="6" t="n">
        <v>17590</v>
      </c>
      <c r="C22" s="6" t="n">
        <v>33567</v>
      </c>
    </row>
    <row r="23">
      <c r="A23" s="3" t="inlineStr">
        <is>
          <t>Cash Flows from Investing Activities:</t>
        </is>
      </c>
    </row>
    <row r="24">
      <c r="A24" s="4" t="inlineStr">
        <is>
          <t>Proceeds from sale of fixed and leased assets</t>
        </is>
      </c>
      <c r="B24" s="6" t="n">
        <v>50</v>
      </c>
      <c r="C24" s="6" t="n">
        <v>17</v>
      </c>
    </row>
    <row r="25">
      <c r="A25" s="4" t="inlineStr">
        <is>
          <t>Payments on disposal of leased assets</t>
        </is>
      </c>
      <c r="B25" s="6" t="n">
        <v>-214</v>
      </c>
      <c r="C25" s="6" t="n">
        <v>-74</v>
      </c>
    </row>
    <row r="26">
      <c r="A26" s="4" t="inlineStr">
        <is>
          <t>Purchase of property, plant and equipment</t>
        </is>
      </c>
      <c r="B26" s="6" t="n">
        <v>-2920</v>
      </c>
      <c r="C26" s="6" t="n">
        <v>-3963</v>
      </c>
    </row>
    <row r="27">
      <c r="A27" s="4" t="inlineStr">
        <is>
          <t>Net cash used in investing activities</t>
        </is>
      </c>
      <c r="B27" s="6" t="n">
        <v>-3084</v>
      </c>
      <c r="C27" s="6" t="n">
        <v>-4020</v>
      </c>
    </row>
    <row r="28">
      <c r="A28" s="3" t="inlineStr">
        <is>
          <t>Cash flows from Financing Activities:</t>
        </is>
      </c>
    </row>
    <row r="29">
      <c r="A29" s="4" t="inlineStr">
        <is>
          <t>Payments on finance lease obligations</t>
        </is>
      </c>
      <c r="B29" s="6" t="n">
        <v>-127</v>
      </c>
      <c r="C29" s="6" t="n">
        <v>-130</v>
      </c>
    </row>
    <row r="30">
      <c r="A30" s="4" t="inlineStr">
        <is>
          <t>Proceeds from public offering, net of issuance costs</t>
        </is>
      </c>
      <c r="B30" s="6" t="n">
        <v>62440</v>
      </c>
    </row>
    <row r="31">
      <c r="A31" s="4" t="inlineStr">
        <is>
          <t>Proceeds from purchases of stock under ESPP</t>
        </is>
      </c>
      <c r="B31" s="6" t="n">
        <v>219</v>
      </c>
    </row>
    <row r="32">
      <c r="A32" s="4" t="inlineStr">
        <is>
          <t>Debt repayment</t>
        </is>
      </c>
      <c r="B32" s="6" t="n">
        <v>-50000</v>
      </c>
    </row>
    <row r="33">
      <c r="A33" s="4" t="inlineStr">
        <is>
          <t>Repurchases of ordinary shares</t>
        </is>
      </c>
      <c r="B33" s="6" t="n">
        <v>-8101</v>
      </c>
      <c r="C33" s="6" t="n">
        <v>-2787</v>
      </c>
    </row>
    <row r="34">
      <c r="A34" s="4" t="inlineStr">
        <is>
          <t>Payments for taxes related to net share settlement of equity awards</t>
        </is>
      </c>
      <c r="B34" s="6" t="n">
        <v>-749</v>
      </c>
    </row>
    <row r="35">
      <c r="A35" s="4" t="inlineStr">
        <is>
          <t>Proceeds from insurance financing loan</t>
        </is>
      </c>
      <c r="C35" s="6" t="n">
        <v>1314</v>
      </c>
    </row>
    <row r="36">
      <c r="A36" s="4" t="inlineStr">
        <is>
          <t>Repayment of insurance financing loan</t>
        </is>
      </c>
      <c r="C36" s="6" t="n">
        <v>-3088</v>
      </c>
    </row>
    <row r="37">
      <c r="A37" s="4" t="inlineStr">
        <is>
          <t>Net cash provided by (used in) financing activities</t>
        </is>
      </c>
      <c r="B37" s="6" t="n">
        <v>3682</v>
      </c>
      <c r="C37" s="6" t="n">
        <v>-4691</v>
      </c>
    </row>
    <row r="38">
      <c r="A38" s="4" t="inlineStr">
        <is>
          <t>Net change in cash and cash equivalents -continuing operations</t>
        </is>
      </c>
      <c r="B38" s="6" t="n">
        <v>18188</v>
      </c>
      <c r="C38" s="6" t="n">
        <v>24856</v>
      </c>
    </row>
    <row r="39">
      <c r="A39" s="4" t="inlineStr">
        <is>
          <t>Effect on cash of changes in exchange rate</t>
        </is>
      </c>
      <c r="C39" s="6" t="n">
        <v>175</v>
      </c>
    </row>
    <row r="40">
      <c r="A40" s="4" t="inlineStr">
        <is>
          <t>Cash and cash equivalents, beginning of period</t>
        </is>
      </c>
      <c r="B40" s="6" t="n">
        <v>95865</v>
      </c>
      <c r="C40" s="6" t="n">
        <v>70834</v>
      </c>
    </row>
    <row r="41">
      <c r="A41" s="4" t="inlineStr">
        <is>
          <t>Cash and cash equivalents, end of period</t>
        </is>
      </c>
      <c r="B41" s="6" t="n">
        <v>114053</v>
      </c>
      <c r="C41" s="6" t="n">
        <v>95865</v>
      </c>
    </row>
    <row r="42">
      <c r="A42" s="3" t="inlineStr">
        <is>
          <t>Supplemental disclosure of cash and noncash transactions:</t>
        </is>
      </c>
    </row>
    <row r="43">
      <c r="A43" s="4" t="inlineStr">
        <is>
          <t>Cash paid for interest</t>
        </is>
      </c>
      <c r="B43" s="6" t="n">
        <v>14745</v>
      </c>
      <c r="C43" s="6" t="n">
        <v>15181</v>
      </c>
    </row>
    <row r="44">
      <c r="A44" s="4" t="inlineStr">
        <is>
          <t>Cash paid for taxes</t>
        </is>
      </c>
      <c r="B44" s="5" t="n">
        <v>2044</v>
      </c>
      <c r="C44" s="5" t="n">
        <v>12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25" customWidth="1" min="2" max="2"/>
    <col width="21" customWidth="1" min="3" max="3"/>
    <col width="18" customWidth="1" min="4" max="4"/>
  </cols>
  <sheetData>
    <row r="1">
      <c r="A1" s="1" t="inlineStr">
        <is>
          <t>Goodwill and Other Intangible Assets - Fair value (Details)</t>
        </is>
      </c>
      <c r="B1" s="2" t="inlineStr">
        <is>
          <t>12 Months Ended</t>
        </is>
      </c>
    </row>
    <row r="2">
      <c r="B2" s="2" t="inlineStr">
        <is>
          <t>Dec. 31, 2020USD ($)item</t>
        </is>
      </c>
      <c r="C2" s="2" t="inlineStr">
        <is>
          <t>Dec. 31, 2019USD ($)</t>
        </is>
      </c>
      <c r="D2" s="2" t="inlineStr">
        <is>
          <t>Oct. 01, 2019item</t>
        </is>
      </c>
    </row>
    <row r="3">
      <c r="A3" s="3" t="inlineStr">
        <is>
          <t>Fair Value Measurement Inputs and Valuation Techniques [Line Items]</t>
        </is>
      </c>
    </row>
    <row r="4">
      <c r="A4" s="4" t="inlineStr">
        <is>
          <t>Goodwill and Intangible Asset Impairment</t>
        </is>
      </c>
      <c r="B4" s="5" t="n">
        <v>28900000</v>
      </c>
    </row>
    <row r="5">
      <c r="A5" s="4" t="inlineStr">
        <is>
          <t>Impairment of goodwill</t>
        </is>
      </c>
      <c r="B5" s="6" t="n">
        <v>0</v>
      </c>
      <c r="C5" s="5" t="n">
        <v>0</v>
      </c>
    </row>
    <row r="6">
      <c r="A6" s="4" t="inlineStr">
        <is>
          <t>Impairment of intangibles</t>
        </is>
      </c>
      <c r="B6" s="5" t="n">
        <v>28910000</v>
      </c>
      <c r="C6" s="5" t="n">
        <v>17730000</v>
      </c>
    </row>
    <row r="7">
      <c r="A7" s="4" t="inlineStr">
        <is>
          <t>Measurement Input, Discount Rate [Member]</t>
        </is>
      </c>
    </row>
    <row r="8">
      <c r="A8" s="3" t="inlineStr">
        <is>
          <t>Fair Value Measurement Inputs and Valuation Techniques [Line Items]</t>
        </is>
      </c>
    </row>
    <row r="9">
      <c r="A9" s="4" t="inlineStr">
        <is>
          <t>Measurement input | item</t>
        </is>
      </c>
      <c r="B9" s="11" t="n">
        <v>0.095</v>
      </c>
      <c r="D9" s="11" t="n">
        <v>0.165</v>
      </c>
    </row>
    <row r="10">
      <c r="A10" s="4" t="inlineStr">
        <is>
          <t>Measurement Input, Probability Of Success [Member]</t>
        </is>
      </c>
    </row>
    <row r="11">
      <c r="A11" s="3" t="inlineStr">
        <is>
          <t>Fair Value Measurement Inputs and Valuation Techniques [Line Items]</t>
        </is>
      </c>
    </row>
    <row r="12">
      <c r="A12" s="4" t="inlineStr">
        <is>
          <t>Measurement input | item</t>
        </is>
      </c>
      <c r="B12" s="11" t="n">
        <v>0.696</v>
      </c>
    </row>
    <row r="13">
      <c r="A13" s="4" t="inlineStr">
        <is>
          <t>Methylphenidate ER</t>
        </is>
      </c>
    </row>
    <row r="14">
      <c r="A14" s="3" t="inlineStr">
        <is>
          <t>Fair Value Measurement Inputs and Valuation Techniques [Line Items]</t>
        </is>
      </c>
    </row>
    <row r="15">
      <c r="A15" s="4" t="inlineStr">
        <is>
          <t>Impairment of intangibles</t>
        </is>
      </c>
      <c r="B15" s="5" t="n">
        <v>289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Amortization (Details) - USD ($) $ in Thousands</t>
        </is>
      </c>
      <c r="B1" s="2" t="inlineStr">
        <is>
          <t>12 Months Ended</t>
        </is>
      </c>
    </row>
    <row r="2">
      <c r="B2" s="2" t="inlineStr">
        <is>
          <t>Dec. 31, 2020</t>
        </is>
      </c>
      <c r="C2" s="2" t="inlineStr">
        <is>
          <t>Dec. 31, 2019</t>
        </is>
      </c>
    </row>
    <row r="3">
      <c r="A3" s="3" t="inlineStr">
        <is>
          <t>Goodwill and Other Intangible Assets</t>
        </is>
      </c>
    </row>
    <row r="4">
      <c r="A4" s="4" t="inlineStr">
        <is>
          <t>Amortization expense</t>
        </is>
      </c>
      <c r="B4" s="5" t="n">
        <v>0</v>
      </c>
      <c r="C4" s="5" t="n">
        <v>197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Accrued Liabilities</t>
        </is>
      </c>
    </row>
    <row r="3">
      <c r="A3" s="4" t="inlineStr">
        <is>
          <t>Accrued chargeback</t>
        </is>
      </c>
      <c r="B3" s="5" t="n">
        <v>1376</v>
      </c>
      <c r="C3" s="5" t="n">
        <v>1265</v>
      </c>
    </row>
    <row r="4">
      <c r="A4" s="4" t="inlineStr">
        <is>
          <t>Accrued product returns</t>
        </is>
      </c>
      <c r="B4" s="6" t="n">
        <v>88</v>
      </c>
      <c r="C4" s="6" t="n">
        <v>55</v>
      </c>
    </row>
    <row r="5">
      <c r="A5" s="4" t="inlineStr">
        <is>
          <t>Accrued royalties</t>
        </is>
      </c>
      <c r="B5" s="6" t="n">
        <v>29</v>
      </c>
    </row>
    <row r="6">
      <c r="A6" s="4" t="inlineStr">
        <is>
          <t>Accrued compensation</t>
        </is>
      </c>
      <c r="B6" s="6" t="n">
        <v>6232</v>
      </c>
      <c r="C6" s="6" t="n">
        <v>7632</v>
      </c>
    </row>
    <row r="7">
      <c r="A7" s="4" t="inlineStr">
        <is>
          <t>Accrued government and managed care rebates</t>
        </is>
      </c>
      <c r="B7" s="6" t="n">
        <v>46</v>
      </c>
      <c r="C7" s="6" t="n">
        <v>30</v>
      </c>
    </row>
    <row r="8">
      <c r="A8" s="4" t="inlineStr">
        <is>
          <t>Accrued research and development</t>
        </is>
      </c>
      <c r="B8" s="6" t="n">
        <v>721</v>
      </c>
      <c r="C8" s="6" t="n">
        <v>2630</v>
      </c>
    </row>
    <row r="9">
      <c r="A9" s="4" t="inlineStr">
        <is>
          <t>Accrued expenses and other liabilities</t>
        </is>
      </c>
      <c r="B9" s="6" t="n">
        <v>8455</v>
      </c>
      <c r="C9" s="6" t="n">
        <v>5860</v>
      </c>
    </row>
    <row r="10">
      <c r="A10" s="4" t="inlineStr">
        <is>
          <t>Customer coupons</t>
        </is>
      </c>
      <c r="B10" s="6" t="n">
        <v>4</v>
      </c>
      <c r="C10" s="6" t="n">
        <v>165</v>
      </c>
    </row>
    <row r="11">
      <c r="A11" s="4" t="inlineStr">
        <is>
          <t>Total</t>
        </is>
      </c>
      <c r="B11" s="5" t="n">
        <v>16951</v>
      </c>
      <c r="C11" s="5" t="n">
        <v>176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Leases (Details) $ in Thousands</t>
        </is>
      </c>
      <c r="B1" s="2" t="inlineStr">
        <is>
          <t>12 Months Ended</t>
        </is>
      </c>
    </row>
    <row r="2">
      <c r="B2" s="2" t="inlineStr">
        <is>
          <t>Dec. 31, 2020USD ($)item</t>
        </is>
      </c>
      <c r="C2" s="2" t="inlineStr">
        <is>
          <t>Dec. 31, 2019USD ($)</t>
        </is>
      </c>
    </row>
    <row r="3">
      <c r="A3" s="3" t="inlineStr">
        <is>
          <t>Lessee, Lease, Description [Line Items]</t>
        </is>
      </c>
    </row>
    <row r="4">
      <c r="A4" s="4" t="inlineStr">
        <is>
          <t>Number of non-cancelable leases | item</t>
        </is>
      </c>
      <c r="B4" s="6" t="n">
        <v>2</v>
      </c>
    </row>
    <row r="5">
      <c r="A5" s="4" t="inlineStr">
        <is>
          <t>Lease, Practical Expedient, Lessor Single Lease Component [true false]</t>
        </is>
      </c>
      <c r="B5" s="4" t="inlineStr">
        <is>
          <t>true</t>
        </is>
      </c>
    </row>
    <row r="6">
      <c r="A6" s="4" t="inlineStr">
        <is>
          <t>Operating Lease, Right-of-Use Asset</t>
        </is>
      </c>
      <c r="B6" s="5" t="n">
        <v>1953</v>
      </c>
      <c r="C6" s="5" t="n">
        <v>3916</v>
      </c>
    </row>
    <row r="7">
      <c r="A7" s="4" t="inlineStr">
        <is>
          <t>Finance Lease, Right-of-Use Asset</t>
        </is>
      </c>
      <c r="B7" s="5" t="n">
        <v>22</v>
      </c>
      <c r="C7" s="6" t="n">
        <v>47</v>
      </c>
    </row>
    <row r="8">
      <c r="A8" s="4" t="inlineStr">
        <is>
          <t>Finance Lease, Right-of-Use Asset, Statement of Financial Position [Extensible List]</t>
        </is>
      </c>
      <c r="B8" s="4" t="inlineStr">
        <is>
          <t>us-gaap:PropertyPlantAndEquipmentNet</t>
        </is>
      </c>
    </row>
    <row r="9">
      <c r="A9" s="4" t="inlineStr">
        <is>
          <t>Total leased assets</t>
        </is>
      </c>
      <c r="B9" s="5" t="n">
        <v>1975</v>
      </c>
      <c r="C9" s="6" t="n">
        <v>3963</v>
      </c>
    </row>
    <row r="10">
      <c r="A10" s="4" t="inlineStr">
        <is>
          <t>Operating Lease, Liability, Current</t>
        </is>
      </c>
      <c r="B10" s="6" t="n">
        <v>1199</v>
      </c>
      <c r="C10" s="6" t="n">
        <v>1803</v>
      </c>
    </row>
    <row r="11">
      <c r="A11" s="4" t="inlineStr">
        <is>
          <t>Finance Lease, Liability, Current</t>
        </is>
      </c>
      <c r="B11" s="6" t="n">
        <v>20</v>
      </c>
      <c r="C11" s="6" t="n">
        <v>26</v>
      </c>
    </row>
    <row r="12">
      <c r="A12" s="4" t="inlineStr">
        <is>
          <t>Operating Lease, Liability, Noncurrent</t>
        </is>
      </c>
      <c r="B12" s="6" t="n">
        <v>871</v>
      </c>
      <c r="C12" s="6" t="n">
        <v>2293</v>
      </c>
    </row>
    <row r="13">
      <c r="A13" s="4" t="inlineStr">
        <is>
          <t>Finance Lease, Liability, Noncurrent</t>
        </is>
      </c>
      <c r="C13" s="6" t="n">
        <v>20</v>
      </c>
    </row>
    <row r="14">
      <c r="A14" s="4" t="inlineStr">
        <is>
          <t>Total lease liabilities</t>
        </is>
      </c>
      <c r="B14" s="5" t="n">
        <v>2090</v>
      </c>
      <c r="C14" s="5" t="n">
        <v>4142</v>
      </c>
    </row>
    <row r="15">
      <c r="A15" s="4" t="inlineStr">
        <is>
          <t>Minimum</t>
        </is>
      </c>
    </row>
    <row r="16">
      <c r="A16" s="3" t="inlineStr">
        <is>
          <t>Lessee, Lease, Description [Line Items]</t>
        </is>
      </c>
    </row>
    <row r="17">
      <c r="A17" s="4" t="inlineStr">
        <is>
          <t>Remaining lease term</t>
        </is>
      </c>
      <c r="B17" s="4" t="inlineStr">
        <is>
          <t>11 months 26 days</t>
        </is>
      </c>
    </row>
    <row r="18">
      <c r="A18" s="4" t="inlineStr">
        <is>
          <t>Maximum</t>
        </is>
      </c>
    </row>
    <row r="19">
      <c r="A19" s="3" t="inlineStr">
        <is>
          <t>Lessee, Lease, Description [Line Items]</t>
        </is>
      </c>
    </row>
    <row r="20">
      <c r="A20" s="4" t="inlineStr">
        <is>
          <t>Remaining lease term</t>
        </is>
      </c>
      <c r="B20" s="4" t="inlineStr">
        <is>
          <t>3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 Cost [Abstract]</t>
        </is>
      </c>
    </row>
    <row r="4">
      <c r="A4" s="4" t="inlineStr">
        <is>
          <t>Lease, Cost, Total</t>
        </is>
      </c>
      <c r="B4" s="5" t="n">
        <v>1657</v>
      </c>
      <c r="C4" s="5" t="n">
        <v>2057</v>
      </c>
    </row>
    <row r="5">
      <c r="A5" s="4" t="inlineStr">
        <is>
          <t>Selling, general and administrative expenses</t>
        </is>
      </c>
    </row>
    <row r="6">
      <c r="A6" s="3" t="inlineStr">
        <is>
          <t>Lease, Cost [Abstract]</t>
        </is>
      </c>
    </row>
    <row r="7">
      <c r="A7" s="4" t="inlineStr">
        <is>
          <t>Operating lease cost</t>
        </is>
      </c>
      <c r="B7" s="6" t="n">
        <v>1471</v>
      </c>
      <c r="C7" s="6" t="n">
        <v>1891</v>
      </c>
    </row>
    <row r="8">
      <c r="A8" s="4" t="inlineStr">
        <is>
          <t>Research and development</t>
        </is>
      </c>
    </row>
    <row r="9">
      <c r="A9" s="3" t="inlineStr">
        <is>
          <t>Lease, Cost [Abstract]</t>
        </is>
      </c>
    </row>
    <row r="10">
      <c r="A10" s="4" t="inlineStr">
        <is>
          <t>Operating lease cost</t>
        </is>
      </c>
      <c r="B10" s="6" t="n">
        <v>104</v>
      </c>
      <c r="C10" s="6" t="n">
        <v>139</v>
      </c>
    </row>
    <row r="11">
      <c r="A11" s="4" t="inlineStr">
        <is>
          <t>Cost of goods sold</t>
        </is>
      </c>
    </row>
    <row r="12">
      <c r="A12" s="3" t="inlineStr">
        <is>
          <t>Lease, Cost [Abstract]</t>
        </is>
      </c>
    </row>
    <row r="13">
      <c r="A13" s="4" t="inlineStr">
        <is>
          <t>Operating lease cost</t>
        </is>
      </c>
      <c r="B13" s="6" t="n">
        <v>55</v>
      </c>
    </row>
    <row r="14">
      <c r="A14" s="4" t="inlineStr">
        <is>
          <t>Depreciation And Amortization Caption [Member]</t>
        </is>
      </c>
    </row>
    <row r="15">
      <c r="A15" s="3" t="inlineStr">
        <is>
          <t>Lease, Cost [Abstract]</t>
        </is>
      </c>
    </row>
    <row r="16">
      <c r="A16" s="4" t="inlineStr">
        <is>
          <t>Amortization of leased assets</t>
        </is>
      </c>
      <c r="B16" s="6" t="n">
        <v>26</v>
      </c>
      <c r="C16" s="6" t="n">
        <v>26</v>
      </c>
    </row>
    <row r="17">
      <c r="A17" s="4" t="inlineStr">
        <is>
          <t>Interest Expense [Member]</t>
        </is>
      </c>
    </row>
    <row r="18">
      <c r="A18" s="3" t="inlineStr">
        <is>
          <t>Lease, Cost [Abstract]</t>
        </is>
      </c>
    </row>
    <row r="19">
      <c r="A19" s="4" t="inlineStr">
        <is>
          <t>Interest on lease liabilities</t>
        </is>
      </c>
      <c r="B19" s="5" t="n">
        <v>1</v>
      </c>
      <c r="C19" s="5" t="n">
        <v>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21" customWidth="1" min="2" max="2"/>
  </cols>
  <sheetData>
    <row r="1">
      <c r="A1" s="1" t="inlineStr">
        <is>
          <t>Leases - Maturities (Details) $ in Thousands</t>
        </is>
      </c>
      <c r="B1" s="2" t="inlineStr">
        <is>
          <t>Dec. 31, 2020USD ($)</t>
        </is>
      </c>
    </row>
    <row r="2">
      <c r="A2" s="3" t="inlineStr">
        <is>
          <t>Lessee, Operating Lease, Liability, Payment, Due [Abstract]</t>
        </is>
      </c>
    </row>
    <row r="3">
      <c r="A3" s="4" t="inlineStr">
        <is>
          <t>2021</t>
        </is>
      </c>
      <c r="B3" s="5" t="n">
        <v>1288</v>
      </c>
    </row>
    <row r="4">
      <c r="A4" s="4" t="inlineStr">
        <is>
          <t>2022</t>
        </is>
      </c>
      <c r="B4" s="6" t="n">
        <v>647</v>
      </c>
    </row>
    <row r="5">
      <c r="A5" s="4" t="inlineStr">
        <is>
          <t>2023</t>
        </is>
      </c>
      <c r="B5" s="6" t="n">
        <v>261</v>
      </c>
    </row>
    <row r="6">
      <c r="A6" s="4" t="inlineStr">
        <is>
          <t>Payments due, total</t>
        </is>
      </c>
      <c r="B6" s="6" t="n">
        <v>2196</v>
      </c>
    </row>
    <row r="7">
      <c r="A7" s="4" t="inlineStr">
        <is>
          <t>Interest</t>
        </is>
      </c>
      <c r="B7" s="6" t="n">
        <v>126</v>
      </c>
    </row>
    <row r="8">
      <c r="A8" s="4" t="inlineStr">
        <is>
          <t>Lease liabilities</t>
        </is>
      </c>
      <c r="B8" s="6" t="n">
        <v>2070</v>
      </c>
    </row>
    <row r="9">
      <c r="A9" s="4" t="inlineStr">
        <is>
          <t>Maximum</t>
        </is>
      </c>
    </row>
    <row r="10">
      <c r="A10" s="3" t="inlineStr">
        <is>
          <t>Finance Lease, Liability, Payment, Due [Abstract]</t>
        </is>
      </c>
    </row>
    <row r="11">
      <c r="A11" s="4" t="inlineStr">
        <is>
          <t>Finance lease total payments</t>
        </is>
      </c>
      <c r="B11" s="6" t="n">
        <v>100</v>
      </c>
    </row>
    <row r="12">
      <c r="A12" s="4" t="inlineStr">
        <is>
          <t>Interest</t>
        </is>
      </c>
      <c r="B12" s="6" t="n">
        <v>100</v>
      </c>
    </row>
    <row r="13">
      <c r="A13" s="4" t="inlineStr">
        <is>
          <t>Net finance lease liability</t>
        </is>
      </c>
      <c r="B13" s="5" t="n">
        <v>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Leases - Additional information (Details) - USD ($) $ in Thousands</t>
        </is>
      </c>
      <c r="B1" s="2" t="inlineStr">
        <is>
          <t>12 Months Ended</t>
        </is>
      </c>
    </row>
    <row r="2">
      <c r="B2" s="2" t="inlineStr">
        <is>
          <t>Dec. 31, 2020</t>
        </is>
      </c>
      <c r="C2" s="2" t="inlineStr">
        <is>
          <t>Dec. 31, 2019</t>
        </is>
      </c>
    </row>
    <row r="3">
      <c r="A3" s="3" t="inlineStr">
        <is>
          <t>Lease, Cost [Abstract]</t>
        </is>
      </c>
    </row>
    <row r="4">
      <c r="A4" s="4" t="inlineStr">
        <is>
          <t>Weighted average remaining lease term, operating leases</t>
        </is>
      </c>
      <c r="B4" s="4" t="inlineStr">
        <is>
          <t>1 year 11 months 15 days</t>
        </is>
      </c>
      <c r="C4" s="4" t="inlineStr">
        <is>
          <t>2 years 6 months 18 days</t>
        </is>
      </c>
    </row>
    <row r="5">
      <c r="A5" s="4" t="inlineStr">
        <is>
          <t>Weighted average remaining lease term, finance leases</t>
        </is>
      </c>
      <c r="B5" s="4" t="inlineStr">
        <is>
          <t>1 year 25 days</t>
        </is>
      </c>
      <c r="C5" s="4" t="inlineStr">
        <is>
          <t>1 year 3 months 7 days</t>
        </is>
      </c>
    </row>
    <row r="6">
      <c r="A6" s="4" t="inlineStr">
        <is>
          <t>Weighted average discount rate, operating leases</t>
        </is>
      </c>
      <c r="B6" s="4" t="inlineStr">
        <is>
          <t>5.37%</t>
        </is>
      </c>
      <c r="C6" s="4" t="inlineStr">
        <is>
          <t>5.01%</t>
        </is>
      </c>
    </row>
    <row r="7">
      <c r="A7" s="4" t="inlineStr">
        <is>
          <t>Weighted average discount rate, finance leases</t>
        </is>
      </c>
      <c r="B7" s="4" t="inlineStr">
        <is>
          <t>1.67%</t>
        </is>
      </c>
      <c r="C7" s="4" t="inlineStr">
        <is>
          <t>1.57%</t>
        </is>
      </c>
    </row>
    <row r="8">
      <c r="A8" s="4" t="inlineStr">
        <is>
          <t>Operating cash flows from operating leases</t>
        </is>
      </c>
      <c r="B8" s="5" t="n">
        <v>-1630</v>
      </c>
      <c r="C8" s="5" t="n">
        <v>-2030</v>
      </c>
    </row>
    <row r="9">
      <c r="A9" s="4" t="inlineStr">
        <is>
          <t>Operating cash flows from finance leases</t>
        </is>
      </c>
      <c r="B9" s="6" t="n">
        <v>-1</v>
      </c>
      <c r="C9" s="6" t="n">
        <v>-1</v>
      </c>
    </row>
    <row r="10">
      <c r="A10" s="4" t="inlineStr">
        <is>
          <t>Financing cash flows for finance leases</t>
        </is>
      </c>
      <c r="B10" s="6" t="n">
        <v>-26</v>
      </c>
      <c r="C10" s="6" t="n">
        <v>-26</v>
      </c>
    </row>
    <row r="11">
      <c r="A11" s="4" t="inlineStr">
        <is>
          <t>Leased assets obtained in exchange for new operating lease liabilities</t>
        </is>
      </c>
      <c r="B11" s="6" t="n">
        <v>200</v>
      </c>
      <c r="C11" s="6" t="n">
        <v>1400</v>
      </c>
    </row>
    <row r="12">
      <c r="A12" s="4" t="inlineStr">
        <is>
          <t>Leased assets obtained in exchange for new finance lease liabilities</t>
        </is>
      </c>
      <c r="B12" s="6" t="n">
        <v>0</v>
      </c>
    </row>
    <row r="13">
      <c r="A13" s="4" t="inlineStr">
        <is>
          <t>Disposal, leased assets</t>
        </is>
      </c>
      <c r="B13" s="5" t="n">
        <v>600</v>
      </c>
      <c r="C13" s="6" t="n">
        <v>400</v>
      </c>
    </row>
    <row r="14">
      <c r="A14" s="4" t="inlineStr">
        <is>
          <t>Maximum</t>
        </is>
      </c>
    </row>
    <row r="15">
      <c r="A15" s="3" t="inlineStr">
        <is>
          <t>Lease, Cost [Abstract]</t>
        </is>
      </c>
    </row>
    <row r="16">
      <c r="A16" s="4" t="inlineStr">
        <is>
          <t>Leased assets obtained in exchange for new finance lease liabilities</t>
        </is>
      </c>
      <c r="C16" s="5" t="n">
        <v>1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ng Arrangements - Components (Details) - USD ($) $ in Thousands</t>
        </is>
      </c>
      <c r="B1" s="2" t="inlineStr">
        <is>
          <t>Dec. 31, 2020</t>
        </is>
      </c>
      <c r="C1" s="2" t="inlineStr">
        <is>
          <t>Dec. 31, 2019</t>
        </is>
      </c>
    </row>
    <row r="2">
      <c r="A2" s="3" t="inlineStr">
        <is>
          <t>Financing Arrangements</t>
        </is>
      </c>
    </row>
    <row r="3">
      <c r="A3" s="4" t="inlineStr">
        <is>
          <t>Long-term debt</t>
        </is>
      </c>
      <c r="B3" s="5" t="n">
        <v>219525</v>
      </c>
      <c r="C3" s="5" t="n">
        <v>267950</v>
      </c>
    </row>
    <row r="4">
      <c r="A4" s="4" t="inlineStr">
        <is>
          <t>Longterm debt, net of noncurrent deferred financing costs</t>
        </is>
      </c>
      <c r="B4" s="6" t="n">
        <v>219525</v>
      </c>
      <c r="C4" s="6" t="n">
        <v>267950</v>
      </c>
    </row>
    <row r="5">
      <c r="A5" s="4" t="inlineStr">
        <is>
          <t>CIT Bank, N.A. Term Loan</t>
        </is>
      </c>
    </row>
    <row r="6">
      <c r="A6" s="3" t="inlineStr">
        <is>
          <t>Financing Arrangements</t>
        </is>
      </c>
    </row>
    <row r="7">
      <c r="A7" s="4" t="inlineStr">
        <is>
          <t>Long-term debt</t>
        </is>
      </c>
      <c r="B7" s="6" t="n">
        <v>219525</v>
      </c>
      <c r="C7" s="6" t="n">
        <v>267950</v>
      </c>
    </row>
    <row r="8">
      <c r="A8" s="4" t="inlineStr">
        <is>
          <t>Deferred financing costs</t>
        </is>
      </c>
      <c r="B8" s="5" t="n">
        <v>1800</v>
      </c>
      <c r="C8" s="5" t="n">
        <v>3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ng Arrangements - Term loan (Details)</t>
        </is>
      </c>
      <c r="B1" s="2" t="inlineStr">
        <is>
          <t>Dec. 21, 2017USD ($)</t>
        </is>
      </c>
      <c r="C1" s="2" t="inlineStr">
        <is>
          <t>Feb. 03, 2016USD ($)</t>
        </is>
      </c>
      <c r="D1" s="2" t="inlineStr">
        <is>
          <t>Dec. 31, 2020USD ($)</t>
        </is>
      </c>
      <c r="E1" s="2" t="inlineStr">
        <is>
          <t>Dec. 31, 2019USD ($)</t>
        </is>
      </c>
      <c r="F1" s="2" t="inlineStr">
        <is>
          <t>Nov. 10, 2016USD ($)</t>
        </is>
      </c>
    </row>
    <row r="2">
      <c r="A2" s="3" t="inlineStr">
        <is>
          <t>Financing Arrangements</t>
        </is>
      </c>
    </row>
    <row r="3">
      <c r="A3" s="4" t="inlineStr">
        <is>
          <t>Debt issuance costs written off</t>
        </is>
      </c>
      <c r="D3" s="5" t="n">
        <v>496000</v>
      </c>
    </row>
    <row r="4">
      <c r="A4" s="4" t="inlineStr">
        <is>
          <t>CIT Bank, N.A. Term Loan</t>
        </is>
      </c>
    </row>
    <row r="5">
      <c r="A5" s="3" t="inlineStr">
        <is>
          <t>Financing Arrangements</t>
        </is>
      </c>
    </row>
    <row r="6">
      <c r="A6" s="4" t="inlineStr">
        <is>
          <t>Proceeds from secured debt</t>
        </is>
      </c>
      <c r="C6" s="5" t="n">
        <v>160000000</v>
      </c>
    </row>
    <row r="7">
      <c r="A7" s="4" t="inlineStr">
        <is>
          <t>Quarterly principal payment, as a percent</t>
        </is>
      </c>
      <c r="C7" s="4" t="inlineStr">
        <is>
          <t>0.625%</t>
        </is>
      </c>
    </row>
    <row r="8">
      <c r="A8" s="4" t="inlineStr">
        <is>
          <t>Debt instrument term</t>
        </is>
      </c>
      <c r="C8" s="4" t="inlineStr">
        <is>
          <t>6 years</t>
        </is>
      </c>
      <c r="D8" s="4" t="inlineStr">
        <is>
          <t>5 years</t>
        </is>
      </c>
    </row>
    <row r="9">
      <c r="A9" s="4" t="inlineStr">
        <is>
          <t>Face amount of debt</t>
        </is>
      </c>
      <c r="B9" s="5" t="n">
        <v>327500000</v>
      </c>
      <c r="F9" s="5" t="n">
        <v>117500000</v>
      </c>
    </row>
    <row r="10">
      <c r="A10" s="4" t="inlineStr">
        <is>
          <t>Minimum leverage ratio, first period</t>
        </is>
      </c>
      <c r="D10" s="9" t="n">
        <v>4.75</v>
      </c>
    </row>
    <row r="11">
      <c r="A11" s="4" t="inlineStr">
        <is>
          <t>Minimum leverage ratio, second period</t>
        </is>
      </c>
      <c r="D11" s="12" t="n">
        <v>4.5</v>
      </c>
    </row>
    <row r="12">
      <c r="A12" s="4" t="inlineStr">
        <is>
          <t>Minimum fixed charge coverage ratio</t>
        </is>
      </c>
      <c r="D12" s="9" t="n">
        <v>1.25</v>
      </c>
    </row>
    <row r="13">
      <c r="A13" s="4" t="inlineStr">
        <is>
          <t>Repayment of principal</t>
        </is>
      </c>
      <c r="D13" s="5" t="n">
        <v>50000000</v>
      </c>
    </row>
    <row r="14">
      <c r="A14" s="4" t="inlineStr">
        <is>
          <t>Deferred financing costs</t>
        </is>
      </c>
      <c r="D14" s="6" t="n">
        <v>1800000</v>
      </c>
      <c r="E14" s="5" t="n">
        <v>3400000</v>
      </c>
    </row>
    <row r="15">
      <c r="A15" s="4" t="inlineStr">
        <is>
          <t>Debt issuance costs written off</t>
        </is>
      </c>
      <c r="D15" s="5" t="n">
        <v>500000</v>
      </c>
    </row>
    <row r="16">
      <c r="A16" s="4" t="inlineStr">
        <is>
          <t>CIT Bank, N.A. Term Loan | ABR</t>
        </is>
      </c>
    </row>
    <row r="17">
      <c r="A17" s="3" t="inlineStr">
        <is>
          <t>Financing Arrangements</t>
        </is>
      </c>
    </row>
    <row r="18">
      <c r="A18" s="4" t="inlineStr">
        <is>
          <t>Margin rate, as a percent</t>
        </is>
      </c>
      <c r="C18" s="4" t="inlineStr">
        <is>
          <t>4.00%</t>
        </is>
      </c>
    </row>
    <row r="19">
      <c r="A19" s="4" t="inlineStr">
        <is>
          <t>CIT Bank, N.A. Term Loan | London Interbank Offered Rate (LIBOR) [Member]</t>
        </is>
      </c>
    </row>
    <row r="20">
      <c r="A20" s="3" t="inlineStr">
        <is>
          <t>Financing Arrangements</t>
        </is>
      </c>
    </row>
    <row r="21">
      <c r="A21" s="4" t="inlineStr">
        <is>
          <t>Margin rate, as a percent</t>
        </is>
      </c>
      <c r="C21" s="4" t="inlineStr">
        <is>
          <t>5.00%</t>
        </is>
      </c>
    </row>
    <row r="22">
      <c r="A22" s="4" t="inlineStr">
        <is>
          <t>Term A Loan</t>
        </is>
      </c>
    </row>
    <row r="23">
      <c r="A23" s="3" t="inlineStr">
        <is>
          <t>Financing Arrangements</t>
        </is>
      </c>
    </row>
    <row r="24">
      <c r="A24" s="4" t="inlineStr">
        <is>
          <t>Quarterly principal payment, as a percent</t>
        </is>
      </c>
      <c r="D24" s="4" t="inlineStr">
        <is>
          <t>0.6925%</t>
        </is>
      </c>
    </row>
    <row r="25">
      <c r="A25" s="4" t="inlineStr">
        <is>
          <t>Effective interest rate (as percent)</t>
        </is>
      </c>
      <c r="D25" s="4" t="inlineStr">
        <is>
          <t>4.75%</t>
        </is>
      </c>
      <c r="E25" s="4" t="inlineStr">
        <is>
          <t>5.79%</t>
        </is>
      </c>
    </row>
    <row r="26">
      <c r="A26" s="4" t="inlineStr">
        <is>
          <t>Face amount of debt</t>
        </is>
      </c>
      <c r="B26" s="6" t="n">
        <v>277500000</v>
      </c>
    </row>
    <row r="27">
      <c r="A27" s="4" t="inlineStr">
        <is>
          <t>Repayment of principal</t>
        </is>
      </c>
      <c r="D27" s="5" t="n">
        <v>42300000</v>
      </c>
    </row>
    <row r="28">
      <c r="A28" s="4" t="inlineStr">
        <is>
          <t>Term A Loan | Entity Leverage Ratio In Category One Per Loan Agreement [Member] | Minimum</t>
        </is>
      </c>
    </row>
    <row r="29">
      <c r="A29" s="3" t="inlineStr">
        <is>
          <t>Financing Arrangements</t>
        </is>
      </c>
    </row>
    <row r="30">
      <c r="A30" s="4" t="inlineStr">
        <is>
          <t>Leverage ratio threshold</t>
        </is>
      </c>
      <c r="D30" s="6" t="n">
        <v>2</v>
      </c>
    </row>
    <row r="31">
      <c r="A31" s="4" t="inlineStr">
        <is>
          <t>Term A Loan | Entity Leverage Ratio In Category Two Per Loan Agreement [Member] | Maximum</t>
        </is>
      </c>
    </row>
    <row r="32">
      <c r="A32" s="3" t="inlineStr">
        <is>
          <t>Financing Arrangements</t>
        </is>
      </c>
    </row>
    <row r="33">
      <c r="A33" s="4" t="inlineStr">
        <is>
          <t>Leverage ratio threshold</t>
        </is>
      </c>
      <c r="D33" s="6" t="n">
        <v>2</v>
      </c>
    </row>
    <row r="34">
      <c r="A34" s="4" t="inlineStr">
        <is>
          <t>Term A Loan | ABR | Entity Leverage Ratio In Category One Per Loan Agreement [Member]</t>
        </is>
      </c>
    </row>
    <row r="35">
      <c r="A35" s="3" t="inlineStr">
        <is>
          <t>Financing Arrangements</t>
        </is>
      </c>
    </row>
    <row r="36">
      <c r="A36" s="4" t="inlineStr">
        <is>
          <t>Margin rate, as a percent</t>
        </is>
      </c>
      <c r="D36" s="4" t="inlineStr">
        <is>
          <t>2.75%</t>
        </is>
      </c>
    </row>
    <row r="37">
      <c r="A37" s="4" t="inlineStr">
        <is>
          <t>Term A Loan | ABR | Entity Leverage Ratio In Category Two Per Loan Agreement [Member]</t>
        </is>
      </c>
    </row>
    <row r="38">
      <c r="A38" s="3" t="inlineStr">
        <is>
          <t>Financing Arrangements</t>
        </is>
      </c>
    </row>
    <row r="39">
      <c r="A39" s="4" t="inlineStr">
        <is>
          <t>Margin rate, as a percent</t>
        </is>
      </c>
      <c r="D39" s="4" t="inlineStr">
        <is>
          <t>2.25%</t>
        </is>
      </c>
    </row>
    <row r="40">
      <c r="A40" s="4" t="inlineStr">
        <is>
          <t>Term A Loan | London Interbank Offered Rate (LIBOR) [Member] | Entity Leverage Ratio In Category One Per Loan Agreement [Member]</t>
        </is>
      </c>
    </row>
    <row r="41">
      <c r="A41" s="3" t="inlineStr">
        <is>
          <t>Financing Arrangements</t>
        </is>
      </c>
    </row>
    <row r="42">
      <c r="A42" s="4" t="inlineStr">
        <is>
          <t>Margin rate, as a percent</t>
        </is>
      </c>
      <c r="D42" s="4" t="inlineStr">
        <is>
          <t>3.75%</t>
        </is>
      </c>
    </row>
    <row r="43">
      <c r="A43" s="4" t="inlineStr">
        <is>
          <t>Term A Loan | London Interbank Offered Rate (LIBOR) [Member] | Entity Leverage Ratio In Category Two Per Loan Agreement [Member]</t>
        </is>
      </c>
    </row>
    <row r="44">
      <c r="A44" s="3" t="inlineStr">
        <is>
          <t>Financing Arrangements</t>
        </is>
      </c>
    </row>
    <row r="45">
      <c r="A45" s="4" t="inlineStr">
        <is>
          <t>Margin rate, as a percent</t>
        </is>
      </c>
      <c r="D45" s="4" t="inlineStr">
        <is>
          <t>3.25%</t>
        </is>
      </c>
    </row>
    <row r="46">
      <c r="A46" s="4" t="inlineStr">
        <is>
          <t>Term B Loan</t>
        </is>
      </c>
    </row>
    <row r="47">
      <c r="A47" s="3" t="inlineStr">
        <is>
          <t>Financing Arrangements</t>
        </is>
      </c>
    </row>
    <row r="48">
      <c r="A48" s="4" t="inlineStr">
        <is>
          <t>Quarterly principal payment, as a percent</t>
        </is>
      </c>
      <c r="D48" s="4" t="inlineStr">
        <is>
          <t>0.25%</t>
        </is>
      </c>
    </row>
    <row r="49">
      <c r="A49" s="4" t="inlineStr">
        <is>
          <t>Effective interest rate (as percent)</t>
        </is>
      </c>
      <c r="D49" s="4" t="inlineStr">
        <is>
          <t>5.25%</t>
        </is>
      </c>
      <c r="E49" s="4" t="inlineStr">
        <is>
          <t>6.29%</t>
        </is>
      </c>
    </row>
    <row r="50">
      <c r="A50" s="4" t="inlineStr">
        <is>
          <t>Face amount of debt</t>
        </is>
      </c>
      <c r="B50" s="6" t="n">
        <v>50000000</v>
      </c>
    </row>
    <row r="51">
      <c r="A51" s="4" t="inlineStr">
        <is>
          <t>Repayment of principal</t>
        </is>
      </c>
      <c r="D51" s="5" t="n">
        <v>7700000</v>
      </c>
    </row>
    <row r="52">
      <c r="A52" s="4" t="inlineStr">
        <is>
          <t>Term B Loan | ABR</t>
        </is>
      </c>
    </row>
    <row r="53">
      <c r="A53" s="3" t="inlineStr">
        <is>
          <t>Financing Arrangements</t>
        </is>
      </c>
    </row>
    <row r="54">
      <c r="A54" s="4" t="inlineStr">
        <is>
          <t>Margin rate, as a percent</t>
        </is>
      </c>
      <c r="D54" s="4" t="inlineStr">
        <is>
          <t>3.25%</t>
        </is>
      </c>
    </row>
    <row r="55">
      <c r="A55" s="4" t="inlineStr">
        <is>
          <t>Term B Loan | London Interbank Offered Rate (LIBOR) [Member]</t>
        </is>
      </c>
    </row>
    <row r="56">
      <c r="A56" s="3" t="inlineStr">
        <is>
          <t>Financing Arrangements</t>
        </is>
      </c>
    </row>
    <row r="57">
      <c r="A57" s="4" t="inlineStr">
        <is>
          <t>Margin rate, as a percent</t>
        </is>
      </c>
      <c r="D57" s="4" t="inlineStr">
        <is>
          <t>4.25%</t>
        </is>
      </c>
    </row>
    <row r="58">
      <c r="A58" s="4" t="inlineStr">
        <is>
          <t>Revolving Credit Facility [Member]</t>
        </is>
      </c>
    </row>
    <row r="59">
      <c r="A59" s="3" t="inlineStr">
        <is>
          <t>Financing Arrangements</t>
        </is>
      </c>
    </row>
    <row r="60">
      <c r="A60" s="4" t="inlineStr">
        <is>
          <t>Debt instrument term</t>
        </is>
      </c>
      <c r="C60" s="4" t="inlineStr">
        <is>
          <t>5 years</t>
        </is>
      </c>
    </row>
    <row r="61">
      <c r="A61" s="4" t="inlineStr">
        <is>
          <t>Debt issuance costs</t>
        </is>
      </c>
      <c r="B61" s="5" t="n">
        <v>400000</v>
      </c>
      <c r="C61" s="5" t="n">
        <v>1100000</v>
      </c>
    </row>
    <row r="62">
      <c r="A62" s="4" t="inlineStr">
        <is>
          <t>Revolving Credit Facility [Member] | Entity Leverage Ratio In Category One Per Loan Agreement [Member] | Minimum</t>
        </is>
      </c>
    </row>
    <row r="63">
      <c r="A63" s="3" t="inlineStr">
        <is>
          <t>Financing Arrangements</t>
        </is>
      </c>
    </row>
    <row r="64">
      <c r="A64" s="4" t="inlineStr">
        <is>
          <t>Leverage ratio threshold</t>
        </is>
      </c>
      <c r="D64" s="6" t="n">
        <v>2</v>
      </c>
    </row>
    <row r="65">
      <c r="A65" s="4" t="inlineStr">
        <is>
          <t>Revolving Credit Facility [Member] | Entity Leverage Ratio In Category Two Per Loan Agreement [Member] | Maximum</t>
        </is>
      </c>
    </row>
    <row r="66">
      <c r="A66" s="3" t="inlineStr">
        <is>
          <t>Financing Arrangements</t>
        </is>
      </c>
    </row>
    <row r="67">
      <c r="A67" s="4" t="inlineStr">
        <is>
          <t>Leverage ratio threshold</t>
        </is>
      </c>
      <c r="D67" s="6" t="n">
        <v>2</v>
      </c>
    </row>
    <row r="68">
      <c r="A68" s="4" t="inlineStr">
        <is>
          <t>Revolving Credit Facility [Member] | ABR | Entity Leverage Ratio In Category One Per Loan Agreement [Member]</t>
        </is>
      </c>
    </row>
    <row r="69">
      <c r="A69" s="3" t="inlineStr">
        <is>
          <t>Financing Arrangements</t>
        </is>
      </c>
    </row>
    <row r="70">
      <c r="A70" s="4" t="inlineStr">
        <is>
          <t>Margin rate, as a percent</t>
        </is>
      </c>
      <c r="D70" s="4" t="inlineStr">
        <is>
          <t>2.75%</t>
        </is>
      </c>
    </row>
    <row r="71">
      <c r="A71" s="4" t="inlineStr">
        <is>
          <t>Revolving Credit Facility [Member] | ABR | Entity Leverage Ratio In Category Two Per Loan Agreement [Member]</t>
        </is>
      </c>
    </row>
    <row r="72">
      <c r="A72" s="3" t="inlineStr">
        <is>
          <t>Financing Arrangements</t>
        </is>
      </c>
    </row>
    <row r="73">
      <c r="A73" s="4" t="inlineStr">
        <is>
          <t>Margin rate, as a percent</t>
        </is>
      </c>
      <c r="D73" s="4" t="inlineStr">
        <is>
          <t>2.25%</t>
        </is>
      </c>
    </row>
    <row r="74">
      <c r="A74" s="4" t="inlineStr">
        <is>
          <t>Revolving Credit Facility [Member] | London Interbank Offered Rate (LIBOR) [Member] | Entity Leverage Ratio In Category One Per Loan Agreement [Member]</t>
        </is>
      </c>
    </row>
    <row r="75">
      <c r="A75" s="3" t="inlineStr">
        <is>
          <t>Financing Arrangements</t>
        </is>
      </c>
    </row>
    <row r="76">
      <c r="A76" s="4" t="inlineStr">
        <is>
          <t>Margin rate, as a percent</t>
        </is>
      </c>
      <c r="D76" s="4" t="inlineStr">
        <is>
          <t>3.75%</t>
        </is>
      </c>
    </row>
    <row r="77">
      <c r="A77" s="4" t="inlineStr">
        <is>
          <t>Revolving Credit Facility [Member] | London Interbank Offered Rate (LIBOR) [Member] | Entity Leverage Ratio In Category Two Per Loan Agreement [Member]</t>
        </is>
      </c>
    </row>
    <row r="78">
      <c r="A78" s="3" t="inlineStr">
        <is>
          <t>Financing Arrangements</t>
        </is>
      </c>
    </row>
    <row r="79">
      <c r="A79" s="4" t="inlineStr">
        <is>
          <t>Margin rate, as a percent</t>
        </is>
      </c>
      <c r="D79" s="4" t="inlineStr">
        <is>
          <t>3.2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Financing Arrangements - Revolving credit facility (Details) - USD ($)</t>
        </is>
      </c>
      <c r="B1" s="2" t="inlineStr">
        <is>
          <t>Dec. 21, 2017</t>
        </is>
      </c>
      <c r="C1" s="2" t="inlineStr">
        <is>
          <t>Feb. 03, 2016</t>
        </is>
      </c>
      <c r="D1" s="2" t="inlineStr">
        <is>
          <t>Dec. 31, 2020</t>
        </is>
      </c>
      <c r="E1" s="2" t="inlineStr">
        <is>
          <t>Aug. 27, 2021</t>
        </is>
      </c>
      <c r="F1" s="2" t="inlineStr">
        <is>
          <t>Dec. 31, 2019</t>
        </is>
      </c>
    </row>
    <row r="2">
      <c r="A2" s="4" t="inlineStr">
        <is>
          <t>Revolving Credit Facility [Member]</t>
        </is>
      </c>
    </row>
    <row r="3">
      <c r="A3" s="3" t="inlineStr">
        <is>
          <t>Financing Arrangements</t>
        </is>
      </c>
    </row>
    <row r="4">
      <c r="A4" s="4" t="inlineStr">
        <is>
          <t>Debt issuance costs</t>
        </is>
      </c>
      <c r="B4" s="5" t="n">
        <v>400000</v>
      </c>
      <c r="C4" s="5" t="n">
        <v>1100000</v>
      </c>
    </row>
    <row r="5">
      <c r="A5" s="4" t="inlineStr">
        <is>
          <t>Increase in borrowing capacity</t>
        </is>
      </c>
      <c r="B5" s="5" t="n">
        <v>50000000</v>
      </c>
    </row>
    <row r="6">
      <c r="A6" s="4" t="inlineStr">
        <is>
          <t>Debt instrument term</t>
        </is>
      </c>
      <c r="C6" s="4" t="inlineStr">
        <is>
          <t>5 years</t>
        </is>
      </c>
    </row>
    <row r="7">
      <c r="A7" s="4" t="inlineStr">
        <is>
          <t>Amount outstanding</t>
        </is>
      </c>
      <c r="D7" s="5" t="n">
        <v>0</v>
      </c>
      <c r="F7" s="5" t="n">
        <v>0</v>
      </c>
    </row>
    <row r="8">
      <c r="A8" s="4" t="inlineStr">
        <is>
          <t>Aggregate borrowing capacity</t>
        </is>
      </c>
      <c r="C8" s="5" t="n">
        <v>30000000</v>
      </c>
      <c r="E8" s="5" t="n">
        <v>25000000</v>
      </c>
    </row>
    <row r="9">
      <c r="A9" s="4" t="inlineStr">
        <is>
          <t>Availability under the facility</t>
        </is>
      </c>
      <c r="D9" s="5" t="n">
        <v>50000000</v>
      </c>
    </row>
    <row r="10">
      <c r="A10" s="4" t="inlineStr">
        <is>
          <t>Revolving Credit Facility [Member] | Entity Leverage Ratio In Category One Per Loan Agreement [Member]</t>
        </is>
      </c>
    </row>
    <row r="11">
      <c r="A11" s="3" t="inlineStr">
        <is>
          <t>Financing Arrangements</t>
        </is>
      </c>
    </row>
    <row r="12">
      <c r="A12" s="4" t="inlineStr">
        <is>
          <t>Commitment fee, as a percent</t>
        </is>
      </c>
      <c r="D12" s="4" t="inlineStr">
        <is>
          <t>0.50%</t>
        </is>
      </c>
    </row>
    <row r="13">
      <c r="A13" s="4" t="inlineStr">
        <is>
          <t>Revolving Credit Facility [Member] | Entity Leverage Ratio In Category One Per Loan Agreement [Member] | Minimum</t>
        </is>
      </c>
    </row>
    <row r="14">
      <c r="A14" s="3" t="inlineStr">
        <is>
          <t>Financing Arrangements</t>
        </is>
      </c>
    </row>
    <row r="15">
      <c r="A15" s="4" t="inlineStr">
        <is>
          <t>Leverage ratio threshold</t>
        </is>
      </c>
      <c r="D15" s="6" t="n">
        <v>2</v>
      </c>
    </row>
    <row r="16">
      <c r="A16" s="4" t="inlineStr">
        <is>
          <t>Revolving Credit Facility [Member] | Entity Leverage Ratio In Category Two Per Loan Agreement [Member]</t>
        </is>
      </c>
    </row>
    <row r="17">
      <c r="A17" s="3" t="inlineStr">
        <is>
          <t>Financing Arrangements</t>
        </is>
      </c>
    </row>
    <row r="18">
      <c r="A18" s="4" t="inlineStr">
        <is>
          <t>Commitment fee, as a percent</t>
        </is>
      </c>
      <c r="D18" s="4" t="inlineStr">
        <is>
          <t>0.38%</t>
        </is>
      </c>
    </row>
    <row r="19">
      <c r="A19" s="4" t="inlineStr">
        <is>
          <t>Revolving Credit Facility [Member] | Entity Leverage Ratio In Category Two Per Loan Agreement [Member] | Maximum</t>
        </is>
      </c>
    </row>
    <row r="20">
      <c r="A20" s="3" t="inlineStr">
        <is>
          <t>Financing Arrangements</t>
        </is>
      </c>
    </row>
    <row r="21">
      <c r="A21" s="4" t="inlineStr">
        <is>
          <t>Leverage ratio threshold</t>
        </is>
      </c>
      <c r="D21" s="6" t="n">
        <v>2</v>
      </c>
    </row>
    <row r="22">
      <c r="A22" s="4" t="inlineStr">
        <is>
          <t>Revolving Credit Facility [Member] | ABR | Entity Leverage Ratio In Category One Per Loan Agreement [Member]</t>
        </is>
      </c>
    </row>
    <row r="23">
      <c r="A23" s="3" t="inlineStr">
        <is>
          <t>Financing Arrangements</t>
        </is>
      </c>
    </row>
    <row r="24">
      <c r="A24" s="4" t="inlineStr">
        <is>
          <t>Margin rate, as a percent</t>
        </is>
      </c>
      <c r="D24" s="4" t="inlineStr">
        <is>
          <t>2.75%</t>
        </is>
      </c>
    </row>
    <row r="25">
      <c r="A25" s="4" t="inlineStr">
        <is>
          <t>Revolving Credit Facility [Member] | ABR | Entity Leverage Ratio In Category Two Per Loan Agreement [Member]</t>
        </is>
      </c>
    </row>
    <row r="26">
      <c r="A26" s="3" t="inlineStr">
        <is>
          <t>Financing Arrangements</t>
        </is>
      </c>
    </row>
    <row r="27">
      <c r="A27" s="4" t="inlineStr">
        <is>
          <t>Margin rate, as a percent</t>
        </is>
      </c>
      <c r="D27" s="4" t="inlineStr">
        <is>
          <t>2.25%</t>
        </is>
      </c>
    </row>
    <row r="28">
      <c r="A28" s="4" t="inlineStr">
        <is>
          <t>Revolving Credit Facility [Member] | London Interbank Offered Rate (LIBOR) [Member] | Entity Leverage Ratio In Category One Per Loan Agreement [Member]</t>
        </is>
      </c>
    </row>
    <row r="29">
      <c r="A29" s="3" t="inlineStr">
        <is>
          <t>Financing Arrangements</t>
        </is>
      </c>
    </row>
    <row r="30">
      <c r="A30" s="4" t="inlineStr">
        <is>
          <t>Margin rate, as a percent</t>
        </is>
      </c>
      <c r="D30" s="4" t="inlineStr">
        <is>
          <t>3.75%</t>
        </is>
      </c>
    </row>
    <row r="31">
      <c r="A31" s="4" t="inlineStr">
        <is>
          <t>Revolving Credit Facility [Member] | London Interbank Offered Rate (LIBOR) [Member] | Entity Leverage Ratio In Category Two Per Loan Agreement [Member]</t>
        </is>
      </c>
    </row>
    <row r="32">
      <c r="A32" s="3" t="inlineStr">
        <is>
          <t>Financing Arrangements</t>
        </is>
      </c>
    </row>
    <row r="33">
      <c r="A33" s="4" t="inlineStr">
        <is>
          <t>Margin rate, as a percent</t>
        </is>
      </c>
      <c r="D33" s="4" t="inlineStr">
        <is>
          <t>3.25%</t>
        </is>
      </c>
    </row>
    <row r="34">
      <c r="A34" s="4" t="inlineStr">
        <is>
          <t>Swingline Loan [Member]</t>
        </is>
      </c>
    </row>
    <row r="35">
      <c r="A35" s="3" t="inlineStr">
        <is>
          <t>Financing Arrangements</t>
        </is>
      </c>
    </row>
    <row r="36">
      <c r="A36" s="4" t="inlineStr">
        <is>
          <t>Aggregate borrowing capacity</t>
        </is>
      </c>
      <c r="C36" s="6" t="n">
        <v>5000000</v>
      </c>
    </row>
    <row r="37">
      <c r="A37" s="4" t="inlineStr">
        <is>
          <t>Letter of Credit [Member]</t>
        </is>
      </c>
    </row>
    <row r="38">
      <c r="A38" s="3" t="inlineStr">
        <is>
          <t>Financing Arrangements</t>
        </is>
      </c>
    </row>
    <row r="39">
      <c r="A39" s="4" t="inlineStr">
        <is>
          <t>Amount outstanding</t>
        </is>
      </c>
      <c r="D39" s="5" t="n">
        <v>0</v>
      </c>
      <c r="F39" s="5" t="n">
        <v>0</v>
      </c>
    </row>
    <row r="40">
      <c r="A40" s="4" t="inlineStr">
        <is>
          <t>Aggregate borrowing capacity</t>
        </is>
      </c>
      <c r="C40" s="5" t="n">
        <v>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and Nature of Operations</t>
        </is>
      </c>
    </row>
    <row r="4">
      <c r="A4" s="4" t="inlineStr">
        <is>
          <t>Organization and Nature of Operations</t>
        </is>
      </c>
      <c r="B4" s="4" t="inlineStr">
        <is>
          <t>Note 1. Organization and Nature of Operations Osmotica Pharmaceuticals plc, an Irish public limited company (the “Company”), together with its subsidiaries, is a specialty pharmaceutical company focused on the development and commercialization of products that target markets with underserved patient populations. In July 2020, the Company received regulatory approval from the FDA for RVL-1201, or Upneeq, (oxymetazoline hydrocholoride ophthalmic solution, 0.1%), for the treatment of acquired blepharoptosis, or droopy eyelid, in adults. Upneeq was commercially launched September 2020 to a limited number of eye care professionals with commercialization operations expanded in 2021 among ophthalmology, optometry and oculoplastic specialties. ​ On June 24, 2021, the Company entered into an agreement for the divestiture of the Company’s portfolio of branded and non-promoted products and its Marietta, Georgia manufacturing facility (the “Legacy Business”) to certain affiliates of Alora Pharmaceuticals, or Alora, for total consideration of approximately $111 million subject to certain customary post- closing adjustments, and up to $60 million in contingent milestone payments. The divestiture of the Legacy Business closed on August 27, 2021. Pursuant to the agreement the Company retained the rights to Upneeq and to arbaclofen extended release tablets which is under development for the treatment of spasticity in multiple sclerosis. Following the divestiture of the Legacy Business the primary focus of the Company is on the commercialization and development of specialty pharmaceuticals in the ocular and aesthetics therapeutic areas. With the divestiture of the Legacy Business the Company’s commercial operations will be conducted by its wholly-owned subsidiaries, RVL Pharmaceuticals, Inc. and RVL Pharmacy, LLC, or RVL. RVL operates pharmacy operations dedicated to the processing and fulfillment of prescriptions for Upneeq.</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and Credit Risks (Details) - Product Revenue - Gross Sales - Product Concentration Risk [Member] - item</t>
        </is>
      </c>
      <c r="B1" s="2" t="inlineStr">
        <is>
          <t>12 Months Ended</t>
        </is>
      </c>
    </row>
    <row r="2">
      <c r="B2" s="2" t="inlineStr">
        <is>
          <t>Dec. 31, 2020</t>
        </is>
      </c>
      <c r="C2" s="2" t="inlineStr">
        <is>
          <t>Dec. 31, 2019</t>
        </is>
      </c>
    </row>
    <row r="3">
      <c r="A3" s="3" t="inlineStr">
        <is>
          <t>Concentrations and Credit Risk</t>
        </is>
      </c>
    </row>
    <row r="4">
      <c r="A4" s="4" t="inlineStr">
        <is>
          <t>Number of products</t>
        </is>
      </c>
      <c r="B4" s="6" t="n">
        <v>1</v>
      </c>
      <c r="C4" s="6" t="n">
        <v>1</v>
      </c>
    </row>
    <row r="5">
      <c r="A5" s="4" t="inlineStr">
        <is>
          <t>Concentration risk (as a percent)</t>
        </is>
      </c>
      <c r="B5" s="4" t="inlineStr">
        <is>
          <t>73.00%</t>
        </is>
      </c>
      <c r="C5" s="4" t="inlineStr">
        <is>
          <t>10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8" customWidth="1" min="1" max="1"/>
    <col width="24" customWidth="1" min="2" max="2"/>
    <col width="20" customWidth="1" min="3" max="3"/>
    <col width="20" customWidth="1" min="4" max="4"/>
  </cols>
  <sheetData>
    <row r="1">
      <c r="A1" s="1" t="inlineStr">
        <is>
          <t>Shareholders' Equity (Details)</t>
        </is>
      </c>
      <c r="B1" s="2" t="inlineStr">
        <is>
          <t>Feb. 03, 2016itemshares</t>
        </is>
      </c>
      <c r="C1" s="2" t="inlineStr">
        <is>
          <t>Dec. 31, 2020shares</t>
        </is>
      </c>
      <c r="D1" s="2" t="inlineStr">
        <is>
          <t>Dec. 31, 2018shares</t>
        </is>
      </c>
    </row>
    <row r="2">
      <c r="A2" s="4" t="inlineStr">
        <is>
          <t>Equity Incentive Plan 2018 [Member]</t>
        </is>
      </c>
    </row>
    <row r="3">
      <c r="A3" s="3" t="inlineStr">
        <is>
          <t>Incentive plans</t>
        </is>
      </c>
    </row>
    <row r="4">
      <c r="A4" s="4" t="inlineStr">
        <is>
          <t>Number of shares authorized for grant</t>
        </is>
      </c>
      <c r="C4" s="6" t="n">
        <v>4100000</v>
      </c>
    </row>
    <row r="5">
      <c r="A5" s="4" t="inlineStr">
        <is>
          <t>2016 Equity Incentive Plan</t>
        </is>
      </c>
    </row>
    <row r="6">
      <c r="A6" s="3" t="inlineStr">
        <is>
          <t>Incentive plans</t>
        </is>
      </c>
    </row>
    <row r="7">
      <c r="A7" s="4" t="inlineStr">
        <is>
          <t>Number of shares authorized for grant</t>
        </is>
      </c>
      <c r="B7" s="6" t="n">
        <v>75000</v>
      </c>
    </row>
    <row r="8">
      <c r="A8" s="4" t="inlineStr">
        <is>
          <t>Award term</t>
        </is>
      </c>
      <c r="B8" s="4" t="inlineStr">
        <is>
          <t>10 years</t>
        </is>
      </c>
    </row>
    <row r="9">
      <c r="A9" s="4" t="inlineStr">
        <is>
          <t>Number of award components | item</t>
        </is>
      </c>
      <c r="B9" s="6" t="n">
        <v>2</v>
      </c>
    </row>
    <row r="10">
      <c r="A10" s="4" t="inlineStr">
        <is>
          <t>Number of shares issuable</t>
        </is>
      </c>
      <c r="D10" s="6" t="n">
        <v>3015572</v>
      </c>
    </row>
    <row r="11">
      <c r="A11" s="4" t="inlineStr">
        <is>
          <t>2016 Equity Incentive Plan | Time</t>
        </is>
      </c>
    </row>
    <row r="12">
      <c r="A12" s="3" t="inlineStr">
        <is>
          <t>Incentive plans</t>
        </is>
      </c>
    </row>
    <row r="13">
      <c r="A13" s="4" t="inlineStr">
        <is>
          <t>Vesting percentage</t>
        </is>
      </c>
      <c r="B13" s="4" t="inlineStr">
        <is>
          <t>25.00%</t>
        </is>
      </c>
    </row>
    <row r="14">
      <c r="A14" s="4" t="inlineStr">
        <is>
          <t>Vesting period</t>
        </is>
      </c>
      <c r="C14" s="4" t="inlineStr">
        <is>
          <t>4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hareholders' Equity - Share repurchase program, ESPP, SBC (Details) - USD ($)</t>
        </is>
      </c>
      <c r="B1" s="2" t="inlineStr">
        <is>
          <t>Jan. 04, 2021</t>
        </is>
      </c>
      <c r="C1" s="2" t="inlineStr">
        <is>
          <t>Dec. 31, 2020</t>
        </is>
      </c>
      <c r="D1" s="2" t="inlineStr">
        <is>
          <t>Dec. 31, 2019</t>
        </is>
      </c>
      <c r="E1" s="2" t="inlineStr">
        <is>
          <t>Sep. 30, 2019</t>
        </is>
      </c>
    </row>
    <row r="2">
      <c r="A2" s="3" t="inlineStr">
        <is>
          <t>Equity, Class of Treasury Stock [Line Items]</t>
        </is>
      </c>
    </row>
    <row r="3">
      <c r="A3" s="4" t="inlineStr">
        <is>
          <t>Repurchase authorization, number of shares</t>
        </is>
      </c>
      <c r="E3" s="6" t="n">
        <v>5251892</v>
      </c>
    </row>
    <row r="4">
      <c r="A4" s="4" t="inlineStr">
        <is>
          <t>Shares repurchased, in shares</t>
        </is>
      </c>
      <c r="C4" s="6" t="n">
        <v>1435725</v>
      </c>
      <c r="D4" s="6" t="n">
        <v>673182</v>
      </c>
    </row>
    <row r="5">
      <c r="A5" s="4" t="inlineStr">
        <is>
          <t>Shares repurchased, value</t>
        </is>
      </c>
      <c r="C5" s="5" t="n">
        <v>8101000</v>
      </c>
      <c r="D5" s="5" t="n">
        <v>2787000</v>
      </c>
    </row>
    <row r="6">
      <c r="A6" s="4" t="inlineStr">
        <is>
          <t>Maximum deduction per pay period</t>
        </is>
      </c>
      <c r="C6" s="5" t="n">
        <v>2000</v>
      </c>
    </row>
    <row r="7">
      <c r="A7" s="4" t="inlineStr">
        <is>
          <t>Share price, as percentage of fair market value</t>
        </is>
      </c>
      <c r="C7" s="4" t="inlineStr">
        <is>
          <t>85.00%</t>
        </is>
      </c>
    </row>
    <row r="8">
      <c r="A8" s="4" t="inlineStr">
        <is>
          <t>ESPP expense recognized</t>
        </is>
      </c>
      <c r="C8" s="5" t="n">
        <v>113860</v>
      </c>
      <c r="D8" s="5" t="n">
        <v>31619</v>
      </c>
    </row>
    <row r="9">
      <c r="A9" s="4" t="inlineStr">
        <is>
          <t>ESPP, shares issued during the period</t>
        </is>
      </c>
      <c r="B9" s="6" t="n">
        <v>39321</v>
      </c>
      <c r="C9" s="6" t="n">
        <v>51905</v>
      </c>
      <c r="D9" s="6" t="n">
        <v>0</v>
      </c>
    </row>
    <row r="10">
      <c r="A10" s="4" t="inlineStr">
        <is>
          <t>Share-based compensation expense</t>
        </is>
      </c>
      <c r="C10" s="5" t="n">
        <v>3900000</v>
      </c>
      <c r="D10" s="5" t="n">
        <v>4000000</v>
      </c>
    </row>
    <row r="11">
      <c r="A11" s="4" t="inlineStr">
        <is>
          <t>Employee Share Purchase Plan 2019 [Member]</t>
        </is>
      </c>
    </row>
    <row r="12">
      <c r="A12" s="3" t="inlineStr">
        <is>
          <t>Equity, Class of Treasury Stock [Line Items]</t>
        </is>
      </c>
    </row>
    <row r="13">
      <c r="A13" s="4" t="inlineStr">
        <is>
          <t>Unrecognized compensation cost</t>
        </is>
      </c>
      <c r="C13" s="5" t="n">
        <v>0</v>
      </c>
      <c r="D13"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0" customWidth="1" min="1" max="1"/>
    <col width="25" customWidth="1" min="2" max="2"/>
    <col width="25" customWidth="1" min="3" max="3"/>
    <col width="25" customWidth="1" min="4" max="4"/>
  </cols>
  <sheetData>
    <row r="1">
      <c r="A1" s="1" t="inlineStr">
        <is>
          <t>Shareholders' Equity - Options (Details) - USD ($)</t>
        </is>
      </c>
      <c r="B1" s="2" t="inlineStr">
        <is>
          <t>12 Months Ended</t>
        </is>
      </c>
    </row>
    <row r="2">
      <c r="B2" s="2" t="inlineStr">
        <is>
          <t>Dec. 31, 2020</t>
        </is>
      </c>
      <c r="C2" s="2" t="inlineStr">
        <is>
          <t>Dec. 31, 2019</t>
        </is>
      </c>
      <c r="D2" s="2" t="inlineStr">
        <is>
          <t>Dec. 31, 2018</t>
        </is>
      </c>
    </row>
    <row r="3">
      <c r="A3" s="3" t="inlineStr">
        <is>
          <t>Number of Options</t>
        </is>
      </c>
    </row>
    <row r="4">
      <c r="A4" s="4" t="inlineStr">
        <is>
          <t>Granted</t>
        </is>
      </c>
      <c r="B4" s="6" t="n">
        <v>0</v>
      </c>
      <c r="C4" s="6" t="n">
        <v>0</v>
      </c>
    </row>
    <row r="5">
      <c r="A5" s="3" t="inlineStr">
        <is>
          <t>Weighted Average Exercise Price, Options</t>
        </is>
      </c>
    </row>
    <row r="6">
      <c r="A6" s="4" t="inlineStr">
        <is>
          <t>Options vested in period, fair value</t>
        </is>
      </c>
      <c r="B6" s="5" t="n">
        <v>8832</v>
      </c>
      <c r="C6" s="5" t="n">
        <v>6431</v>
      </c>
    </row>
    <row r="7">
      <c r="A7" s="4" t="inlineStr">
        <is>
          <t>Unrecognized compensation cost related to nonvested options</t>
        </is>
      </c>
      <c r="B7" s="5" t="n">
        <v>800000</v>
      </c>
      <c r="C7" s="5" t="n">
        <v>2200000</v>
      </c>
    </row>
    <row r="8">
      <c r="A8" s="4" t="inlineStr">
        <is>
          <t>Options</t>
        </is>
      </c>
    </row>
    <row r="9">
      <c r="A9" s="3" t="inlineStr">
        <is>
          <t>Weighted Average Exercise Price, Options</t>
        </is>
      </c>
    </row>
    <row r="10">
      <c r="A10" s="4" t="inlineStr">
        <is>
          <t>Unrecognized compensation cost, recognition period</t>
        </is>
      </c>
      <c r="B10" s="4" t="inlineStr">
        <is>
          <t>1 year 3 months 18 days</t>
        </is>
      </c>
      <c r="C10" s="4" t="inlineStr">
        <is>
          <t>1 year 6 months</t>
        </is>
      </c>
    </row>
    <row r="11">
      <c r="A11" s="4" t="inlineStr">
        <is>
          <t>Equity Incentive Plan 2018 [Member]</t>
        </is>
      </c>
    </row>
    <row r="12">
      <c r="A12" s="3" t="inlineStr">
        <is>
          <t>Weighted Average Exercise Price, Options</t>
        </is>
      </c>
    </row>
    <row r="13">
      <c r="A13" s="4" t="inlineStr">
        <is>
          <t>Outstanding at the beginning of period</t>
        </is>
      </c>
      <c r="B13" s="5" t="n">
        <v>7</v>
      </c>
      <c r="C13" s="5" t="n">
        <v>7</v>
      </c>
    </row>
    <row r="14">
      <c r="A14" s="4" t="inlineStr">
        <is>
          <t>Expired / Forfeited</t>
        </is>
      </c>
      <c r="B14" s="6" t="n">
        <v>7</v>
      </c>
      <c r="C14" s="6" t="n">
        <v>7</v>
      </c>
    </row>
    <row r="15">
      <c r="A15" s="4" t="inlineStr">
        <is>
          <t>Outstanding at at the end of period</t>
        </is>
      </c>
      <c r="B15" s="5" t="n">
        <v>7</v>
      </c>
      <c r="C15" s="6" t="n">
        <v>7</v>
      </c>
      <c r="D15" s="5" t="n">
        <v>7</v>
      </c>
    </row>
    <row r="16">
      <c r="A16" s="4" t="inlineStr">
        <is>
          <t>Vested options at the end of period, exercise price</t>
        </is>
      </c>
      <c r="C16" s="5" t="n">
        <v>0</v>
      </c>
    </row>
    <row r="17">
      <c r="A17" s="4" t="inlineStr">
        <is>
          <t>Options outstanding, weighted average contractual term</t>
        </is>
      </c>
      <c r="C17" s="4" t="inlineStr">
        <is>
          <t>8 years 8 months 12 days</t>
        </is>
      </c>
      <c r="D17" s="4" t="inlineStr">
        <is>
          <t>9 years 9 months 18 days</t>
        </is>
      </c>
    </row>
    <row r="18">
      <c r="A18" s="4" t="inlineStr">
        <is>
          <t>Options vested, weighted average contractual term</t>
        </is>
      </c>
      <c r="B18" s="4" t="inlineStr">
        <is>
          <t>7 years 8 months 12 days</t>
        </is>
      </c>
    </row>
    <row r="19">
      <c r="A19" s="4" t="inlineStr">
        <is>
          <t>Equity Incentive Plan 2018 [Member] | Time</t>
        </is>
      </c>
    </row>
    <row r="20">
      <c r="A20" s="3" t="inlineStr">
        <is>
          <t>Number of Options</t>
        </is>
      </c>
    </row>
    <row r="21">
      <c r="A21" s="4" t="inlineStr">
        <is>
          <t>Outstanding at the beginning of period</t>
        </is>
      </c>
      <c r="B21" s="6" t="n">
        <v>134200</v>
      </c>
      <c r="C21" s="6" t="n">
        <v>178600</v>
      </c>
    </row>
    <row r="22">
      <c r="A22" s="4" t="inlineStr">
        <is>
          <t>Expired / Forfeited</t>
        </is>
      </c>
      <c r="B22" s="6" t="n">
        <v>-37800</v>
      </c>
      <c r="C22" s="6" t="n">
        <v>-44400</v>
      </c>
    </row>
    <row r="23">
      <c r="A23" s="4" t="inlineStr">
        <is>
          <t>Outstanding at at the end of period</t>
        </is>
      </c>
      <c r="B23" s="6" t="n">
        <v>96400</v>
      </c>
      <c r="C23" s="6" t="n">
        <v>134200</v>
      </c>
      <c r="D23" s="6" t="n">
        <v>178600</v>
      </c>
    </row>
    <row r="24">
      <c r="A24" s="4" t="inlineStr">
        <is>
          <t>2016 Equity Incentive Plan</t>
        </is>
      </c>
    </row>
    <row r="25">
      <c r="A25" s="3" t="inlineStr">
        <is>
          <t>Number of Options</t>
        </is>
      </c>
    </row>
    <row r="26">
      <c r="A26" s="4" t="inlineStr">
        <is>
          <t>Granted</t>
        </is>
      </c>
      <c r="B26" s="6" t="n">
        <v>0</v>
      </c>
      <c r="C26" s="6" t="n">
        <v>0</v>
      </c>
    </row>
    <row r="27">
      <c r="A27" s="3" t="inlineStr">
        <is>
          <t>Weighted Average Exercise Price, Options</t>
        </is>
      </c>
    </row>
    <row r="28">
      <c r="A28" s="4" t="inlineStr">
        <is>
          <t>Options outstanding, weighted average contractual term</t>
        </is>
      </c>
      <c r="B28" s="4" t="inlineStr">
        <is>
          <t>5 years 4 months 26 days</t>
        </is>
      </c>
      <c r="C28" s="4" t="inlineStr">
        <is>
          <t>6 years 4 months 26 days</t>
        </is>
      </c>
      <c r="D28" s="4" t="inlineStr">
        <is>
          <t>7 years 6 months</t>
        </is>
      </c>
    </row>
    <row r="29">
      <c r="A29" s="4" t="inlineStr">
        <is>
          <t>Options vested, weighted average contractual term</t>
        </is>
      </c>
      <c r="B29" s="4" t="inlineStr">
        <is>
          <t>5 years 4 months 26 days</t>
        </is>
      </c>
      <c r="C29" s="4" t="inlineStr">
        <is>
          <t>6 years 4 months 26 days</t>
        </is>
      </c>
    </row>
    <row r="30">
      <c r="A30" s="4" t="inlineStr">
        <is>
          <t>Options outstanding, intrinsic value</t>
        </is>
      </c>
      <c r="B30" s="5" t="n">
        <v>0</v>
      </c>
      <c r="C30" s="5" t="n">
        <v>0</v>
      </c>
    </row>
    <row r="31">
      <c r="A31" s="4" t="inlineStr">
        <is>
          <t>2016 Equity Incentive Plan | Performance</t>
        </is>
      </c>
    </row>
    <row r="32">
      <c r="A32" s="3" t="inlineStr">
        <is>
          <t>Weighted Average Exercise Price, Options</t>
        </is>
      </c>
    </row>
    <row r="33">
      <c r="A33" s="4" t="inlineStr">
        <is>
          <t>Outstanding at the beginning of period</t>
        </is>
      </c>
      <c r="B33" s="7" t="n">
        <v>14.96</v>
      </c>
      <c r="C33" s="7" t="n">
        <v>14.96</v>
      </c>
    </row>
    <row r="34">
      <c r="A34" s="4" t="inlineStr">
        <is>
          <t>Expired / Forfeited</t>
        </is>
      </c>
      <c r="B34" s="9" t="n">
        <v>15.21</v>
      </c>
      <c r="C34" s="9" t="n">
        <v>14.95</v>
      </c>
    </row>
    <row r="35">
      <c r="A35" s="4" t="inlineStr">
        <is>
          <t>Outstanding at at the end of period</t>
        </is>
      </c>
      <c r="B35" s="9" t="n">
        <v>14.95</v>
      </c>
      <c r="C35" s="9" t="n">
        <v>14.96</v>
      </c>
      <c r="D35" s="7" t="n">
        <v>14.96</v>
      </c>
    </row>
    <row r="36">
      <c r="A36" s="4" t="inlineStr">
        <is>
          <t>Vested options at the end of period, exercise price</t>
        </is>
      </c>
      <c r="B36" s="7" t="n">
        <v>14.95</v>
      </c>
      <c r="C36" s="7" t="n">
        <v>14.96</v>
      </c>
    </row>
    <row r="37">
      <c r="A37" s="4" t="inlineStr">
        <is>
          <t>2016 Equity Incentive Plan | Time</t>
        </is>
      </c>
    </row>
    <row r="38">
      <c r="A38" s="3" t="inlineStr">
        <is>
          <t>Number of Options</t>
        </is>
      </c>
    </row>
    <row r="39">
      <c r="A39" s="4" t="inlineStr">
        <is>
          <t>Outstanding at the beginning of period</t>
        </is>
      </c>
      <c r="B39" s="6" t="n">
        <v>2959886</v>
      </c>
      <c r="C39" s="6" t="n">
        <v>3015572</v>
      </c>
    </row>
    <row r="40">
      <c r="A40" s="4" t="inlineStr">
        <is>
          <t>Expired / Forfeited</t>
        </is>
      </c>
      <c r="B40" s="6" t="n">
        <v>-132786</v>
      </c>
    </row>
    <row r="41">
      <c r="A41" s="4" t="inlineStr">
        <is>
          <t>Outstanding at at the end of period</t>
        </is>
      </c>
      <c r="B41" s="6" t="n">
        <v>2827100</v>
      </c>
      <c r="C41" s="6" t="n">
        <v>2959886</v>
      </c>
      <c r="D41" s="6" t="n">
        <v>3015572</v>
      </c>
    </row>
    <row r="42">
      <c r="A42" s="4" t="inlineStr">
        <is>
          <t>Vested options at end of period, number</t>
        </is>
      </c>
      <c r="B42" s="6" t="n">
        <v>2099950</v>
      </c>
      <c r="C42" s="6" t="n">
        <v>1459005</v>
      </c>
    </row>
    <row r="43">
      <c r="A43" s="4" t="inlineStr">
        <is>
          <t>2016 Equity Incentive Plan | Options | Time</t>
        </is>
      </c>
    </row>
    <row r="44">
      <c r="A44" s="3" t="inlineStr">
        <is>
          <t>Number of Options</t>
        </is>
      </c>
    </row>
    <row r="45">
      <c r="A45" s="4" t="inlineStr">
        <is>
          <t>Expired / Forfeited</t>
        </is>
      </c>
      <c r="C45" s="6" t="n">
        <v>-5568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hareholders' Equity - Valuation Assumptions (Details) - PSUs</t>
        </is>
      </c>
      <c r="B1" s="2" t="inlineStr">
        <is>
          <t>12 Months Ended</t>
        </is>
      </c>
    </row>
    <row r="2">
      <c r="B2" s="2" t="inlineStr">
        <is>
          <t>Dec. 31, 2020</t>
        </is>
      </c>
    </row>
    <row r="3">
      <c r="A3" s="3" t="inlineStr">
        <is>
          <t>Share-based Compensation Arrangement by Share-based Payment Award, Fair Value Assumptions and Methodology [Abstract]</t>
        </is>
      </c>
    </row>
    <row r="4">
      <c r="A4" s="4" t="inlineStr">
        <is>
          <t>Expected volatility</t>
        </is>
      </c>
      <c r="B4" s="4" t="inlineStr">
        <is>
          <t>90.00%</t>
        </is>
      </c>
    </row>
    <row r="5">
      <c r="A5" s="4" t="inlineStr">
        <is>
          <t>Risk-free interest rate, minimum</t>
        </is>
      </c>
      <c r="B5" s="4" t="inlineStr">
        <is>
          <t>0.21%</t>
        </is>
      </c>
    </row>
    <row r="6">
      <c r="A6" s="4" t="inlineStr">
        <is>
          <t>Risk-free interest rate, maximum</t>
        </is>
      </c>
      <c r="B6" s="4" t="inlineStr">
        <is>
          <t>0.24%</t>
        </is>
      </c>
    </row>
    <row r="7">
      <c r="A7" s="4" t="inlineStr">
        <is>
          <t>Performance period in years</t>
        </is>
      </c>
      <c r="B7" s="4" t="inlineStr">
        <is>
          <t>3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 RSUs and PSUs (Details) - USD ($) $ / shares in Units, $ in Millions</t>
        </is>
      </c>
      <c r="B1" s="2" t="inlineStr">
        <is>
          <t>12 Months Ended</t>
        </is>
      </c>
    </row>
    <row r="2">
      <c r="B2" s="2" t="inlineStr">
        <is>
          <t>Dec. 31, 2020</t>
        </is>
      </c>
      <c r="C2" s="2" t="inlineStr">
        <is>
          <t>Dec. 31, 2019</t>
        </is>
      </c>
    </row>
    <row r="3">
      <c r="A3" s="4" t="inlineStr">
        <is>
          <t>PSUs</t>
        </is>
      </c>
    </row>
    <row r="4">
      <c r="A4" s="3" t="inlineStr">
        <is>
          <t>Share-based Compensation Arrangement by Share-based Payment Award [Line Items]</t>
        </is>
      </c>
    </row>
    <row r="5">
      <c r="A5" s="4" t="inlineStr">
        <is>
          <t>Unrecognized compensation cost, recognition period</t>
        </is>
      </c>
      <c r="B5" s="4" t="inlineStr">
        <is>
          <t>3 years</t>
        </is>
      </c>
    </row>
    <row r="6">
      <c r="A6" s="4" t="inlineStr">
        <is>
          <t>Unrecognized compensation cost</t>
        </is>
      </c>
      <c r="B6" s="10" t="n">
        <v>3.2</v>
      </c>
    </row>
    <row r="7">
      <c r="A7" s="3" t="inlineStr">
        <is>
          <t>Share-based Compensation Arrangement by Share-based Payment Award, Equity Instruments Other than Options, Nonvested, Number of Shares [Roll Forward]</t>
        </is>
      </c>
    </row>
    <row r="8">
      <c r="A8" s="4" t="inlineStr">
        <is>
          <t>Granted</t>
        </is>
      </c>
      <c r="B8" s="6" t="n">
        <v>825997</v>
      </c>
    </row>
    <row r="9">
      <c r="A9" s="4" t="inlineStr">
        <is>
          <t>Forfeited</t>
        </is>
      </c>
      <c r="B9" s="6" t="n">
        <v>-36198</v>
      </c>
    </row>
    <row r="10">
      <c r="A10" s="4" t="inlineStr">
        <is>
          <t>Outstanding at end of period, shares</t>
        </is>
      </c>
      <c r="B10" s="6" t="n">
        <v>789799</v>
      </c>
    </row>
    <row r="11">
      <c r="A11" s="3" t="inlineStr">
        <is>
          <t>Share-based Compensation Arrangement by Share-based Payment Award, Equity Instruments Other than Options, Nonvested, Weighted Average Grant Date Fair Value [Abstract]</t>
        </is>
      </c>
    </row>
    <row r="12">
      <c r="A12" s="4" t="inlineStr">
        <is>
          <t>Grant date fair value, shares granted</t>
        </is>
      </c>
      <c r="B12" s="7" t="n">
        <v>4.99</v>
      </c>
    </row>
    <row r="13">
      <c r="A13" s="4" t="inlineStr">
        <is>
          <t>Grant date fair value, shares forfeited</t>
        </is>
      </c>
      <c r="B13" s="9" t="n">
        <v>4.9</v>
      </c>
    </row>
    <row r="14">
      <c r="A14" s="4" t="inlineStr">
        <is>
          <t>Grant date fair value, shares outstanding at end of period</t>
        </is>
      </c>
      <c r="B14" s="7" t="n">
        <v>4.99</v>
      </c>
    </row>
    <row r="15">
      <c r="A15" s="4" t="inlineStr">
        <is>
          <t>Remaining contractual term</t>
        </is>
      </c>
      <c r="B15" s="4" t="inlineStr">
        <is>
          <t>3 years 3 days</t>
        </is>
      </c>
    </row>
    <row r="16">
      <c r="A16" s="4" t="inlineStr">
        <is>
          <t>Restricted Stock Units (RSUs) [Member]</t>
        </is>
      </c>
    </row>
    <row r="17">
      <c r="A17" s="3" t="inlineStr">
        <is>
          <t>Share-based Compensation Arrangement by Share-based Payment Award [Line Items]</t>
        </is>
      </c>
    </row>
    <row r="18">
      <c r="A18" s="4" t="inlineStr">
        <is>
          <t>Vesting period</t>
        </is>
      </c>
      <c r="B18" s="4" t="inlineStr">
        <is>
          <t>4 years</t>
        </is>
      </c>
    </row>
    <row r="19">
      <c r="A19" s="4" t="inlineStr">
        <is>
          <t>Unrecognized compensation cost, recognition period</t>
        </is>
      </c>
      <c r="B19" s="4" t="inlineStr">
        <is>
          <t>2 years 9 months 18 days</t>
        </is>
      </c>
      <c r="C19" s="4" t="inlineStr">
        <is>
          <t>3 years 2 months 12 days</t>
        </is>
      </c>
    </row>
    <row r="20">
      <c r="A20" s="4" t="inlineStr">
        <is>
          <t>Unrecognized compensation cost</t>
        </is>
      </c>
      <c r="B20" s="10" t="n">
        <v>8.5</v>
      </c>
      <c r="C20" s="5" t="n">
        <v>8</v>
      </c>
    </row>
    <row r="21">
      <c r="A21" s="3" t="inlineStr">
        <is>
          <t>Share-based Compensation Arrangement by Share-based Payment Award, Equity Instruments Other than Options, Nonvested, Number of Shares [Roll Forward]</t>
        </is>
      </c>
    </row>
    <row r="22">
      <c r="A22" s="4" t="inlineStr">
        <is>
          <t>Outstanding at beginning of period, shares</t>
        </is>
      </c>
      <c r="B22" s="6" t="n">
        <v>1434233</v>
      </c>
    </row>
    <row r="23">
      <c r="A23" s="4" t="inlineStr">
        <is>
          <t>Granted</t>
        </is>
      </c>
      <c r="B23" s="6" t="n">
        <v>976429</v>
      </c>
      <c r="C23" s="6" t="n">
        <v>1486020</v>
      </c>
    </row>
    <row r="24">
      <c r="A24" s="4" t="inlineStr">
        <is>
          <t>Vested</t>
        </is>
      </c>
      <c r="B24" s="6" t="n">
        <v>-300788</v>
      </c>
    </row>
    <row r="25">
      <c r="A25" s="4" t="inlineStr">
        <is>
          <t>Forfeited</t>
        </is>
      </c>
      <c r="B25" s="6" t="n">
        <v>-118317</v>
      </c>
      <c r="C25" s="6" t="n">
        <v>-51787</v>
      </c>
    </row>
    <row r="26">
      <c r="A26" s="4" t="inlineStr">
        <is>
          <t>Outstanding at end of period, shares</t>
        </is>
      </c>
      <c r="B26" s="6" t="n">
        <v>1991557</v>
      </c>
      <c r="C26" s="6" t="n">
        <v>1434233</v>
      </c>
    </row>
    <row r="27">
      <c r="A27" s="3" t="inlineStr">
        <is>
          <t>Share-based Compensation Arrangement by Share-based Payment Award, Equity Instruments Other than Options, Nonvested, Weighted Average Grant Date Fair Value [Abstract]</t>
        </is>
      </c>
    </row>
    <row r="28">
      <c r="A28" s="4" t="inlineStr">
        <is>
          <t>Grant date fair value, shares outstanding at beginning of period</t>
        </is>
      </c>
      <c r="B28" s="7" t="n">
        <v>7.19</v>
      </c>
    </row>
    <row r="29">
      <c r="A29" s="4" t="inlineStr">
        <is>
          <t>Grant date fair value, shares granted</t>
        </is>
      </c>
      <c r="B29" s="9" t="n">
        <v>4.46</v>
      </c>
      <c r="C29" s="7" t="n">
        <v>7.19</v>
      </c>
    </row>
    <row r="30">
      <c r="A30" s="4" t="inlineStr">
        <is>
          <t>Grant date fair value, shares vested</t>
        </is>
      </c>
      <c r="B30" s="9" t="n">
        <v>6.73</v>
      </c>
    </row>
    <row r="31">
      <c r="A31" s="4" t="inlineStr">
        <is>
          <t>Grant date fair value, shares forfeited</t>
        </is>
      </c>
      <c r="B31" s="9" t="n">
        <v>6.07</v>
      </c>
      <c r="C31" s="9" t="n">
        <v>7.18</v>
      </c>
    </row>
    <row r="32">
      <c r="A32" s="4" t="inlineStr">
        <is>
          <t>Grant date fair value, shares outstanding at end of period</t>
        </is>
      </c>
      <c r="B32" s="7" t="n">
        <v>5.99</v>
      </c>
      <c r="C32" s="7" t="n">
        <v>7.19</v>
      </c>
    </row>
    <row r="33">
      <c r="A33" s="4" t="inlineStr">
        <is>
          <t>Number of shares that vested during the period</t>
        </is>
      </c>
      <c r="B33" s="6" t="n">
        <v>300788</v>
      </c>
    </row>
    <row r="34">
      <c r="A34" s="4" t="inlineStr">
        <is>
          <t>Remaining contractual term</t>
        </is>
      </c>
      <c r="B34" s="4" t="inlineStr">
        <is>
          <t>2 years 1 month 9 days</t>
        </is>
      </c>
      <c r="C34" s="4" t="inlineStr">
        <is>
          <t>3 years 2 months 12 days</t>
        </is>
      </c>
    </row>
    <row r="35">
      <c r="A35" s="4" t="inlineStr">
        <is>
          <t>Restricted Stock Units (RSUs) [Member] | Director [Member] | Minimum</t>
        </is>
      </c>
    </row>
    <row r="36">
      <c r="A36" s="3" t="inlineStr">
        <is>
          <t>Share-based Compensation Arrangement by Share-based Payment Award [Line Items]</t>
        </is>
      </c>
    </row>
    <row r="37">
      <c r="A37" s="4" t="inlineStr">
        <is>
          <t>Vesting period</t>
        </is>
      </c>
      <c r="B37" s="4" t="inlineStr">
        <is>
          <t>1 year</t>
        </is>
      </c>
    </row>
    <row r="38">
      <c r="A38" s="4" t="inlineStr">
        <is>
          <t>Restricted Stock Units (RSUs) [Member] | Director [Member] | Maximum</t>
        </is>
      </c>
    </row>
    <row r="39">
      <c r="A39" s="3" t="inlineStr">
        <is>
          <t>Share-based Compensation Arrangement by Share-based Payment Award [Line Items]</t>
        </is>
      </c>
    </row>
    <row r="40">
      <c r="A40" s="4" t="inlineStr">
        <is>
          <t>Vesting period</t>
        </is>
      </c>
      <c r="B40" s="4" t="inlineStr">
        <is>
          <t>3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Equity offering (Details) - USD ($) $ / shares in Units, $ in Thousands, shares in Millions</t>
        </is>
      </c>
      <c r="B1" s="2" t="inlineStr">
        <is>
          <t>Jul. 16, 2020</t>
        </is>
      </c>
      <c r="C1" s="2" t="inlineStr">
        <is>
          <t>Jan. 13, 2020</t>
        </is>
      </c>
      <c r="D1" s="2" t="inlineStr">
        <is>
          <t>Dec. 31, 2020</t>
        </is>
      </c>
    </row>
    <row r="2">
      <c r="A2" s="3" t="inlineStr">
        <is>
          <t>Subsidiary, Sale of Stock [Line Items]</t>
        </is>
      </c>
    </row>
    <row r="3">
      <c r="A3" s="4" t="inlineStr">
        <is>
          <t>Number of ordinary shares issued</t>
        </is>
      </c>
      <c r="B3" s="6" t="n">
        <v>5</v>
      </c>
      <c r="C3" s="12" t="n">
        <v>6.9</v>
      </c>
    </row>
    <row r="4">
      <c r="A4" s="4" t="inlineStr">
        <is>
          <t>Sale of Stock, Price Per Share</t>
        </is>
      </c>
      <c r="C4" s="5" t="n">
        <v>5</v>
      </c>
    </row>
    <row r="5">
      <c r="A5" s="4" t="inlineStr">
        <is>
          <t>Proceeds from issuance of ordinary shares, net of offering costs</t>
        </is>
      </c>
      <c r="B5" s="5" t="n">
        <v>30600</v>
      </c>
      <c r="C5" s="5" t="n">
        <v>31800</v>
      </c>
      <c r="D5" s="5" t="n">
        <v>62440</v>
      </c>
    </row>
    <row r="6">
      <c r="A6" s="4" t="inlineStr">
        <is>
          <t>Over-Allotment Option [Member]</t>
        </is>
      </c>
    </row>
    <row r="7">
      <c r="A7" s="3" t="inlineStr">
        <is>
          <t>Subsidiary, Sale of Stock [Line Items]</t>
        </is>
      </c>
    </row>
    <row r="8">
      <c r="A8" s="4" t="inlineStr">
        <is>
          <t>Number of ordinary shares issued</t>
        </is>
      </c>
      <c r="C8" s="12" t="n">
        <v>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Ordinary Share (Details) - shares</t>
        </is>
      </c>
      <c r="B1" s="2" t="inlineStr">
        <is>
          <t>12 Months Ended</t>
        </is>
      </c>
    </row>
    <row r="2">
      <c r="B2" s="2" t="inlineStr">
        <is>
          <t>Dec. 31, 2020</t>
        </is>
      </c>
      <c r="C2" s="2" t="inlineStr">
        <is>
          <t>Dec. 31, 2019</t>
        </is>
      </c>
    </row>
    <row r="3">
      <c r="A3" s="4" t="inlineStr">
        <is>
          <t>Performance And Restricted Stock Units [Member]</t>
        </is>
      </c>
    </row>
    <row r="4">
      <c r="A4" s="3" t="inlineStr">
        <is>
          <t>Antidilutive Securities Excluded from Computation of Earnings Per Share [Line Items]</t>
        </is>
      </c>
    </row>
    <row r="5">
      <c r="A5" s="4" t="inlineStr">
        <is>
          <t>Potentially dilutive securities</t>
        </is>
      </c>
      <c r="B5" s="6" t="n">
        <v>2781356</v>
      </c>
      <c r="C5" s="6" t="n">
        <v>1434233</v>
      </c>
    </row>
    <row r="6">
      <c r="A6" s="4" t="inlineStr">
        <is>
          <t>Options</t>
        </is>
      </c>
    </row>
    <row r="7">
      <c r="A7" s="3" t="inlineStr">
        <is>
          <t>Antidilutive Securities Excluded from Computation of Earnings Per Share [Line Items]</t>
        </is>
      </c>
    </row>
    <row r="8">
      <c r="A8" s="4" t="inlineStr">
        <is>
          <t>Potentially dilutive securities</t>
        </is>
      </c>
      <c r="B8" s="6" t="n">
        <v>2923500</v>
      </c>
      <c r="C8" s="6" t="n">
        <v>3093786</v>
      </c>
    </row>
    <row r="9">
      <c r="A9" s="4" t="inlineStr">
        <is>
          <t>Shares to be purchased through employee stock purchase plan</t>
        </is>
      </c>
    </row>
    <row r="10">
      <c r="A10" s="3" t="inlineStr">
        <is>
          <t>Antidilutive Securities Excluded from Computation of Earnings Per Share [Line Items]</t>
        </is>
      </c>
    </row>
    <row r="11">
      <c r="A11" s="4" t="inlineStr">
        <is>
          <t>Potentially dilutive securities</t>
        </is>
      </c>
      <c r="B11" s="6" t="n">
        <v>39321</v>
      </c>
      <c r="C11" s="6" t="n">
        <v>2955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Commitments and Contingencies - Defined contribution plan (Details) $ in Millions</t>
        </is>
      </c>
      <c r="B1" s="2" t="inlineStr">
        <is>
          <t>12 Months Ended</t>
        </is>
      </c>
    </row>
    <row r="2">
      <c r="B2" s="2" t="inlineStr">
        <is>
          <t>Dec. 31, 2020USD ($)item</t>
        </is>
      </c>
      <c r="C2" s="2" t="inlineStr">
        <is>
          <t>Dec. 31, 2019USD ($)</t>
        </is>
      </c>
    </row>
    <row r="3">
      <c r="A3" s="3" t="inlineStr">
        <is>
          <t>Defined Contribution Plan Disclosure [Line Items]</t>
        </is>
      </c>
    </row>
    <row r="4">
      <c r="A4" s="4" t="inlineStr">
        <is>
          <t>Maximum contribution that employer will match, as a percent</t>
        </is>
      </c>
      <c r="B4" s="4" t="inlineStr">
        <is>
          <t>3.00%</t>
        </is>
      </c>
    </row>
    <row r="5">
      <c r="A5" s="4" t="inlineStr">
        <is>
          <t>Number of plans | item</t>
        </is>
      </c>
      <c r="B5" s="6" t="n">
        <v>1</v>
      </c>
    </row>
    <row r="6">
      <c r="A6" s="4" t="inlineStr">
        <is>
          <t>Employer match percentage when employee contributes below threshold</t>
        </is>
      </c>
      <c r="B6" s="4" t="inlineStr">
        <is>
          <t>100.00%</t>
        </is>
      </c>
    </row>
    <row r="7">
      <c r="A7" s="4" t="inlineStr">
        <is>
          <t>Employee contribution threshold, as a percent of basic compensation</t>
        </is>
      </c>
      <c r="B7" s="4" t="inlineStr">
        <is>
          <t>3.00%</t>
        </is>
      </c>
    </row>
    <row r="8">
      <c r="A8" s="4" t="inlineStr">
        <is>
          <t>Employer match percentage when employee contributes above threshold</t>
        </is>
      </c>
      <c r="B8" s="4" t="inlineStr">
        <is>
          <t>50.00%</t>
        </is>
      </c>
    </row>
    <row r="9">
      <c r="A9" s="4" t="inlineStr">
        <is>
          <t>Recognized expenses | $</t>
        </is>
      </c>
      <c r="B9" s="10" t="n">
        <v>0.5</v>
      </c>
      <c r="C9" s="10" t="n">
        <v>1.3</v>
      </c>
    </row>
    <row r="10">
      <c r="A10" s="4" t="inlineStr">
        <is>
          <t>Minimum</t>
        </is>
      </c>
    </row>
    <row r="11">
      <c r="A11" s="3" t="inlineStr">
        <is>
          <t>Defined Contribution Plan Disclosure [Line Items]</t>
        </is>
      </c>
    </row>
    <row r="12">
      <c r="A12" s="4" t="inlineStr">
        <is>
          <t>Maximum contribution that employer will match, as a percent</t>
        </is>
      </c>
      <c r="B12" s="4" t="inlineStr">
        <is>
          <t>3.00%</t>
        </is>
      </c>
    </row>
    <row r="13">
      <c r="A13" s="4" t="inlineStr">
        <is>
          <t>Maximum</t>
        </is>
      </c>
    </row>
    <row r="14">
      <c r="A14" s="3" t="inlineStr">
        <is>
          <t>Defined Contribution Plan Disclosure [Line Items]</t>
        </is>
      </c>
    </row>
    <row r="15">
      <c r="A15" s="4" t="inlineStr">
        <is>
          <t>Maximum contribution that employer will match, as a percent</t>
        </is>
      </c>
      <c r="B15" s="4" t="inlineStr">
        <is>
          <t>5.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21" customWidth="1" min="2" max="2"/>
    <col width="21" customWidth="1" min="3" max="3"/>
    <col width="14" customWidth="1" min="4" max="4"/>
    <col width="18" customWidth="1" min="5" max="5"/>
  </cols>
  <sheetData>
    <row r="1">
      <c r="A1" s="1" t="inlineStr">
        <is>
          <t>Commitments and Contingencies - Legal (Details) $ in Thousands</t>
        </is>
      </c>
      <c r="B1" s="2" t="inlineStr">
        <is>
          <t>Dec. 15, 2020USD ($)</t>
        </is>
      </c>
      <c r="C1" s="2" t="inlineStr">
        <is>
          <t>Jan. 31, 2021USD ($)</t>
        </is>
      </c>
      <c r="D1" s="2" t="inlineStr">
        <is>
          <t>Mar. 31, 2021</t>
        </is>
      </c>
      <c r="E1" s="2" t="inlineStr">
        <is>
          <t>Jul. 22, 2019item</t>
        </is>
      </c>
    </row>
    <row r="2">
      <c r="A2" s="3" t="inlineStr">
        <is>
          <t>Loss Contingencies [Line Items]</t>
        </is>
      </c>
    </row>
    <row r="3">
      <c r="A3" s="4" t="inlineStr">
        <is>
          <t>Proceeds from sale</t>
        </is>
      </c>
      <c r="C3" s="5" t="n">
        <v>7500</v>
      </c>
    </row>
    <row r="4">
      <c r="A4" s="4" t="inlineStr">
        <is>
          <t>Agreement Term</t>
        </is>
      </c>
      <c r="D4" s="4" t="inlineStr">
        <is>
          <t>6 years</t>
        </is>
      </c>
    </row>
    <row r="5">
      <c r="A5" s="4" t="inlineStr">
        <is>
          <t>Agreement Extension Period</t>
        </is>
      </c>
      <c r="D5" s="4" t="inlineStr">
        <is>
          <t>2 years</t>
        </is>
      </c>
    </row>
    <row r="6">
      <c r="A6" s="4" t="inlineStr">
        <is>
          <t>Loss Contingency, Pending Claims, Number | item</t>
        </is>
      </c>
      <c r="E6" s="6" t="n">
        <v>2</v>
      </c>
    </row>
    <row r="7">
      <c r="A7" s="4" t="inlineStr">
        <is>
          <t>Settlement to be paid</t>
        </is>
      </c>
      <c r="B7" s="5" t="n">
        <v>5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Basis of Presentation and Summary of Significant Accounting Policies</t>
        </is>
      </c>
    </row>
    <row r="4">
      <c r="A4" s="4" t="inlineStr">
        <is>
          <t>Basis of Presentation and Summary of Significant Accounting Policies</t>
        </is>
      </c>
      <c r="B4" s="4" t="inlineStr">
        <is>
          <t>Note 2. Basis of Presentation and Summary of Significant Accounting Policies Significant Accounting Policies Basis of Presentation Principles of Consolidation Discontinued Operations Use of Estimates Foreign Currency Translation —The financial position and results of operations of the Company’s non-U.S. subsidiaries are generally determined using U.S. Dollars as the functional currency. Our subsidiary in Argentina is currently operating in a highly inflationary environment, as a result, we account for translation in accordance with US GAAP. Foreign currency transaction gains and losses are included in selling, general and administrative expenses in the Company’s statements of operations. Cash and Cash Equivalents Fair Value of Financial Instruments Fair Value Measurement The Company’s financial instruments include cash and cash equivalents, accounts receivable, accounts payable and short and long-term debt. The fair values of these financial instruments approximate book value because of the short maturity of these instrument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Inventories Property, Plant and Equipment loss is reflected in current earnings. Depreciation is provided using the straight-line method in amounts considered to be sufficient to amortize the cost of the assets to operations over their estimated useful lives or lease terms, as follows: ​ ​ ​ ​ Asset category Depreciable life Leasehold improvements Lesser of the useful life of the improvement or the terms of the underlying lease Machinery 3 - 15 years Furniture, fixtures and equipment 3 - 10 years Computer hardware and software 3 - 12 years ​ Long-Lived Assets, Including Definite-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Factors that the Company considers in deciding when to perform an impairment review include significant changes in the Company’s forecasted projections for the asset or asset group for reasons including, but not limited to, significant under-performance of a product in relation to expectations, significant changes, or planned changes in the Company’s use of the assets, significant negative industry or economic trends, and new or competing products that enter the marketplace. The impairment test is based on a comparison of the undiscounted cash flows expected to be generated from the use of the asset group. If impairment is indicated, the asset is written down by the amount by which the carrying value of the asset exceeds the related fair value of the asset with the related impairment charge recognized within the statements of operations. The Company recorded impairment charges of $28.9 $17.7 Goodwill and Indefinite Lived Intangible Assets st In-Process Research and Development (“IPR&amp;D”) intangible assets represent the value assigned to acquired Research &amp; Development (“R&amp;D”) projects that principally represent rights to develop and sell a product that the Company has acquired which have not yet been completed or approved. These assets are subject to impairment testing until completion or abandonment of each project. Impairment testing requires the development of significant estimates and assumptions involving the determination of estimated net cash flows for each year for each project or product (including net revenues, cost of sales, R&amp;D costs, selling and marketing costs and other costs which may be allocated), the appropriate discount rate to select in order to measure the risk inherent in each future cash flow stream, the assessment of each asset’s life cycle, the potential regulatory and commercial success risks, and competitive trends impacting each asset and related cash flow stream as well as other factors. The major risks and uncertainties associated with the timely and successful completion of the IPR&amp;D projects include legal risk, market risk and regulatory risk. If applicable, upon abandonment of the IPR&amp;D product, the assets are reduced to zero. IPR&amp;D is assessed for impairment on an annual basis as of October 1 st Product Sales Revenue is recorded at the transaction price, which is the amount of consideration the Company expects to receive in exchange for transferring products to a customer. The Company considered the unit of account for each purchase order that contains more than one product. Because all products in a given purchase order are generally delivered at the same time and the method of revenue recognition is the same for each, there is no need to separate an individual order into separate performance obligations. The Company determines the transaction price based on fixed consideration in its contractual agreements, which includes estimates of variable consideration, and the transaction price is allocated entirely to the performance obligation to provide pharmaceutical products. In determining the transaction price, a significant financing component does not exist since the timing from when the Company delivers product to when the customers pay for the product is less than one year and the customers do not pay for product in advance of the transfer of the product. The Company records product sales net of any variable consideration, which includes estimated chargebacks, certain commercial rebates, and discounts and allowances. The Company utilizes the expected value method to estimate all elements of variable consideration included in the transaction price. The variable consideration is recorded as a reduction of revenue at the time revenues are recognized. The Company will only recognize revenue to the extent that it is probable that a significant revenue reversal will not occur in a future period. These estimates may differ from actual consideration amount received and the Company will re-assess these estimates each reporting period to reflect known changes in factors. Royalty Revenue Licensing Revenue Freight shipping and handling costs are incurred after a customer obtains control of the products, the Company also has elected to account for these as costs to fulfill the promise and not as a separate performance obligation. Business Combinations Business Combinations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Purchases of developed products and licenses that are accounted for as an asset acquisition are capitalized as intangible assets and amortized over an estimated useful life. IPR&amp;D assets acquired as part of an asset acquisition are expensed immediately if they have no alternative future uses. There were no purchases of developed products or licenses in the years ended December 31, 2020 or 2019. In-Process Research and Development 9). Such amounts will be amortized over their respectful estimated useful lives. At that time an evaluation of fair value was performed immediately prior to such transfer and no impairments were recognized at that time. Assets are subsequently evaluated for indicators of impairment. Research and Development Costs Advertising Share-based Compensation Stock Compensation Income Taxes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Comprehensive income (loss) Basic and Diluted Loss per Share Segment Reporting Recently Adopted Accounting Standards In June 2016, the FASB issued ASU No. 2016-13, Financial Instruments – Credit Losses (Topic 326): Measurement of Credit Losses on Financial Instruments , which introduces a new methodology for accounting for credit losses on financial instruments, including available-for-sale debt securities. The guidance establishes a new “expected loss model” that requires entities to estimate current expected credit losses on financial instruments by using all practical and relevant information. The estimate of credit losses must be based on all relevant information including historical information, current conditions, and reasonable and supportable forecasts that affect the collectability of the amounts. The Company adopted this standard on January 1, 2020, and there was no material impact to the Company’s consolidated financial statements. The Company has provided additional disclosures as required by the standard upon adoption. Refer to Note 6 for additional detai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USD ($) $ in Thousands</t>
        </is>
      </c>
      <c r="B1" s="2" t="inlineStr">
        <is>
          <t>Feb. 03, 2016</t>
        </is>
      </c>
      <c r="C1" s="2" t="inlineStr">
        <is>
          <t>Dec. 31, 2020</t>
        </is>
      </c>
      <c r="D1" s="2" t="inlineStr">
        <is>
          <t>Dec. 31, 2019</t>
        </is>
      </c>
    </row>
    <row r="2">
      <c r="A2" s="3" t="inlineStr">
        <is>
          <t>Income (Loss) from Continuing Operations before Equity Method Investments, Income Taxes, Noncontrolling Interest [Abstract]</t>
        </is>
      </c>
    </row>
    <row r="3">
      <c r="A3" s="4" t="inlineStr">
        <is>
          <t>U.S. operations</t>
        </is>
      </c>
      <c r="C3" s="5" t="n">
        <v>-75325</v>
      </c>
      <c r="D3" s="5" t="n">
        <v>-85954</v>
      </c>
    </row>
    <row r="4">
      <c r="A4" s="4" t="inlineStr">
        <is>
          <t>Non-U.S. operations</t>
        </is>
      </c>
      <c r="C4" s="6" t="n">
        <v>-19470</v>
      </c>
      <c r="D4" s="6" t="n">
        <v>-46823</v>
      </c>
    </row>
    <row r="5">
      <c r="A5" s="4" t="inlineStr">
        <is>
          <t>Total loss before income taxes</t>
        </is>
      </c>
      <c r="C5" s="6" t="n">
        <v>-94795</v>
      </c>
      <c r="D5" s="6" t="n">
        <v>-132777</v>
      </c>
    </row>
    <row r="6">
      <c r="A6" s="3" t="inlineStr">
        <is>
          <t>Current Income Tax Expense (Benefit), Continuing Operations [Abstract]</t>
        </is>
      </c>
    </row>
    <row r="7">
      <c r="A7" s="4" t="inlineStr">
        <is>
          <t>Current tax (benefit) provision - federal</t>
        </is>
      </c>
      <c r="C7" s="6" t="n">
        <v>-4145</v>
      </c>
      <c r="D7" s="6" t="n">
        <v>-16970</v>
      </c>
    </row>
    <row r="8">
      <c r="A8" s="4" t="inlineStr">
        <is>
          <t>Current tax (benefit) provision - state</t>
        </is>
      </c>
      <c r="C8" s="6" t="n">
        <v>232</v>
      </c>
      <c r="D8" s="6" t="n">
        <v>-592</v>
      </c>
    </row>
    <row r="9">
      <c r="A9" s="4" t="inlineStr">
        <is>
          <t>Current tax (benefit) provision - foreign</t>
        </is>
      </c>
      <c r="C9" s="6" t="n">
        <v>80</v>
      </c>
      <c r="D9" s="6" t="n">
        <v>-2849</v>
      </c>
    </row>
    <row r="10">
      <c r="A10" s="4" t="inlineStr">
        <is>
          <t>Total current tax (benefit) expenses</t>
        </is>
      </c>
      <c r="C10" s="6" t="n">
        <v>-3833</v>
      </c>
      <c r="D10" s="6" t="n">
        <v>-20411</v>
      </c>
    </row>
    <row r="11">
      <c r="A11" s="3" t="inlineStr">
        <is>
          <t>Deferred Income Tax Benefit, Continuing Operations [Abstract]</t>
        </is>
      </c>
    </row>
    <row r="12">
      <c r="A12" s="4" t="inlineStr">
        <is>
          <t>Deferred tax benefit - federal</t>
        </is>
      </c>
      <c r="C12" s="6" t="n">
        <v>-1660</v>
      </c>
      <c r="D12" s="6" t="n">
        <v>-5785</v>
      </c>
    </row>
    <row r="13">
      <c r="A13" s="4" t="inlineStr">
        <is>
          <t>Deferred tax benefit - state</t>
        </is>
      </c>
      <c r="C13" s="6" t="n">
        <v>-190</v>
      </c>
      <c r="D13" s="6" t="n">
        <v>-719</v>
      </c>
    </row>
    <row r="14">
      <c r="A14" s="4" t="inlineStr">
        <is>
          <t>Deferred tax benefit - foreign</t>
        </is>
      </c>
      <c r="C14" s="6" t="n">
        <v>-99</v>
      </c>
      <c r="D14" s="6" t="n">
        <v>689</v>
      </c>
    </row>
    <row r="15">
      <c r="A15" s="4" t="inlineStr">
        <is>
          <t>Total deferred tax benefit</t>
        </is>
      </c>
      <c r="C15" s="6" t="n">
        <v>-1949</v>
      </c>
      <c r="D15" s="6" t="n">
        <v>-5815</v>
      </c>
    </row>
    <row r="16">
      <c r="A16" s="4" t="inlineStr">
        <is>
          <t>Total benefit for income taxes</t>
        </is>
      </c>
      <c r="C16" s="5" t="n">
        <v>-5782</v>
      </c>
      <c r="D16" s="5" t="n">
        <v>-26226</v>
      </c>
    </row>
    <row r="17">
      <c r="A17" s="4" t="inlineStr">
        <is>
          <t>Osmotica Pharmaceuticals Plc [Member] | Osmotica Holdings SCSp [Member]</t>
        </is>
      </c>
    </row>
    <row r="18">
      <c r="A18" s="3" t="inlineStr">
        <is>
          <t>Income Tax Disclosure [Line Items]</t>
        </is>
      </c>
    </row>
    <row r="19">
      <c r="A19" s="4" t="inlineStr">
        <is>
          <t>Ownership interest (as a percent)</t>
        </is>
      </c>
      <c r="B19" s="4" t="inlineStr">
        <is>
          <t>50.00%</t>
        </is>
      </c>
    </row>
    <row r="20">
      <c r="A20" s="4" t="inlineStr">
        <is>
          <t>Vertical/Trigen Holdings, LLC [Member] | Osmotica Holdings SCSp [Member]</t>
        </is>
      </c>
    </row>
    <row r="21">
      <c r="A21" s="3" t="inlineStr">
        <is>
          <t>Income Tax Disclosure [Line Items]</t>
        </is>
      </c>
    </row>
    <row r="22">
      <c r="A22" s="4" t="inlineStr">
        <is>
          <t>Ownership interest (as a percent)</t>
        </is>
      </c>
      <c r="B22" s="4" t="inlineStr">
        <is>
          <t>5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Rate reconciliation (Details)</t>
        </is>
      </c>
      <c r="B1" s="2" t="inlineStr">
        <is>
          <t>12 Months Ended</t>
        </is>
      </c>
    </row>
    <row r="2">
      <c r="B2" s="2" t="inlineStr">
        <is>
          <t>Dec. 31, 2020</t>
        </is>
      </c>
      <c r="C2" s="2" t="inlineStr">
        <is>
          <t>Dec. 31, 2019</t>
        </is>
      </c>
    </row>
    <row r="3">
      <c r="A3" s="3" t="inlineStr">
        <is>
          <t>Effective Income Tax Rate Reconciliation, Percent [Abstract]</t>
        </is>
      </c>
    </row>
    <row r="4">
      <c r="A4" s="4" t="inlineStr">
        <is>
          <t>Federal tax at 21% statutory rate, as a percent</t>
        </is>
      </c>
      <c r="B4" s="4" t="inlineStr">
        <is>
          <t>21.00%</t>
        </is>
      </c>
      <c r="C4" s="4" t="inlineStr">
        <is>
          <t>21.00%</t>
        </is>
      </c>
    </row>
    <row r="5">
      <c r="A5" s="4" t="inlineStr">
        <is>
          <t>State and local income taxes, net of federal benefit, as a percent</t>
        </is>
      </c>
      <c r="B5" s="4" t="inlineStr">
        <is>
          <t>1.15%</t>
        </is>
      </c>
      <c r="C5" s="4" t="inlineStr">
        <is>
          <t>2.28%</t>
        </is>
      </c>
    </row>
    <row r="6">
      <c r="A6" s="4" t="inlineStr">
        <is>
          <t>Differences in tax effects on foreign income, as a percent</t>
        </is>
      </c>
      <c r="B6" s="4" t="inlineStr">
        <is>
          <t>(3.28%)</t>
        </is>
      </c>
      <c r="C6" s="4" t="inlineStr">
        <is>
          <t>(4.43%)</t>
        </is>
      </c>
    </row>
    <row r="7">
      <c r="A7" s="4" t="inlineStr">
        <is>
          <t>Federal tax credits, as a percent</t>
        </is>
      </c>
      <c r="B7" s="4" t="inlineStr">
        <is>
          <t>1.20%</t>
        </is>
      </c>
      <c r="C7" s="4" t="inlineStr">
        <is>
          <t>1.32%</t>
        </is>
      </c>
    </row>
    <row r="8">
      <c r="A8" s="4" t="inlineStr">
        <is>
          <t>Uncertain tax positions, as a percent</t>
        </is>
      </c>
      <c r="B8" s="4" t="inlineStr">
        <is>
          <t>0.83%</t>
        </is>
      </c>
      <c r="C8" s="4" t="inlineStr">
        <is>
          <t>0.24%</t>
        </is>
      </c>
    </row>
    <row r="9">
      <c r="A9" s="4" t="inlineStr">
        <is>
          <t>NOL carryback rate differential, as a percent</t>
        </is>
      </c>
      <c r="B9" s="4" t="inlineStr">
        <is>
          <t>3.46%</t>
        </is>
      </c>
      <c r="C9" s="4" t="inlineStr">
        <is>
          <t>0.00%</t>
        </is>
      </c>
    </row>
    <row r="10">
      <c r="A10" s="4" t="inlineStr">
        <is>
          <t>Tax audit adjustments, as a percent</t>
        </is>
      </c>
      <c r="B10" s="4" t="inlineStr">
        <is>
          <t>(3.26%)</t>
        </is>
      </c>
      <c r="C10" s="4" t="inlineStr">
        <is>
          <t>0.00%</t>
        </is>
      </c>
    </row>
    <row r="11">
      <c r="A11" s="4" t="inlineStr">
        <is>
          <t>Change in valuation allowance, as a percent</t>
        </is>
      </c>
      <c r="B11" s="4" t="inlineStr">
        <is>
          <t>(13.87%)</t>
        </is>
      </c>
      <c r="C11" s="4" t="inlineStr">
        <is>
          <t>(1.39%)</t>
        </is>
      </c>
    </row>
    <row r="12">
      <c r="A12" s="4" t="inlineStr">
        <is>
          <t>Permanent adjustments, as a percent</t>
        </is>
      </c>
      <c r="B12" s="4" t="inlineStr">
        <is>
          <t>(0.60%)</t>
        </is>
      </c>
      <c r="C12" s="4" t="inlineStr">
        <is>
          <t>0.21%</t>
        </is>
      </c>
    </row>
    <row r="13">
      <c r="A13" s="4" t="inlineStr">
        <is>
          <t>Other, as a percent</t>
        </is>
      </c>
      <c r="B13" s="4" t="inlineStr">
        <is>
          <t>(0.50%)</t>
        </is>
      </c>
      <c r="C13" s="4" t="inlineStr">
        <is>
          <t>0.48%</t>
        </is>
      </c>
    </row>
    <row r="14">
      <c r="A14" s="4" t="inlineStr">
        <is>
          <t>Effective tax rate, as a percent</t>
        </is>
      </c>
      <c r="B14" s="4" t="inlineStr">
        <is>
          <t>6.13%</t>
        </is>
      </c>
      <c r="C14" s="4" t="inlineStr">
        <is>
          <t>19.71%</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Components of Deferred Tax Assets [Abstract]</t>
        </is>
      </c>
    </row>
    <row r="3">
      <c r="A3" s="4" t="inlineStr">
        <is>
          <t>Accounts receivable</t>
        </is>
      </c>
      <c r="C3" s="5" t="n">
        <v>31</v>
      </c>
    </row>
    <row r="4">
      <c r="A4" s="4" t="inlineStr">
        <is>
          <t>Accrued expenses</t>
        </is>
      </c>
      <c r="B4" s="5" t="n">
        <v>5921</v>
      </c>
      <c r="C4" s="6" t="n">
        <v>9535</v>
      </c>
    </row>
    <row r="5">
      <c r="A5" s="4" t="inlineStr">
        <is>
          <t>Inventory</t>
        </is>
      </c>
      <c r="B5" s="6" t="n">
        <v>295</v>
      </c>
      <c r="C5" s="6" t="n">
        <v>243</v>
      </c>
    </row>
    <row r="6">
      <c r="A6" s="4" t="inlineStr">
        <is>
          <t>Investment in partnership</t>
        </is>
      </c>
      <c r="B6" s="6" t="n">
        <v>2393</v>
      </c>
      <c r="C6" s="6" t="n">
        <v>8696</v>
      </c>
    </row>
    <row r="7">
      <c r="A7" s="4" t="inlineStr">
        <is>
          <t>Net operating losses</t>
        </is>
      </c>
      <c r="B7" s="6" t="n">
        <v>1285</v>
      </c>
      <c r="C7" s="6" t="n">
        <v>2627</v>
      </c>
    </row>
    <row r="8">
      <c r="A8" s="4" t="inlineStr">
        <is>
          <t>Operating lease liabilities</t>
        </is>
      </c>
      <c r="B8" s="6" t="n">
        <v>657</v>
      </c>
      <c r="C8" s="6" t="n">
        <v>1121</v>
      </c>
    </row>
    <row r="9">
      <c r="A9" s="4" t="inlineStr">
        <is>
          <t>Tax credits</t>
        </is>
      </c>
      <c r="B9" s="6" t="n">
        <v>6486</v>
      </c>
      <c r="C9" s="6" t="n">
        <v>3249</v>
      </c>
    </row>
    <row r="10">
      <c r="A10" s="4" t="inlineStr">
        <is>
          <t>Share compensation</t>
        </is>
      </c>
      <c r="B10" s="6" t="n">
        <v>1816</v>
      </c>
      <c r="C10" s="6" t="n">
        <v>1399</v>
      </c>
    </row>
    <row r="11">
      <c r="A11" s="4" t="inlineStr">
        <is>
          <t>Intangible assets</t>
        </is>
      </c>
      <c r="B11" s="6" t="n">
        <v>19082</v>
      </c>
    </row>
    <row r="12">
      <c r="A12" s="4" t="inlineStr">
        <is>
          <t>Other</t>
        </is>
      </c>
      <c r="B12" s="6" t="n">
        <v>3327</v>
      </c>
      <c r="C12" s="6" t="n">
        <v>1685</v>
      </c>
    </row>
    <row r="13">
      <c r="A13" s="4" t="inlineStr">
        <is>
          <t>Less: valuation allowance</t>
        </is>
      </c>
      <c r="B13" s="6" t="n">
        <v>27811</v>
      </c>
      <c r="C13" s="6" t="n">
        <v>21216</v>
      </c>
    </row>
    <row r="14">
      <c r="A14" s="3" t="inlineStr">
        <is>
          <t>Components of Deferred Tax Liabilities [Abstract]</t>
        </is>
      </c>
    </row>
    <row r="15">
      <c r="A15" s="4" t="inlineStr">
        <is>
          <t>Prepaid expenses</t>
        </is>
      </c>
      <c r="B15" s="6" t="n">
        <v>-658</v>
      </c>
      <c r="C15" s="6" t="n">
        <v>-689</v>
      </c>
    </row>
    <row r="16">
      <c r="A16" s="4" t="inlineStr">
        <is>
          <t>Property plant &amp; equipment</t>
        </is>
      </c>
      <c r="B16" s="6" t="n">
        <v>-3261</v>
      </c>
      <c r="C16" s="6" t="n">
        <v>-3252</v>
      </c>
    </row>
    <row r="17">
      <c r="A17" s="4" t="inlineStr">
        <is>
          <t>Operating lease assets</t>
        </is>
      </c>
      <c r="B17" s="6" t="n">
        <v>-9254</v>
      </c>
      <c r="C17" s="6" t="n">
        <v>-3814</v>
      </c>
    </row>
    <row r="18">
      <c r="A18" s="4" t="inlineStr">
        <is>
          <t>Other</t>
        </is>
      </c>
      <c r="B18" s="6" t="n">
        <v>-623</v>
      </c>
      <c r="C18" s="6" t="n">
        <v>-1115</v>
      </c>
    </row>
    <row r="19">
      <c r="A19" s="4" t="inlineStr">
        <is>
          <t>Total deferred income taxes</t>
        </is>
      </c>
      <c r="B19" s="5" t="n">
        <v>345</v>
      </c>
      <c r="C19" s="6" t="n">
        <v>1500</v>
      </c>
    </row>
    <row r="20">
      <c r="A20" s="4" t="inlineStr">
        <is>
          <t>Vertical/Trigen Holdings, LLC [Member]</t>
        </is>
      </c>
    </row>
    <row r="21">
      <c r="A21" s="3" t="inlineStr">
        <is>
          <t>Components of Deferred Tax Liabilities [Abstract]</t>
        </is>
      </c>
    </row>
    <row r="22">
      <c r="A22" s="4" t="inlineStr">
        <is>
          <t>Ownership by parent (as a percent)</t>
        </is>
      </c>
      <c r="B22" s="4" t="inlineStr">
        <is>
          <t>100.00%</t>
        </is>
      </c>
    </row>
    <row r="23">
      <c r="A23" s="4" t="inlineStr">
        <is>
          <t>Vertical/Trigen</t>
        </is>
      </c>
    </row>
    <row r="24">
      <c r="A24" s="3" t="inlineStr">
        <is>
          <t>Components of Deferred Tax Liabilities [Abstract]</t>
        </is>
      </c>
    </row>
    <row r="25">
      <c r="A25" s="4" t="inlineStr">
        <is>
          <t>Total deferred income taxes</t>
        </is>
      </c>
      <c r="C25" s="5" t="n">
        <v>4600</v>
      </c>
    </row>
    <row r="26">
      <c r="A26" s="4" t="inlineStr">
        <is>
          <t>Deferred Tax Assets, Net</t>
        </is>
      </c>
      <c r="B26" s="5" t="n">
        <v>149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25" customWidth="1" min="2" max="2"/>
    <col width="21" customWidth="1" min="3" max="3"/>
  </cols>
  <sheetData>
    <row r="1">
      <c r="A1" s="1" t="inlineStr">
        <is>
          <t>Income Taxes - Carryovers and allowances (Details) $ in Thousands</t>
        </is>
      </c>
      <c r="B1" s="2" t="inlineStr">
        <is>
          <t>12 Months Ended</t>
        </is>
      </c>
    </row>
    <row r="2">
      <c r="B2" s="2" t="inlineStr">
        <is>
          <t>Dec. 31, 2020USD ($)item</t>
        </is>
      </c>
      <c r="C2" s="2" t="inlineStr">
        <is>
          <t>Dec. 31, 2019USD ($)</t>
        </is>
      </c>
    </row>
    <row r="3">
      <c r="A3" s="3" t="inlineStr">
        <is>
          <t>Income Tax Disclosure [Line Items]</t>
        </is>
      </c>
    </row>
    <row r="4">
      <c r="A4" s="4" t="inlineStr">
        <is>
          <t>Tax credit carryovers</t>
        </is>
      </c>
      <c r="B4" s="5" t="n">
        <v>6700</v>
      </c>
      <c r="C4" s="5" t="n">
        <v>4600</v>
      </c>
    </row>
    <row r="5">
      <c r="A5" s="4" t="inlineStr">
        <is>
          <t>Increase in valuation allowance</t>
        </is>
      </c>
      <c r="B5" s="6" t="n">
        <v>6600</v>
      </c>
    </row>
    <row r="6">
      <c r="A6" s="4" t="inlineStr">
        <is>
          <t>Loss carryback benefit</t>
        </is>
      </c>
      <c r="B6" s="5" t="n">
        <v>3200</v>
      </c>
    </row>
    <row r="7">
      <c r="A7" s="4" t="inlineStr">
        <is>
          <t>Effective tax rate impact of loss carryback benefit (as a percent)</t>
        </is>
      </c>
      <c r="B7" s="4" t="inlineStr">
        <is>
          <t>3.80%</t>
        </is>
      </c>
    </row>
    <row r="8">
      <c r="A8" s="4" t="inlineStr">
        <is>
          <t>Number of subsidiaries involved in audit adjustment | item</t>
        </is>
      </c>
      <c r="B8" s="6" t="n">
        <v>2</v>
      </c>
    </row>
    <row r="9">
      <c r="A9" s="4" t="inlineStr">
        <is>
          <t>Additional liability from audit adjustment</t>
        </is>
      </c>
      <c r="B9" s="5" t="n">
        <v>1900</v>
      </c>
    </row>
    <row r="10">
      <c r="A10" s="4" t="inlineStr">
        <is>
          <t>Tax settlement, tax expense recorded</t>
        </is>
      </c>
      <c r="B10" s="6" t="n">
        <v>1400</v>
      </c>
    </row>
    <row r="11">
      <c r="A11" s="4" t="inlineStr">
        <is>
          <t>Income Tax Examination, Penalties and Interest Expense</t>
        </is>
      </c>
      <c r="B11" s="6" t="n">
        <v>500</v>
      </c>
    </row>
    <row r="12">
      <c r="A12" s="4" t="inlineStr">
        <is>
          <t>Net tax effect</t>
        </is>
      </c>
      <c r="B12" s="6" t="n">
        <v>5782</v>
      </c>
      <c r="C12" s="6" t="n">
        <v>26226</v>
      </c>
    </row>
    <row r="13">
      <c r="A13" s="4" t="inlineStr">
        <is>
          <t>Domestic Tax Authority [Member]</t>
        </is>
      </c>
    </row>
    <row r="14">
      <c r="A14" s="3" t="inlineStr">
        <is>
          <t>Income Tax Disclosure [Line Items]</t>
        </is>
      </c>
    </row>
    <row r="15">
      <c r="A15" s="4" t="inlineStr">
        <is>
          <t>Net operating loss carryovers</t>
        </is>
      </c>
      <c r="B15" s="6" t="n">
        <v>29100</v>
      </c>
      <c r="C15" s="6" t="n">
        <v>2200</v>
      </c>
    </row>
    <row r="16">
      <c r="A16" s="4" t="inlineStr">
        <is>
          <t>Foreign Tax Authority [Member]</t>
        </is>
      </c>
    </row>
    <row r="17">
      <c r="A17" s="3" t="inlineStr">
        <is>
          <t>Income Tax Disclosure [Line Items]</t>
        </is>
      </c>
    </row>
    <row r="18">
      <c r="A18" s="4" t="inlineStr">
        <is>
          <t>Net operating loss carryovers</t>
        </is>
      </c>
      <c r="B18" s="5" t="n">
        <v>3800</v>
      </c>
      <c r="C18" s="5" t="n">
        <v>99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t>
        </is>
      </c>
      <c r="B1" s="2" t="inlineStr">
        <is>
          <t>12 Months Ended</t>
        </is>
      </c>
    </row>
    <row r="2">
      <c r="B2" s="2" t="inlineStr">
        <is>
          <t>Dec. 31, 2020</t>
        </is>
      </c>
      <c r="C2" s="2" t="inlineStr">
        <is>
          <t>Dec. 31, 2019</t>
        </is>
      </c>
    </row>
    <row r="3">
      <c r="A3" s="3" t="inlineStr">
        <is>
          <t>Income Taxes</t>
        </is>
      </c>
    </row>
    <row r="4">
      <c r="A4" s="4" t="inlineStr">
        <is>
          <t>Unrecognized tax benefits that would affect tax rate</t>
        </is>
      </c>
      <c r="B4" s="5" t="n">
        <v>0</v>
      </c>
    </row>
    <row r="5">
      <c r="A5" s="3" t="inlineStr">
        <is>
          <t>Reconciliation of Unrecognized Tax Benefits, Excluding Amounts Pertaining to Examined Tax Returns [Roll Forward]</t>
        </is>
      </c>
    </row>
    <row r="6">
      <c r="A6" s="4" t="inlineStr">
        <is>
          <t>Unrecognized Tax Benefits, Beginning Balance</t>
        </is>
      </c>
      <c r="B6" s="6" t="n">
        <v>2677000</v>
      </c>
      <c r="C6" s="5" t="n">
        <v>2218000</v>
      </c>
    </row>
    <row r="7">
      <c r="A7" s="4" t="inlineStr">
        <is>
          <t>Additions related to current tax provisions</t>
        </is>
      </c>
      <c r="B7" s="6" t="n">
        <v>171000</v>
      </c>
      <c r="C7" s="6" t="n">
        <v>459000</v>
      </c>
    </row>
    <row r="8">
      <c r="A8" s="4" t="inlineStr">
        <is>
          <t>Releases related to prior period tax positions</t>
        </is>
      </c>
      <c r="B8" s="6" t="n">
        <v>-2677000</v>
      </c>
    </row>
    <row r="9">
      <c r="A9" s="4" t="inlineStr">
        <is>
          <t>Unrecognized Tax Benefits, Ending Balance</t>
        </is>
      </c>
      <c r="B9" s="6" t="n">
        <v>171000</v>
      </c>
      <c r="C9" s="6" t="n">
        <v>2677000</v>
      </c>
    </row>
    <row r="10">
      <c r="A10" s="3" t="inlineStr">
        <is>
          <t>Unrecognized Tax Benefits, Income Tax Penalties and Interest Expense [Abstract]</t>
        </is>
      </c>
    </row>
    <row r="11">
      <c r="A11" s="4" t="inlineStr">
        <is>
          <t>Increase (decrease) in provision related to unrecognized tax benefits interest expense</t>
        </is>
      </c>
      <c r="C11" s="6" t="n">
        <v>-100000</v>
      </c>
    </row>
    <row r="12">
      <c r="A12" s="4" t="inlineStr">
        <is>
          <t>Interest and penalties accrued, unrecognized tax benefits</t>
        </is>
      </c>
      <c r="B12" s="5" t="n">
        <v>200000</v>
      </c>
      <c r="C12" s="5" t="n">
        <v>2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Related Parties (Details) - Avista - USD ($) $ in Thousands</t>
        </is>
      </c>
      <c r="B1" s="2" t="inlineStr">
        <is>
          <t>Jan. 01, 2020</t>
        </is>
      </c>
      <c r="C1" s="2" t="inlineStr">
        <is>
          <t>Nov. 30, 2018</t>
        </is>
      </c>
      <c r="D1" s="2" t="inlineStr">
        <is>
          <t>Dec. 31, 2020</t>
        </is>
      </c>
      <c r="E1" s="2" t="inlineStr">
        <is>
          <t>Dec. 31, 2019</t>
        </is>
      </c>
    </row>
    <row r="2">
      <c r="A2" s="3" t="inlineStr">
        <is>
          <t>Related Party Transaction [Line Items]</t>
        </is>
      </c>
    </row>
    <row r="3">
      <c r="A3" s="4" t="inlineStr">
        <is>
          <t>Amount per agreement</t>
        </is>
      </c>
      <c r="B3" s="5" t="n">
        <v>1700</v>
      </c>
      <c r="C3" s="5" t="n">
        <v>2400</v>
      </c>
      <c r="E3" s="5" t="n">
        <v>275</v>
      </c>
    </row>
    <row r="4">
      <c r="A4" s="4" t="inlineStr">
        <is>
          <t>Accrued liability</t>
        </is>
      </c>
      <c r="D4" s="5" t="n">
        <v>200</v>
      </c>
    </row>
    <row r="5">
      <c r="A5" s="4" t="inlineStr">
        <is>
          <t>Related party expenses</t>
        </is>
      </c>
      <c r="D5" s="5" t="n">
        <v>1000</v>
      </c>
      <c r="E5" s="6" t="n">
        <v>1900</v>
      </c>
    </row>
    <row r="6">
      <c r="A6" s="4" t="inlineStr">
        <is>
          <t>Maximum</t>
        </is>
      </c>
    </row>
    <row r="7">
      <c r="A7" s="3" t="inlineStr">
        <is>
          <t>Related Party Transaction [Line Items]</t>
        </is>
      </c>
    </row>
    <row r="8">
      <c r="A8" s="4" t="inlineStr">
        <is>
          <t>Accrued liability</t>
        </is>
      </c>
      <c r="E8" s="5" t="n">
        <v>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Evaluation</t>
        </is>
      </c>
      <c r="B1" s="2" t="inlineStr">
        <is>
          <t>12 Months Ended</t>
        </is>
      </c>
    </row>
    <row r="2">
      <c r="B2" s="2" t="inlineStr">
        <is>
          <t>Dec. 31, 2020</t>
        </is>
      </c>
    </row>
    <row r="3">
      <c r="A3" s="3" t="inlineStr">
        <is>
          <t>Going Concern Evaluation</t>
        </is>
      </c>
    </row>
    <row r="4">
      <c r="A4" s="4" t="inlineStr">
        <is>
          <t>Going Concern Evaluation</t>
        </is>
      </c>
      <c r="B4" s="4" t="inlineStr">
        <is>
          <t>Note 3. Going Concern Evaluation As of December 31, 2020, the Company’s cash and cash equivalents totaled $114.1 million. For the fiscal year ended December 31, 2020 and 2019 the Company incurred net losses of $79.6 million, and $270.9 million, respectively. As of December 31, 2020, the Company had interest bearing debt of $221.4 million. In connection with the divestiture of the Legacy Business (the “Transaction”), the Company entered into an amendment to its credit agreement (the “Credit Agreement Amendment”), which provided for the release of liens on the Legacy Business and (i) reduced the outstanding term loan balance to million upon the closing of the Transaction which occurred on August 27, 2021, (ii) terminated the revolving credit facilities, and (iii) shortened the maturity of the As a result of the Transaction, the Company divested substantially all its revenue generating assets and the Company’s business plan is focused on the launch of its commercial product, Upneeq, which will diminish the Company’s cash flows in at least the near term, in particular cash inflows from product sales. The Company will require additional capital to repay the remaining portion of its term loans, fund its operating needs, including the commercialization of Upneeq and other activities. Accordingly, the Company expects to incur significant expenditures and increasing operating losses in the future. As a result, the Company’s current sources of liquidity will not be sufficient to meet its obligations for the 12 months following the date the consolidated financial statements contained in this Current Report on Form 8-K are issued. These conditions give rise to substantial doubt as to the Company’s ability to operate as a going concern. The Company’s ability to continue as a going concern will require the Company to obtain additional funding, generate positive cash flow from operations and/or enter into strategic alliances or sell assets. The Company’s plans to address these conditions include pursuing one or more of the following options to secure additional funding, none of which can be guaranteed or are entirely within our control: ● ● ● There can be no assurance that the Company will receive cash proceeds from any of these potential resources or, to the extent cash proceeds are received, such proceeds would be sufficient to support the current operating plan for at least the next 12 months from the date the consolidated financial statements contained in this Current Report on Form 8-K are issued. The sale of additional equity or convertible debt securities may result in additional dilution to our stockholders. If the Company raises additional funds through the issuance of debt securities or preferred stock or through additional credit facilities, these securities and/or the loans under credit facilities could provide for rights senior to those of our ordinary shares and could contain covenants that would restrict our operations. Additional funds may not be available when we need them, on terms that are acceptable to us, or at all. Our audited consolidated financial statements have been prepared on a going concern basis, which assumes the realization of assets and settlement of liabilities in the normal course of business. The Company’s ability to continue as a going concern is dependent on the ability to obtain the necessary financing to meet the Company’s obligations and repay liabilities arising from the normal business operations when they become due. The outcome of these matters cannot be predicted with any certainty at this time and raise substantial doubt that the Company will be able to continue as a going concern. The audited consolidated financial statements do not include any adjustments to the amount and classification of assets and liabilities that may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8T10:22:30Z</dcterms:created>
  <dcterms:modified xmlns:dcterms="http://purl.org/dc/terms/" xmlns:xsi="http://www.w3.org/2001/XMLSchema-instance" xsi:type="dcterms:W3CDTF">2021-09-08T10:22:30Z</dcterms:modified>
</cp:coreProperties>
</file>